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EMERGENCE FROM VOLUNTARY REORGA" sheetId="8" state="visible" r:id="rId8"/>
    <sheet xmlns:r="http://schemas.openxmlformats.org/officeDocument/2006/relationships" name="FRESH START ACCOUNTING"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HARE_BASED COMPENSATION"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isk Management"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Long-Term Debt, Ne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EARNINGS PER SHARE_UNIT" sheetId="22" state="visible" r:id="rId22"/>
    <sheet xmlns:r="http://schemas.openxmlformats.org/officeDocument/2006/relationships" name="RELATED PARTY TRANSACTIONS" sheetId="23" state="visible" r:id="rId23"/>
    <sheet xmlns:r="http://schemas.openxmlformats.org/officeDocument/2006/relationships" name="OTHER SUPPLEMENTAL INFORMATION" sheetId="24" state="visible" r:id="rId24"/>
    <sheet xmlns:r="http://schemas.openxmlformats.org/officeDocument/2006/relationships" name="QUARTERLY DATA (UNAUDITED)" sheetId="25" state="visible" r:id="rId25"/>
    <sheet xmlns:r="http://schemas.openxmlformats.org/officeDocument/2006/relationships" name="SUPPLEMENTARY INFORMATION ON OI" sheetId="26" state="visible" r:id="rId26"/>
    <sheet xmlns:r="http://schemas.openxmlformats.org/officeDocument/2006/relationships" name="ESTIMATED PROVED OIL, NATURAL G" sheetId="27" state="visible" r:id="rId27"/>
    <sheet xmlns:r="http://schemas.openxmlformats.org/officeDocument/2006/relationships" name="STANDARDIZED MEASURE OF DISCOUN" sheetId="28" state="visible" r:id="rId28"/>
    <sheet xmlns:r="http://schemas.openxmlformats.org/officeDocument/2006/relationships" name="Summary of Significant Accoun_2" sheetId="29" state="visible" r:id="rId29"/>
    <sheet xmlns:r="http://schemas.openxmlformats.org/officeDocument/2006/relationships" name="FRESH START ACCOUNTING (Tables)" sheetId="30" state="visible" r:id="rId30"/>
    <sheet xmlns:r="http://schemas.openxmlformats.org/officeDocument/2006/relationships" name="REVENUE (Tables)" sheetId="31" state="visible" r:id="rId31"/>
    <sheet xmlns:r="http://schemas.openxmlformats.org/officeDocument/2006/relationships" name="SHARE_BASED COMPENSATION (Table" sheetId="32" state="visible" r:id="rId32"/>
    <sheet xmlns:r="http://schemas.openxmlformats.org/officeDocument/2006/relationships" name="Risk Management (Tables)" sheetId="33" state="visible" r:id="rId33"/>
    <sheet xmlns:r="http://schemas.openxmlformats.org/officeDocument/2006/relationships" name="Fair Value Measurements (Tables" sheetId="34" state="visible" r:id="rId34"/>
    <sheet xmlns:r="http://schemas.openxmlformats.org/officeDocument/2006/relationships" name="Asset Retirement Obligations (T" sheetId="35" state="visible" r:id="rId35"/>
    <sheet xmlns:r="http://schemas.openxmlformats.org/officeDocument/2006/relationships" name="Long-Term Debt, Net (Tables)"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EARNINGS PER SHARE_UNIT (Tables" sheetId="40" state="visible" r:id="rId40"/>
    <sheet xmlns:r="http://schemas.openxmlformats.org/officeDocument/2006/relationships" name="OTHER SUPPLEMENTAL INFORMATION " sheetId="41" state="visible" r:id="rId41"/>
    <sheet xmlns:r="http://schemas.openxmlformats.org/officeDocument/2006/relationships" name="QUARTERLY DATA (UNAUDITED) (Tab" sheetId="42" state="visible" r:id="rId42"/>
    <sheet xmlns:r="http://schemas.openxmlformats.org/officeDocument/2006/relationships" name="SUPPLEMENTARY INFORMATION ON _2" sheetId="43" state="visible" r:id="rId43"/>
    <sheet xmlns:r="http://schemas.openxmlformats.org/officeDocument/2006/relationships" name="ESTIMATED PROVED OIL, NATURAL_2" sheetId="44" state="visible" r:id="rId44"/>
    <sheet xmlns:r="http://schemas.openxmlformats.org/officeDocument/2006/relationships" name="STANDARDIZED MEASURE OF DISCO_2" sheetId="45" state="visible" r:id="rId45"/>
    <sheet xmlns:r="http://schemas.openxmlformats.org/officeDocument/2006/relationships" name="Organization and Nature of Bu_2" sheetId="46" state="visible" r:id="rId46"/>
    <sheet xmlns:r="http://schemas.openxmlformats.org/officeDocument/2006/relationships" name="EMERGENCE FROM VOLUNTARY REOR_2" sheetId="47" state="visible" r:id="rId47"/>
    <sheet xmlns:r="http://schemas.openxmlformats.org/officeDocument/2006/relationships" name="FRESH START ACCOUNTING (Narrati" sheetId="48" state="visible" r:id="rId48"/>
    <sheet xmlns:r="http://schemas.openxmlformats.org/officeDocument/2006/relationships" name="FRESH START ACCOUNTING (Reconci" sheetId="49" state="visible" r:id="rId49"/>
    <sheet xmlns:r="http://schemas.openxmlformats.org/officeDocument/2006/relationships" name="FRESH START ACCOUNTING (Recon_2" sheetId="50" state="visible" r:id="rId50"/>
    <sheet xmlns:r="http://schemas.openxmlformats.org/officeDocument/2006/relationships" name="FRESH START ACCOUNTING (Schedul" sheetId="51" state="visible" r:id="rId51"/>
    <sheet xmlns:r="http://schemas.openxmlformats.org/officeDocument/2006/relationships" name="FRESH START ACCOUNTING (Reorgan" sheetId="52" state="visible" r:id="rId52"/>
    <sheet xmlns:r="http://schemas.openxmlformats.org/officeDocument/2006/relationships" name="FRESH START ACCOUNTING (Summary" sheetId="53" state="visible" r:id="rId53"/>
    <sheet xmlns:r="http://schemas.openxmlformats.org/officeDocument/2006/relationships" name="Summary of Significant Accoun_3" sheetId="54" state="visible" r:id="rId54"/>
    <sheet xmlns:r="http://schemas.openxmlformats.org/officeDocument/2006/relationships" name="REVENUE (Narrative) (Details)" sheetId="55" state="visible" r:id="rId55"/>
    <sheet xmlns:r="http://schemas.openxmlformats.org/officeDocument/2006/relationships" name="REVENUE (Schedule of Topic 606 " sheetId="56" state="visible" r:id="rId56"/>
    <sheet xmlns:r="http://schemas.openxmlformats.org/officeDocument/2006/relationships" name="REVENUE (Schedule of Revenue Di" sheetId="57" state="visible" r:id="rId57"/>
    <sheet xmlns:r="http://schemas.openxmlformats.org/officeDocument/2006/relationships" name="SHARE_BASED COMPENSATION (Narra" sheetId="58" state="visible" r:id="rId58"/>
    <sheet xmlns:r="http://schemas.openxmlformats.org/officeDocument/2006/relationships" name="SHARE_BASED COMPENSATION (Activ" sheetId="59" state="visible" r:id="rId59"/>
    <sheet xmlns:r="http://schemas.openxmlformats.org/officeDocument/2006/relationships" name="Acquisitions (Narrative) (Detai" sheetId="60" state="visible" r:id="rId60"/>
    <sheet xmlns:r="http://schemas.openxmlformats.org/officeDocument/2006/relationships" name="Divestitures (Narrative) (Detai" sheetId="61" state="visible" r:id="rId61"/>
    <sheet xmlns:r="http://schemas.openxmlformats.org/officeDocument/2006/relationships" name="Risk Management (Narrative) (De" sheetId="62" state="visible" r:id="rId62"/>
    <sheet xmlns:r="http://schemas.openxmlformats.org/officeDocument/2006/relationships" name="Risk Management (Schedule of Co" sheetId="63" state="visible" r:id="rId63"/>
    <sheet xmlns:r="http://schemas.openxmlformats.org/officeDocument/2006/relationships" name="Risk Management (Fair Value of " sheetId="64" state="visible" r:id="rId64"/>
    <sheet xmlns:r="http://schemas.openxmlformats.org/officeDocument/2006/relationships" name="Fair Value Measurements (Narrat" sheetId="65" state="visible" r:id="rId65"/>
    <sheet xmlns:r="http://schemas.openxmlformats.org/officeDocument/2006/relationships" name="Fair Value Measurements (Fair V" sheetId="66" state="visible" r:id="rId66"/>
    <sheet xmlns:r="http://schemas.openxmlformats.org/officeDocument/2006/relationships" name="Fair Value Measurements (Fair_2" sheetId="67" state="visible" r:id="rId67"/>
    <sheet xmlns:r="http://schemas.openxmlformats.org/officeDocument/2006/relationships" name="Asset Retirement Obligations (N" sheetId="68" state="visible" r:id="rId68"/>
    <sheet xmlns:r="http://schemas.openxmlformats.org/officeDocument/2006/relationships" name="Asset Retirement Obligations (C" sheetId="69" state="visible" r:id="rId69"/>
    <sheet xmlns:r="http://schemas.openxmlformats.org/officeDocument/2006/relationships" name="Long-Term Debt, Net (Narrative)" sheetId="70" state="visible" r:id="rId70"/>
    <sheet xmlns:r="http://schemas.openxmlformats.org/officeDocument/2006/relationships" name="Long-Term Debt, Net (Long Term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EQUITY (Narrative) (Details)" sheetId="74" state="visible" r:id="rId74"/>
    <sheet xmlns:r="http://schemas.openxmlformats.org/officeDocument/2006/relationships" name="EQUITY (Schedule of Fair Value " sheetId="75" state="visible" r:id="rId75"/>
    <sheet xmlns:r="http://schemas.openxmlformats.org/officeDocument/2006/relationships" name="EQUITY (General Partner Incenti" sheetId="76" state="visible" r:id="rId76"/>
    <sheet xmlns:r="http://schemas.openxmlformats.org/officeDocument/2006/relationships" name="EQUITY (Summary of Distribution" sheetId="77" state="visible" r:id="rId77"/>
    <sheet xmlns:r="http://schemas.openxmlformats.org/officeDocument/2006/relationships" name="Income Taxes (Schedule of Compo" sheetId="78" state="visible" r:id="rId78"/>
    <sheet xmlns:r="http://schemas.openxmlformats.org/officeDocument/2006/relationships" name="Income Taxes (Schedule of Effec" sheetId="79" state="visible" r:id="rId79"/>
    <sheet xmlns:r="http://schemas.openxmlformats.org/officeDocument/2006/relationships" name="Income Taxes (Schedule of Net d" sheetId="80" state="visible" r:id="rId80"/>
    <sheet xmlns:r="http://schemas.openxmlformats.org/officeDocument/2006/relationships" name="Income Taxes (Narrative) (Detai" sheetId="81" state="visible" r:id="rId81"/>
    <sheet xmlns:r="http://schemas.openxmlformats.org/officeDocument/2006/relationships" name="EARNINGS PER SHARE_UNIT (Detail" sheetId="82" state="visible" r:id="rId82"/>
    <sheet xmlns:r="http://schemas.openxmlformats.org/officeDocument/2006/relationships" name="RELATED PARTY TRANSACTIONS (Det" sheetId="83" state="visible" r:id="rId83"/>
    <sheet xmlns:r="http://schemas.openxmlformats.org/officeDocument/2006/relationships" name="OTHER SUPPLEMENTAL INFORMATIO_2" sheetId="84" state="visible" r:id="rId84"/>
    <sheet xmlns:r="http://schemas.openxmlformats.org/officeDocument/2006/relationships" name="OTHER SUPPLEMENTAL INFORMATIO_3" sheetId="85" state="visible" r:id="rId85"/>
    <sheet xmlns:r="http://schemas.openxmlformats.org/officeDocument/2006/relationships" name="QUARTERLY DATA (UNAUDITED) (Sch" sheetId="86" state="visible" r:id="rId86"/>
    <sheet xmlns:r="http://schemas.openxmlformats.org/officeDocument/2006/relationships" name="SUPPLEMENTARY INFORMATION ON _3" sheetId="87" state="visible" r:id="rId87"/>
    <sheet xmlns:r="http://schemas.openxmlformats.org/officeDocument/2006/relationships" name="SUPPLEMENTARY INFORMATION ON _4" sheetId="88" state="visible" r:id="rId88"/>
    <sheet xmlns:r="http://schemas.openxmlformats.org/officeDocument/2006/relationships" name="ESTIMATED PROVED OIL, NATURAL_3" sheetId="89" state="visible" r:id="rId89"/>
    <sheet xmlns:r="http://schemas.openxmlformats.org/officeDocument/2006/relationships" name="STANDARDIZED MEASURE OF DISCO_3" sheetId="90" state="visible" r:id="rId90"/>
    <sheet xmlns:r="http://schemas.openxmlformats.org/officeDocument/2006/relationships" name="STANDARDIZED MEASURE OF DISCO_4" sheetId="91" state="visible" r:id="rId91"/>
    <sheet xmlns:r="http://schemas.openxmlformats.org/officeDocument/2006/relationships" name="STANDARDIZED MEASURE OF DISCO_5" sheetId="92" state="visible" r:id="rId92"/>
  </sheets>
  <definedNames/>
  <calcPr calcId="124519" fullCalcOnLoad="1"/>
</workbook>
</file>

<file path=xl/sharedStrings.xml><?xml version="1.0" encoding="utf-8"?>
<sst xmlns="http://schemas.openxmlformats.org/spreadsheetml/2006/main" uniqueCount="1024">
  <si>
    <t>Document and Entity Information - USD ($)</t>
  </si>
  <si>
    <t>12 Months Ended</t>
  </si>
  <si>
    <t>Dec. 31, 2018</t>
  </si>
  <si>
    <t>Mar. 22, 2019</t>
  </si>
  <si>
    <t>Jun. 29, 2018</t>
  </si>
  <si>
    <t>Document Document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Harvest Oil &amp; Gas Corp.</t>
  </si>
  <si>
    <t>Entity Central Index Key</t>
  </si>
  <si>
    <t>000136193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in Thousands</t>
  </si>
  <si>
    <t>Dec. 31, 2018USD ($)</t>
  </si>
  <si>
    <t>Current assets:</t>
  </si>
  <si>
    <t>Cash and cash equivalents</t>
  </si>
  <si>
    <t>Equity securities</t>
  </si>
  <si>
    <t>Accounts receivable:</t>
  </si>
  <si>
    <t>Oil, natural gas and natural gas liquids revenues</t>
  </si>
  <si>
    <t>Other</t>
  </si>
  <si>
    <t>Derivative asset</t>
  </si>
  <si>
    <t>Other current assets</t>
  </si>
  <si>
    <t>Total current assets</t>
  </si>
  <si>
    <t>Oil and natural gas properties, net of accumulated depreciation, depletion and amortization; December 31, 2018, $12,950; December 31, 2017, $1,191,559</t>
  </si>
  <si>
    <t>Long–term derivative asset</t>
  </si>
  <si>
    <t>Other assets</t>
  </si>
  <si>
    <t>Total assets</t>
  </si>
  <si>
    <t>Current liabilities:</t>
  </si>
  <si>
    <t>Third party</t>
  </si>
  <si>
    <t>Derivative liability</t>
  </si>
  <si>
    <t>Total current liabilities</t>
  </si>
  <si>
    <t>Asset retirement obligations</t>
  </si>
  <si>
    <t>Long-term debt, net</t>
  </si>
  <si>
    <t>Other long-term liabilities</t>
  </si>
  <si>
    <t>Mezzanine equity</t>
  </si>
  <si>
    <t>Stockholders’ / owners’ equity:</t>
  </si>
  <si>
    <t>Successor common stock – $0.01 par value; 65,000,000 shares authorized; 10,054,816 shares issued and 10,042,468 shares outstanding as of December 31, 2018</t>
  </si>
  <si>
    <t>Successor additional paid-in capital</t>
  </si>
  <si>
    <t>Successor treasury stock at cost – 12,348 shares at December 31, 2018</t>
  </si>
  <si>
    <t>Successor retained earnings</t>
  </si>
  <si>
    <t>Total stockholders’ / owners’ equity</t>
  </si>
  <si>
    <t>Total liabilities and equity</t>
  </si>
  <si>
    <t>Successor</t>
  </si>
  <si>
    <t>Consolidated Balance Sheets (Parenthetical) - USD ($) $ in Thousands</t>
  </si>
  <si>
    <t>Dec. 31, 2017</t>
  </si>
  <si>
    <t>Oil and natural gas properties, accumulated depreciation, depletion and amortization</t>
  </si>
  <si>
    <t>Predecessor</t>
  </si>
  <si>
    <t>Successor common stock, par value</t>
  </si>
  <si>
    <t>Successor common stock, shares authorized</t>
  </si>
  <si>
    <t>Successor common stock, shares issued</t>
  </si>
  <si>
    <t>Successor common stock, shares, outstanding</t>
  </si>
  <si>
    <t>Successor treasury stock, shares</t>
  </si>
  <si>
    <t>Common Unitholders | Predecessor</t>
  </si>
  <si>
    <t>Common unitholders, units issued</t>
  </si>
  <si>
    <t>Common unitholders, units outstanding</t>
  </si>
  <si>
    <t>Consolidated Statements of Operations - USD ($) shares in Thousands, $ in Thousands</t>
  </si>
  <si>
    <t>5 Months Ended</t>
  </si>
  <si>
    <t>7 Months Ended</t>
  </si>
  <si>
    <t>May 31, 2018</t>
  </si>
  <si>
    <t>Dec. 31, 2016</t>
  </si>
  <si>
    <t>Revenues:</t>
  </si>
  <si>
    <t>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Impairment of oil and natural gas properties</t>
  </si>
  <si>
    <t>(Gain) loss on sales of oil and natural gas properties</t>
  </si>
  <si>
    <t>Total operating costs and expenses</t>
  </si>
  <si>
    <t>Operating income (loss)</t>
  </si>
  <si>
    <t>Other income (expense), net:</t>
  </si>
  <si>
    <t>Gain (loss) on derivatives, net</t>
  </si>
  <si>
    <t>Interest expense</t>
  </si>
  <si>
    <t>Loss on equity securities</t>
  </si>
  <si>
    <t>Other income, net</t>
  </si>
  <si>
    <t>Total other income (expense), net</t>
  </si>
  <si>
    <t>Reorganization items, net</t>
  </si>
  <si>
    <t>Income (loss) before income taxes</t>
  </si>
  <si>
    <t>Income tax (expense) benefit</t>
  </si>
  <si>
    <t>Net income (loss)</t>
  </si>
  <si>
    <t>Basic and diluted earnings per share / unit:</t>
  </si>
  <si>
    <t>Weighted average common shares / units outstanding:</t>
  </si>
  <si>
    <t>Basic, share/unit</t>
  </si>
  <si>
    <t>Diluted, share/unit</t>
  </si>
  <si>
    <t>Restructuring Costs</t>
  </si>
  <si>
    <t>Gain on settlement of contract</t>
  </si>
  <si>
    <t>Gain on early extinguishment of debt</t>
  </si>
  <si>
    <t>Oil And Gas [Member]</t>
  </si>
  <si>
    <t>Oil And Gas [Member] | Predecessor</t>
  </si>
  <si>
    <t>Transportation And Marketing Revenue [Member]</t>
  </si>
  <si>
    <t>Transportation And Marketing Revenue [Member] | Predecessor</t>
  </si>
  <si>
    <t>Consolidated Statements of Cash Flows - USD ($) $ in Thousands</t>
  </si>
  <si>
    <t>Cash flows from operating activities:</t>
  </si>
  <si>
    <t>Adjustments to reconcile net income (loss) to net cash flows provided by operating activities:</t>
  </si>
  <si>
    <t>Share-based compensation cost</t>
  </si>
  <si>
    <t>(Gain) loss on derivatives, net</t>
  </si>
  <si>
    <t>Cash settlements of matured derivatives contracts</t>
  </si>
  <si>
    <t>Changes in operating assets and liabilities:</t>
  </si>
  <si>
    <t>Accounts receivable</t>
  </si>
  <si>
    <t>Accounts payable and accrued liabilities</t>
  </si>
  <si>
    <t>Other, net</t>
  </si>
  <si>
    <t>Net cash flows provided by operating activities</t>
  </si>
  <si>
    <t>Cash flows from investing activities:</t>
  </si>
  <si>
    <t>Additions to oil and natural gas properties</t>
  </si>
  <si>
    <t>Reimbursements related to oil and natural gas properties</t>
  </si>
  <si>
    <t>Proceeds from sale of oil and natural gas properties</t>
  </si>
  <si>
    <t>Net cash flows provided by (used in) investing activities</t>
  </si>
  <si>
    <t>Cash flows from financing activities:</t>
  </si>
  <si>
    <t>Repayment of long-term debt borrowings</t>
  </si>
  <si>
    <t>Purchase of treasury stock</t>
  </si>
  <si>
    <t>Contributions from general partner</t>
  </si>
  <si>
    <t>Net cash flows provided by (used in) financing activities</t>
  </si>
  <si>
    <t>Increase (decrease) in cash, cash equivalents and restricted cash</t>
  </si>
  <si>
    <t>Cash, cash equivalents and restricted cash – beginning of period</t>
  </si>
  <si>
    <t>Cash, cash equivalents and restricted cash – end of period</t>
  </si>
  <si>
    <t>Amortization of volumetric production payment liability</t>
  </si>
  <si>
    <t>Deferred taxes</t>
  </si>
  <si>
    <t>Income taxes</t>
  </si>
  <si>
    <t>Acquisition of oil and natural gas properties</t>
  </si>
  <si>
    <t>Cash settlements from acquired derivative contracts</t>
  </si>
  <si>
    <t>Long-term debt borrowings</t>
  </si>
  <si>
    <t>Redemption of 8% Senior Notes due 2019</t>
  </si>
  <si>
    <t>Loan costs incurred</t>
  </si>
  <si>
    <t>Distributions</t>
  </si>
  <si>
    <t>Consolidated Statements of Changes in Owners' Equity - USD ($) shares in Thousands, $ in Thousands</t>
  </si>
  <si>
    <t>Common Unitholders</t>
  </si>
  <si>
    <t>General Partner Interest</t>
  </si>
  <si>
    <t>Senior Note HoldersCommon Stock</t>
  </si>
  <si>
    <t>Senior Note HoldersAdditional Paid-in Capital</t>
  </si>
  <si>
    <t>Senior Note Holders</t>
  </si>
  <si>
    <t>Predecessor Unit HoldersCommon Stock</t>
  </si>
  <si>
    <t>Predecessor Unit HoldersAdditional Paid-in Capital</t>
  </si>
  <si>
    <t>Predecessor Unit Holders</t>
  </si>
  <si>
    <t>Common Stock</t>
  </si>
  <si>
    <t>Common Stock Outstanding [Member]</t>
  </si>
  <si>
    <t>Additional Paid-in Capital</t>
  </si>
  <si>
    <t>Treasury Stock</t>
  </si>
  <si>
    <t>Retained Earnings</t>
  </si>
  <si>
    <t>Total</t>
  </si>
  <si>
    <t>Beginning Balance (Predecessor) at Dec. 31, 2015</t>
  </si>
  <si>
    <t>Distributions | Predecessor</t>
  </si>
  <si>
    <t>Equity-based compensation | Predecessor</t>
  </si>
  <si>
    <t>Net income (loss) | Predecessor</t>
  </si>
  <si>
    <t>Ending Balance (Predecessor) at Dec. 31, 2016</t>
  </si>
  <si>
    <t>Ending Balance (Predecessor) at Dec. 31, 2017</t>
  </si>
  <si>
    <t>Contributions from general partner | Predecessor</t>
  </si>
  <si>
    <t>Issuance of common stock to Predecessor common unitholders | Predecessor</t>
  </si>
  <si>
    <t>Issuance of warrants to Predecessor common unitholders | Predecessor</t>
  </si>
  <si>
    <t>Cancellation of Predecessor common unitholders | Predecessor</t>
  </si>
  <si>
    <t>Cancellation of Predecessor general partner interest | Predecessor</t>
  </si>
  <si>
    <t>Issuance of successor commons stock to predecessor equity</t>
  </si>
  <si>
    <t>Issuance of successor commons stock to predecessor equity, value</t>
  </si>
  <si>
    <t>Issuance of warrants</t>
  </si>
  <si>
    <t>Stockholders' Equity Attributable to Parent, Ending Balance at May. 31, 2018</t>
  </si>
  <si>
    <t>Shares, Outstanding, Ending Balance at May. 31, 2018</t>
  </si>
  <si>
    <t>Share–based compensation</t>
  </si>
  <si>
    <t>Restricted shares vested (in shares)</t>
  </si>
  <si>
    <t>Purchase of treasury stock (in shares)</t>
  </si>
  <si>
    <t>Stockholders' Equity Attributable to Parent, Ending Balance at Dec. 31, 2018</t>
  </si>
  <si>
    <t>Shares, Outstanding, Ending Balance at Dec. 31, 2018</t>
  </si>
  <si>
    <t>Organization and Nature of Business</t>
  </si>
  <si>
    <t>ORGANIZATION AND NATURE OF BUSINESS [Abstract]</t>
  </si>
  <si>
    <t>ORGANIZATION AND NATURE OF BUSINESS</t>
  </si>
  <si>
    <t>NOTE 1. ORGANIZATION AND NATURE OF BUSINESS
Harvest Oil &amp; Gas Corp. is a newly formed Delaware corporation and the successor reporting company to EV Energy Partners, L.P. (“EVEP”) pursuant to Rule 15d-5 of the Securities Exchange Act of 1934, as amended. As used herein, the terms “Successor,” “Harvest” or the “Company” refer to Harvest Oil &amp; Gas Corp. and its consolidated subsidiaries as a whole or on an individual basis, depending on the context in which the statements are made. When referring to the “Predecessor” or the “Partnership” in reference to the period prior to the emergence from bankruptcy, the intent is to refer to EVEP, the predecessor that was dissolved following the Effective Date (as defined below) of the Plan (as defined below) and its consolidated subsidiaries as a whole or on an individual basis, depending on the context in which the statements are made.
Unless the context requires otherwise, references to: (i) the “Predecessor’s general partner” and “EV Energy GP” refer to EV Energy GP, L.P., a Delaware limited partnership, the Predecessor’s general partner, which was dissolved following the Effective Date of the Plan; (ii) “EV Management” refers to EV Management, LLC, a Delaware limited liability company, the former general partner of the Predecessor’s general partner; and (iii) “EnerVest” refers to EnerVest, Ltd., a Texas limited partnership, the owner of EV Management.
Harvest is an independent oil and natural gas company that was formed in 2018, in connection with the reorganization of the Predecessor. The Predecessor was publicly traded from September 2006 to June 2018. As discussed further in Note 2, on April 2, 2018, EVEP, and 13 affiliated debtors (collectively, the “Debtors”) each filed a voluntary petition (the cases commenced thereby, the “Chapter 11 proceedings”) for relief under Chapter 11 of Title 11 of the United States Bankruptcy Code (“Chapter 11”) for bankruptcy protection in the United States Bankruptcy Court for the District of Delaware (the “Bankruptcy Court”) via Case No. 18-10814. The Debtors requested that their cases be jointly administered under Case No. 18-10814 to pursue the prepackaged plan of reorganization. During the pendency of the Chapter 11 proceedings, EVEP continued to operate its businesses and manage its properties under the jurisdiction of the Bankruptcy Court and in accordance with the applicable provisions of the Bankruptcy Code and orders of the Bankruptcy Court as a “Debtors-in-Possession.” On May 17, 2018, the Bankruptcy Court entered an order (the “Confirmation Order”) confirming the Debtors’ First Modified Joint Prepackaged Plan of Reorganization (as amended, modified and supplemented from time to time, the “Plan”). The Plan became effective on June 4, 2018 (the “Effective Date”), when all remaining conditions to the effectiveness of the Plan were satisfied and the Company emerged from bankruptcy.
The Company operates one reportable segment engaged in the development and production of oil and natural gas properties, and all of its operations are located in the United States. As a result of the ongoing review of the Company’s asset base in order to maximize shareholder value, the Company has initiated processes to divest certain assets and in the future may look to divest additional assets or all of its remaining assets and use the proceeds to repay bank debt, return capital to shareholders, concentrate in existing positions or ventures into new basins. The oil and natural gas properties of Harvest are located in the Barnett Shale, the San Juan Basin, the Appalachian Basin (which includes the Utica Shale), Michigan, the Mid–Continent areas in Oklahoma, Texas, Arkansas, Kansas and Louisiana, the Permian Basin and the Monroe Field in Northern Louisiana.
In the Notes to Consolidated Financial Statements, all dollar and share amounts in tabulations are in thousands of dollars and shares or units, respectively, unless otherwise indicated.</t>
  </si>
  <si>
    <t>EMERGENCE FROM VOLUNTARY REORGANIZATION UNDER CHAPTER 11</t>
  </si>
  <si>
    <t>Reorganizations [Abstract]</t>
  </si>
  <si>
    <t>NOTE 2. EMERGENCE FROM VOLUNTARY REORGANIZATION UNDER CHAPTER 11
On March 13, 2018, the Debtors entered into a Restructuring Support Agreement (the “Restructuring Support Agreement”) with (i) holders (collectively, the “Supporting Noteholders”) of approximately 70% of the 8.0% senior unsecured notes due April 2019 (the “Senior Notes”) issued pursuant to that certain indenture, dated as of March 22, 2011 (as amended, restated, supplemented or otherwise modified from time to time, the “Indenture”), among EVEP, EV Energy Finance Corp., each of the guarantors party thereto, and Delaware Trust Company, as indenture trustee (the “Notes Trustee”), that are signatories to the Restructuring Support Agreement; (ii) lenders (collectively, the “Supporting Lenders” and, together with the Supporting Noteholders, the “Supporting Parties”) under the Company’s reserve-based lending facility, by and among EVEP, EV Properties, L.P., JPMorgan Chase Bank, N.A., as administrative agent (the “Administrative Agent”), BNP Paribas and Wells Fargo, National Association, as co-syndication agents, the guarantors party thereto (the “credit facility”), and the lenders signatory thereto, constituting approximately 94% of the principal amount outstanding thereunder; (iii) EnerVest; and (iv) EnerVest Operating, L.L.C. (“EnerVest Operating” and, together with EnerVest, the “EnerVest Parties”). The Restructuring Support Agreement sets forth, subject to certain conditions, the commitment of the Debtors and the Consenting Creditors to support a comprehensive restructuring of the Debtors’ long-term debt (the “Restructuring”).
On April 2, 2018 (the “Petition Date”), the Debtors commenced the Chapter 11 Cases in the Bankruptcy Court. The Debtors filed motions with the Bankruptcy Court seeking operational and procedural relief, including joint administration of their Chapter 11 Cases. The Debtors’ Chapter 11 proceedings were jointly administered under the caption In re EV Energy Partners, L.P., et al ., Case No. 18-10814.
On May 17, 2018, the Bankruptcy Court entered the Confirmation Order confirming the Debtors’ Plan.
On June 4, 2018, the Debtors satisfied the conditions to effectiveness of the Plan, the Plan became effective in accordance with its terms and the Company emerged from bankruptcy. Although the Company is no longer a debtor-in-possession, the Company was a debtor-in-possession from April 2, 2018 through June 4, 2018. As such, certain aspects of the Chapter 11 proceedings and related matters are described below in order to provide context to the Company’s financial condition and results of operations for the period presented.
Plan of Reorganization
In accordance with the Plan, on the Effective Date:
·
The Successor issued (i) 9,500,000 new shares of its common stock, par value $0.01 per share (“common stock”) pro rata to holders of the Senior Notes with claims allowed under the Plan; (ii) 500,016 shares of common stock pro rata to holders of units of EVEP prior to the Effective Date; (iii) 800,000 warrants (the “Warrants”) to purchase 800,000 shares of the Company’s common stock to holders of units of EVEP prior to the Effective Date exercisable for a five-year period commencing on the Effective Date entitling their holders upon exercise thereof, on a pro rata basis, to 8% of the total issued and outstanding common stock (including common stock as of the Effective Date issuable upon full exercise of the Warrants, but excluding any common stock issuable under the Company’s Management Incentive Plan (the “MIP”)), at a per share exercise price of $37.48; (iv) 79,000 shares of 8% Cumulative Nonparticipating Redeemable Series A Preferred Stock (the “Series A Preferred Stock”) to its indirectly wholly-owned subsidiary EV Midstream, L.P. for consideration of $790,000; and (v) 21,000 shares of Series A Preferred Stock to one employee of the Company and one employee of EnerVest for consideration of services to the Company, which vest on the earlier of (i) June 4, 2019 or (ii) immediately prior to the consummation of a Sale Transaction as such term is defined in the Certificate of Designations, Preferences and Rights of the Series A Preferred Stock (the “Certificate of Designations”);
·
The holders of claims under the Predecessor’s credit facility received full recovery, consisting of (i) their pro rata share of the $1 billion new reserve-based revolving loan (the “Exit Credit Facility”), as further discussed in Note 12;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 as of the Effective Date;
·
The Senior Notes were cancelled and the Predecessor’s liability thereunder discharged, and the holders of the Notes received (directly or indirectly) their pro rata share of New Common Stock representing, in the aggregate, 95% of the New Common Stock on the Effective Date (subject to dilution by the MIP and the common shares issuable upon exercise of the Warrants);
·
The Predecessor’s common units were cancelled, and each common unitholder received its pro rata share of: (i) 5% of the New Common Shares and (ii) the Warrants;
·
The holders of administrative expense claims, other priority claims and general unsecured creditors of the Predecessor received in exchange for their claims payment in full in cash or otherwise had their rights unimpaired under Title 11 of the United States Code;
·
The Successor entered into a registration rights agreement (the “Registration Rights Agreement”) with certain recipients of shares of its common stock pursuant to which the Successor agreed to, among other things, file a shelf registration statement (the “Initial Shelf Registration Statement”) and use its reasonable best efforts to have the Initial Shelf Registration Statement declared effective as soon as possible after the date of its first Quarterly Report on Form 10-Q following the Effective Date;
·
The Successor adopted the MIP, pursuant to which employees, directors, consultants and other service providers of the Company and its subsidiaries are eligible to receive stock options, stock appreciation rights, restricted stock, restricted stock units, other stock-based awards and cash-based awards. As of the Effective Date, an aggregate of 689,362 shares of common stock were reserved for issuance under the MIP, all of which may be granted in the form of incentive stock options;
·
The terms of the Predecessor’s board of directors automatically expired on the Effective Date. The Successor formed a new five-member board of directors consisting of the Chief Executive Officer and two new members designated by certain parties to the Restructuring Support Agreement and two independent members; and
·
General unsecured claims received, (i) if such claim was due and payable on or before the Effective Date, payment in full, in cash, or the unpaid portion of its allowed general unsecured claim, (ii) if such claim was not due and payable before the Effective Date, payment in the ordinary course, and (iii) other treatment, as may be agreed upon by the Debtors, the Supporting Noteholders and the holder of such general unsecured claim; and
·
The Company converted from a limited partnership to a corporation.</t>
  </si>
  <si>
    <t>FRESH START ACCOUNTING</t>
  </si>
  <si>
    <t>FRESH START ACCOUNTING [Abstract]</t>
  </si>
  <si>
    <t>NOTE 3. FRESH START ACCOUNTING
In connection with emergence from the Chapter 11 proceedings on the Effective Date, the Company applied the provisions of fresh start accounting, pursuant to ASC 852, Reorganizations (“ASC 852”), to its consolidated financial statements, which resulted in the Company becoming a new entity for financial reporting purposes. Harvest qualified for fresh start accounting as (i) the holders of existing voting common units of the Predecessor received less than 50% of the voting shares of the emerged entity and (ii) the reorganization value of assets immediately prior to confirmation was less than the post-petition liabilities and allowed claims. ASC 852 requires that fresh start accounting be applied when the Bankruptcy Court enters the Confirmation Order confirming the Plan, or as of a later date when all material conditions precedent to the effectiveness of the Plan are resolved, which was June 4, 2018. The Company elected to apply fresh start accounting effective May 31, 2018, to coincide with the timing of its normal accounting period close. The Company evaluated the events between May 31, 2018 and June 4, 2018 and concluded that the use of an accounting convenience date of May 31, 2018 did not have a material impact on the results of operations or financial position.
Upon adoption of fresh start accounting, the reorganization value derived from the enterprise value was allocated to the Company’s assets and liabilities based on their fair values (except for deferred income taxes) in accordance with Accounting Standards Codification 805 Business Combinations (“ASC 805”). The amount of deferred income taxes recorded was determined in accordance with Accounting Standards Codification 740 Income Taxes (“ASC 740”). The Effective Date fair values of the Company’s assets and liabilities differed materially from their recorded values as reflected on the historical balance sheet of the Predecessor. The effects of the Plan and the application of fresh start accounting were reflected in the consolidated financial statements as of May 31, 2018, and the related adjustments thereto were recorded on the consolidated statement of operations for the five months ended May 31, 2018.
As a result of the adoption of fresh start accounting and the effects of the implementation of the Plan, the Company’s consolidated financial statements subsequent to May 31, 2018, are not comparable to its consolidated financial statements prior to May 31, 2018. References to “Successor” relate to the financial position and results of operations of the reorganized Company as of and subsequent to May 31, 2018. References to “Predecessor” relate to the financial position of the Company prior to, and results of operations through and including, May 31, 2018.
The Company’s consolidated financial statements and related notes are presented with a black line division, which delineates the lack of comparability between amounts presented after May 31, 2018, and amounts presented on or prior to May 31, 2018. The Company’s financial results for future periods following the application of fresh start accounting will be different from historical trends and the differences may be material.
Reorganization Value
In the disclosure statement associated with the Plan, which was confirmed by the Bankruptcy Court, the Successor’s enterprise value was estimated to be within a range of $450 million to $550 million, with a midpoint estimate of approximately $500 million. Enterprise value represents the estimated fair value of a company’s interest-bearing debt, its stockholders’ equity and working capital. Based on the estimates and assumptions utilized in the fresh start accounting process, the Company estimated the Successor’s enterprise value to be approximately $524.6 million before the consideration of cash and cash equivalents on hand at the Effective Dat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the Company’s individual assets based on their estimated fair values.
The following table is a reconciliation of the enterprise value to the estimated fair value of the Successor’s common stock at the Effective Date (in thousands):
Enterprise Value
$
524,596
Plus: Cash and cash equivalents
21,082
Less: Fair value of debt
(297,000)
Fair value of successor equity
$
248,678
The following table is a reconciliation of the enterprise value to the reorganization value of the Successor assets at the Effective Date (in thousands):
Enterprise Value
$
524,596
Plus: Cash and cash equivalents
21,082
Plus: Other working capital liabilities
36,787
Plus: Other long-term liabilities
121,041
Reorganization value of Successor assets
$
703,506
The Company’s assets consist primarily of producing oil and natural gas properties. The fair values of proved and unproved oil and natural gas properties were estimated using valuation techniques consistent with the income approach, converting future cash flows to a single discounted amount. The factors to determine fair value include, but are not limited to, estimates of: (i) economic reserves, (ii) future operating and development costs, (iii) future commodity prices and (iv) a market-based weighted average cost of capital. These inputs require significant judgments and estimates by the Company’s management at the time of the valuation and are the most sensitive and subject to change. The underlying commodity prices embedded in the Company’s estimated cash flows are the product of a process that incorporates forward commodity pricing, analyst pricing estimates and adjustments for estimated location and quality differentials, as well as other factors as necessary that the Company’s management believes will impact realizable prices. The fair value of support equipment and facilities were estimated using a cost approach, based on current replacement costs of the assets less depreciation based on the estimated economic useful lives of the assets and age of the assets.
See below under the caption “Fresh Start Adjustments” for additional information regarding assumptions used in the valuation of the Company’s various other significant assets and liabilities.
Condensed Consolidated Balance Sheet
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May 31, 2018
Reorganization
Fresh Start
Predecessor
Adjustments (1)
Adjustments
Successor
ASSETS
Current assets:
Cash and cash equivalents
$
35,020
$
(13,938)
(2)
$
—
$
21,082
Restricted cash
—
7,650
(3)
—
7,650
Accounts receivable:
Oil, natural gas and natural gas liquids revenues
48,986
1,261
(4)
—
50,247
Related party
1,503
(1,503)
(4)
—
—
Other
800
—
—
800
Other current assets
4,580
(527)
(5)
(1,791)
(12)
2,262
Total current assets
90,889
(7,057)
(1,791)
82,041
Oil and natural gas properties, net
1,355,504
—
(739,486)
(13)
616,018
Other assets
4,507
1,941
(6)
(1,001)
(14)
5,447
Total assets
$
1,450,900
$
(5,116)
$
(742,278)
$
703,506
LIABILITIES AND EQUITY
Current liabilities:
Accounts payable and accrued liabilities
$
34,922
$
2,177
(7)
$
(312)
(15)
$
36,787
Current portion of long-term debt
297,000
(297,000)
(8)
—
—
Total current liabilities
331,922
(294,823)
(312)
36,787
Liabilities subject to compromise
356,066
(356,066)
(9)
—
—
Asset retirement obligations
161,661
—
(41,641)
(15)
120,020
Long–term debt, net
—
297,000
(8)
—
297,000
Other long–term liabilities
1,021
—
—
1,021
Total liabilities
850,670
(353,889)
(41,953)
454,828
Commitments and contingencies (Note 13)
Stockholders’ / owners’ equity:
Predecessor common unitholders
621,144
65,175
(10)
(686,319)
(16)
—
Predecessor general partner interest
(20,914)
34,920
(10)
(14,006)
(16)
—
Successor common stock
—
100
(11)
—
100
Successor additional paid-in capital
—
248,578
(11)
—
248,578
Total stockholders’ / owners’ equity
600,230
348,773
(700,325)
248,678
Total liabilities and equity
$
1,450,900
$
(5,116)
$
(742,278)
$
703,506
_____________
Reorganization Adjustments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liabilities and settlement with holders of the Senior Notes.
(2) Reflects the changes in cash and cash equivalents, including the following:
Funding of the professional fees escrow account
$
(7,650)
Payment of debt issuance costs on the Successor Exit Credit Facility
(2,813)
Payment of professional fees
(1,591)
Payment of success fees
(1,573)
Payment of derivative settlement
(216)
Payment of accrued interest payable under the Predecessor credit facility
(135)
Transfer of funds from Predecessor’s general partner
40
Changes in cash and cash equivalents
$
(13,938)
(3) Reflects the transfer of restricted cash to fund the professional fees escrow account.
(4) Primarily reflects the reclassification of the related party net receivable from EnerVest to a third party receivable as EnerVest is no longer a related party as result of the Restructuring. Also, reflects the cancellation of related party claims of $0.2 million with the general partner of EVEP as a result of the Debtor’s emergence from Chapter 11 bankruptcy proceedings.
(5) Represents the expense of certain prepaid professional fees as a result of the Debtor’s emergence from Chapter 11 bankruptcy proceedings.
(6) Reflects the capitalization of the deferred financing costs of $2.8 million related to the Successor’s Exit Credit Facility, offset by the write-off of $0.8 million of deferred financing costs related to the Predecessor’s credit facility.
(7) Net increase in accounts payable and accrued liabilities reflects the following:
Recognition of payables for success fees
$
4,086
Recognition of payables for professional fees
32
Payment of professional fees
(1,590)
Payment of derivative settlement
(216)
Payment of accrued interest payable under the Predecessor credit facility
(135)
Net increase in accounts payable and accrued liabilities
$
2,177
(8) Reflects the reclassification of $297.0 million in borrowings under the Exit Credit Facility to long-term debt.
(9) Settlement of liabilities subject to compromise and the resulting net gain were determined as follows:
Senior Notes
$
343,348
Accrued interest payable
12,718
Total liabilities subject to compromise of Predecessor
356,066
Issuance of common stock to holders of the Senior Notes
(227,366)
Gain on settlement of liabilities subject to compromise
$
128,700
The amount of disallowed interest during the period from the Petition Date through the Effective Date of emergence not included in the accrued interest payable in the table above was $4.7 million.
(10) Reflects the cancellation of the Predecessor company common unitholders and general partner interest.
General
Common
Partner
Unitholders
Interest
Net gain from reorganization adjustments
$
118,940
$
2,426
Contribution from general partner
—
40
Issuance of common stock to Predecessor common unitholders
(11,967)
—
Issuance of warrants to Predecessor common unitholders
(9,345)
—
Cancellation of Predecessor common unitholders / general partner interest
(32,453)
32,454
$
65,175
$
34,920
(11) Reflects the issuance of 10,000,016 shares of common stock at a par value of $0.01 per share in accordance with the Plan, and the issuance of 800,000 warrants in accordance with the Plan. The fair value of the Warrants was determined by using the Black-Scholes model and were reasonably estimated to be approximately $11.68 per share. See Note 14 for additional information on the issuance of the Successor’s Warrants.
Issuance of shares of Successor common stock at par value of $0.01 per share
$
100
Additional paid-in capital from issuance of Successor common stock
239,233
Additional paid-in capital from issuance of Successor warrants
9,345
Fair value of Successor equity
$
248,678
See Note 14 for additional information on the issuances of the Successor’s equity.
Fresh Start Adjustments
(12) Reflects the adjustment to write-down certain other current assets to fair value.
(13) Reflects a decrease of oil and natural gas properties, net. In determining the fair value of the oil and gas properties both the income and market approach were utilized and the accumulated depreciation, depletion and impairment was eliminated. The following table summarizes the components of oil and natural gas properties as of the Effective Date: based on the methodology discussed above and the elimination of accumulated depreciation, depletion and impairment. The fresh start adjustments to oil and natural gas properties, net are as follows:
Successor
Predecessor
Fair Value
Historical Book Value
Proved oil and natural gas properties
$
547,136
$
2,593,249
Unproved oil and natural gas properties
68,882
—
616,018
2,593,249
Accumulated depreciation, depletion and amortization
—
(1,237,745)
Net capitalized costs
$
616,018
$
1,355,504
(14) Reflects the write-off of immaterial other assets not anticipated to have value to Harvest.
(15) Reflects a decrease of $42.0 million for asset retirement obligations. The fair value of asset retirement obligations w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16) Reflects the cumulative impact of the fresh start adjustments discussed above.
Reorganization Items, Net
The Company has incurred significant costs associated with the reorganization. These costs, which are expensed as incurred, are expected to significantly affect the Company’s results of operations. Reorganization items, net, represent costs, gains and losses directly associated with the Chapter 11 proceedings since the Petition Date.
The following table summarizes the components of reorganization items, net, included in the accompanying consolidated statements of operations:
Successor
Predecessor
Seven Months
Five Months
Ended
Ended
December 31, 2018
May 31, 2018
Gain on settlement of liabilities subject to compromise
$
—
$
128,700
Fresh start valuation adjustments
—
(700,325)
Professional fees
(2,323)
(13,345)
Other
—
(2,355)
Reorganization items, net
$
(2,323)
$
(587,325)</t>
  </si>
  <si>
    <t>Summary of Significant Accounting Policies</t>
  </si>
  <si>
    <t>Summary Of Significant Accounting Policies [Abstract]</t>
  </si>
  <si>
    <t>NOTE 4. SUMMARY OF SIGNIFICANT ACCOUNTING POLICIES
Basis of Presentation
The consolidated financial statements for the Successor and Predecessor include the operations of the Company and all of its wholly owned subsidiaries and the operations of the Partnership and all of its wholly owned subsidiaries, respectively. All intercompany accounts and transactions have been eliminated in consolidation.
Bankruptcy Accounting
The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related to the bankruptcy proceedings are recorded in “Reorganization items, net” on the Company’s consolidated statements of operations.
Upon emergence from bankruptcy on June 4, 2018, the Company elected to adopt and apply the relevant guidance provided in GAAP (as defined below)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solidated financial statements as of or after May 31, 2018, are not comparable with the consolidated financial statements prior to that date. To facilitate the financial statement presentations, the Company refers to the reorganized company in these consolidated financial statements and notes as the “Successor” for periods subsequent to May 31, 2018 and “Predecessor” for periods prior to June 1, 2018. Furthermore, the consolidated financial statements and notes have been presented with a “black line” division to delineate the lack of comparability between the Predecessor and Successor. See Note 2 and Note 3 for additional information.
Use of Estimates
The preparation of financial statements in conformity with accounting principles generally accepted in the United States of America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the Company believes that the estimates and assumptions used in the preparation of the consolidated financial statements are appropriate, actual results could differ from those estimates.
Cash and Cash Equivalents
The Company considers all highly liquid investments with an original maturity of three months or less at the time of purchase to be cash equivalents. All of its cash and cash equivalents are maintained with several major financial institutions in the United States. Deposits with these financial institutions may exceed the amount of insurance provided on such deposits; however, the Company regularly monitors the financial stability of these financial institutions and believes that it is not exposed to any significant default risk.
Accounts Receivable
Accounts receivable from oil, natural gas and natural gas liquids sales are recorded at the invoiced amount and do not bear interest. The Company routinely assesses the financial strength of its customers and bad debts are recorded based on an account–by–account review after all means of collection have been exhausted, and the potential recovery is considered remote.
The Company did not have any reserves for doubtful accounts as of December 31, 2018, and did not incur any expense related to bad debts for the year ended December 31, 2018. The Predecessor did not have any reserves for doubtful accounts as of December 31, 2017, and did not incur any expense related to bad debts during the year ended December 31, 2017. The Company does not have any off–balance sheet credit exposure related to customers.
Property and Depreciation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8.5 million as of December 31, 2018. There were no capitalized costs associated with unproved properties as of December 31, 2017. Costs associated with the drilling of exploratory wells that do not find proved reserves, geological and geophysical costs and costs of certain non–producing leasehold costs are expensed as incurred.
Sales proceeds are credited to the carrying value of the properties, and no gains or losses are recognized upon the disposition of proved oil and natural gas properties except in transactions such as the significant disposition of an amortizable base that significantly affects the unit–of–production amortization rate.
The capitalized costs of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Other property is stated at cost less accumulated depreciation, which is computed using the straight–line method based on estimated economic lives ranging from three to 25 years. The Company expenses costs for maintenance and repairs in the period incurred. Significant improvements and betterments are capitalized if they extend the useful life of the asset.
Impairment of Oil and Natural Gas Properties
The Company evaluates its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the seven months ended December 31, 2018, the Company recorded impairment charges of $3.1 million related to proved oil and natural gas properties as the carrying amounts of such properties were determined not to be recoverable. For the five months ended May 31, 2018, the Predecessor did not record any impairment charges related to proved oil and natural gas properties. In 2017 and 2016, the Predecessor recorded impairment charges of $69.9 million and $89.5 million respectively, related to proved oil and natural gas properties as the carrying amounts of such properties were determined not to be recoverable. The $3.1 million of impairment during the seven months ended December 31, 2018, related to properties located in Central Texas and Karnes County, Texas which were sold in August 2018 (see Note 8). If commodity prices significantly decrease in future quarters, the Company could have additional impairments of oil and natural gas properties.
Unproved oil and natural gas properties are assessed periodically on a property–by–property basis, and any impairment in value is recognized. For the seven months ended December 31, 2018, the Company did not record any impairment charges related to unproved oil and natural gas properties. For the five months ended May 31, 2018, the Predecessor recorded an insignificant amount of impairment charges related to unproved oil and natural gas properties. For 2017 and 2016, the Predecessor recorded impairment charges of $23.7 million and $41.8 million, respectively, related to unproved oil and natural gas properties where it had a change in development plans for the acreage.
Asset Retirement Obligations
An asset retirement obligation (“ARO”) represents the future abandonment costs of tangible assets, such as wells, service assets, and other facilities. The Company records a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Revenue Recognition
Oil, natural gas and natural gas liquids revenues are recognized upon the transfer of control of the products to a purchaser. Transfer of control typically occurs when the products are delivered to the purchaser, title and/or risk of loss has transferred and collectability of the revenue is reasonably assured. Revenue is recognized net of royalties due to third parties in an amount that reflects the consideration the Company expects to receive in exchange for those products.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The Company’s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the Company generally records wet gas sales at the wellhead or inlet of the gas processing plant as revenues net of transportation, gathering and processing expenses if the processor is the customer and there is no redelivery of commodities to the Company at the tailgate of the plant. Conversely, the Company generally records residual natural gas and natural gas liquids sales at the tailgate of the plant on a gross basis along with the associated transportation, gathering and processing expenses if the processor is a service provider and there is redelivery of commodities to the Company at the tailgate of the plant. All facts and circumstances of an arrangement are considered and judgment is often required in making this determination.
In addition, the Company recognizes processing expenses for commodities paid as noncash consideration in exchange for processing services and recognizes the associated revenues for those same commodities. This recognition results in an increase to revenues and expenses with no impact on net income.
The Company follows the sales method of accounting for natural gas revenues. Under this method of accounting, revenues are recognized based on volumes sold, which may differ from the volume to which the Company is entitled based on its working interest. An imbalance is recognized as a liability only when the estimated remaining reserves will not be sufficient to enable the under–produced owner(s) to recoup its entitled share through future production. Under the sales method, no receivables are recorded where the Company has taken less than its share of production. There were no significant gas imbalances at December 31, 2018 or 2017.
Harvest owns and operates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See Note 5 for additional information regarding revenue recognition.
Income Taxes
Effective June 4, 2018, pursuant to the Plan, the Successor became a corporation subject to federal and state income taxes. Prior to the Plan being effective, the Predecessor was a limited partnership and organized as a pass-through entity for federal and most state income tax purposes. As a result, the Predecessor’s limited partners were responsible for federal and state income taxes on their share of taxable income. The Predecessor was subject to the Texas margin tax for partnership activity in the state of Texas. See Note 15 for additional information regarding income taxes.
Earnings per Share / Limited Partner Unit
Basic earnings (loss) per share is computed by dividing net earnings attributable to stockholders by the weighted average number of shares outstanding during the period. Diluted earnings per share is computed by adjusting the average number of shares outstanding for the dilutive effect, if any, of potential common shares. The Company uses the treasury stock method to determine the dilutive effect.
The Predecessor used the two–class method to compute earnings per limited partner unit. The two-class method is an earnings allocation formula that determines earnings per unit for common units and participating securities as if all earnings for the period had been distributed. As the unvested phantom units and the earned but unvested performance units participated in dividends on an equal basis with the common units, they were considered to be participating securities. Earnings used in the determination of earnings per limited partner unit for the reporting period were reduced by the amount of earnings allocated to the general partner and available cash that would be distributed to the limited partners and the participating securities. The undistributed earnings, if any, were then allocated to the limited partners and the participating securities in accordance with the terms of the partnership agreement. Basic and diluted earnings per limited partner unit were then calculated by dividing earnings, after deducting the amount allocated to the general partner and the earnings attributable to the participating securities, by the weighted average number of outstanding limited partner units during the period.
Derivatives
The Company monitors its exposure to various business risks, including commodity price and interest rate risks, and uses derivatives to manage the impact of certain of these risks. The Company’s policies do not permit the use of derivatives for speculative purposes. Harvest uses energy derivatives for the purpose of mitigating risk resulting from fluctuations in the market price of oil, natural gas and natural gas liquids.
The Company has elected not to designate its derivatives as hedging instruments . Changes in the fair value of derivatives are recorded immediately to earnings as “Gain (loss) on derivatives, net” in the consolidated statements of operations.
Concentration of Credit Risk
All of the Company’s derivative contracts are with major financial institutions who are also lenders under the Exit Credit Facility. Should one of these financial counterparties not perform, Harvest may not realize the benefit of some of its derivative contracts and could incur a loss. As of December 31, 2018, all of the Company’s counterparties have performed pursuant to their derivative contracts.
Oil, natural gas and natural gas liquids revenues are derived principally from uncollateralized sales to numerous companies in the oil and natural gas industry; therefore, Harvest customers may be similarly affected by changes in economic and other conditions within the industry. The Company has experienced no significant credit losses on such sales in the past.
During 2018, one customer accounted for 15.5% of the consolidated oil, natural gas and natural gas liquids revenues. In 2017, two customers accounted for 15.5% and 11.0%, respectively, of the Predecessor’s consolidated oil, natural gas and natural gas liquids revenues. In 2016, three customers accounted for 18.5%, 13.4% and 10.4%, respectively, of the Predecessor’s consolidated oil, natural gas and natural gas liquids revenues. Harvest believes that the loss of a major customer would have a temporary effect on its revenues but, that over time, the Company would be able to replace its major customers.
Recent Accounting Standards
In May 2014, the Financial Accounting Standards Board (“FASB”) issued Accounting Standards Update (“ASU”) No. 2014–09, Revenue from Contracts with Customers (“ASU 2014-09”) .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artnership implemented ASU 2014-09 as of January 1, 2018 using the modified retrospective method. The adoption of this ASU did not have a material impact on the Company’s consolidated financial statements. See Note 5 for additional details about the impact upon adoption and related disclosures.
In January 2016, the FASB issued ASU No. 2016–01, Financial Instruments: Overall (Subtopic 825-10) (“ASU 2016-01”) . This main objective of this ASU was to enhance the reporting model for financial instruments to provide users of financial statements with more decision-useful information. One of the provisions of this ASU was to require equity investments (except those accounted for under the equity method of accounting or those that result in consolidation of the investee) to be measured at fair value with changes in fair value recognized in net income. The Company implemented ASU 2016-01 as of January 1, 2018. Changes in fair value of the Company’s equity investments are included in “Gain on equity securities” in the consolidated statements of operations. See Note 10 for additional details regarding the fair value measurement of the equity securities.
In February 2016, the FASB issued ASU No. 2016-02, Leases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January 2018, the FASB issued ASU 2018-01, Leases (Topic 842), Land Easement Practical Expedient for Transition to Topic 842 (“ASU 2018-01”), which permits an entity an optional election to not evaluate under ASU 2016-02 those existing or expired land easements that were not previously accounted for as leases prior to the adoption of ASU 2016-02. In July 2018, the FASB issued ASU 2018-11, Leases (Topic 842), Targeted Improvements (“ASU 2018-11”), which permits an entity (i) to apply the provisions of ASU 2016-02 at the adoption date instead of the earliest period presented in the financial statements, and, as a lessor, (ii) to account for lease and nonlease components as a single component as the nonlease components would otherwise be accounted for under the provisions of ASU 2014-09. For public entities, ASU 2016-02 and other related ASUs are effective for financial statements issued for fiscal years beginning after December 15, 2018, including interim periods within those fiscal years. The Company will apply the new standard for its interim and annual reporting periods starting January 1, 2019 using a modified retrospective approach. The Company also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plans to elect the practical expedient under ASU 2018-01 and not evaluate existing or expired land easements not previously accounted for as leases prior to the effective date. The adoption of this standard will result in an increase in the assets and liabilities on the Company’s consolidated balance sheets. The quantitative impacts of the new standard are dependent on the leases in force at the time of adoption. At January 1, 2019, the operating lease liability is estimated to be insignificant. As a result, the adoption of this ASU is not expected to have a material impact on the consolidated financial statements.
In August 2016, the FASB issued ASU No. 2016–15, Statement of Cash Flows (“ASU 2016-15”). This ASU addresses certain cash flow issues with the objective of reducing the existing diversity in practice in how the cash receipts and cash payments are presented and classified in the statement of cash flows. The Partnership adopted ASU 2016-15 on January 1, 2018. The adoption of this ASU did not have a material impact on the Predecessor’s consolidated financial statements.
In November 2016, the FASB issued ASU No. 2016‑18: Statement of Cash Flows– Restricted Cash (“ASU 2016-18”). The main objective of ASU 2016‑18 is to addres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The Partnership adopted ASU 2016-18 on January 1, 2018. The adoption of this ASU resulted in a change to the consolidated statements of cash flows for the years ended December 31, 2017 and 2016. For the year ended December 31, 2017, the $5.5 million cash and cash equivalents – beginning of period was revised to $57.6 million cash, cash equivalents and restricted cash – beginning of period and the net cash used in investing activities was increased from $30.3 million to $82.4 million. For the year ended December 31, 2016, the $5.5 million cash and cash equivalents – end of period was revised to $57.6 million cash, cash equivalents and restricted cash – end of period and the net cash used in investing activities was revised from $9.8 million to net cash provided by investing activities of $42.3 million.
In January 2017, the FASB issued ASU No. 2017‑01, Business Combinations (Topic 805): Clarifying the Definition of a Business (“ASU 2017‑01”). The main objective of ASU 2017‑01 is to clarify the definition of a business with the objective of adding guidance to assist entities with evaluating whether transactions should be accounted for as acquisitions (or disposals) of assets or businesses. The amendments of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of this ASU (i) require that to be considered a business, a set must include, at a minimum, an input and a substantive process that together significantly contribute to the ability to create output and (ii) remove the evaluation of whether a market participant could replace missing elements. The Partnership adopted ASU 2017-01 on January 1, 2018.
In August 2018, the FASB issued ASU No. 2018-13: Fair Value Measurement (Topic 820): Disclosure Framework – Changes to the Disclosure Requirements for Fair Value Measurement (“ASU 2018-13”). The FASB issued ASU 2018-13 as part of its disclosure framework project. The amendments of this ASU modify the disclosure requirements on fair value measurements in Topic 820, Fair Value Measurement . ASU 2018-13 is effective for financial statements issued for fiscal years beginning after December 15, 2019, including interim periods within those fiscal years; early application is permitted. The Company does not expect that adopting this ASU will have a material impact on its consolidated financial statements.
No other new accounting pronouncements issued or effective during the year ended December 31, 2018 have had or are expected to have a material impact on the Company’s consolidated financial statements.
Subsequent Events
Harvest evaluated subsequent events for appropriate accounting and disclosure through the date these consolidated financial statements were issued.</t>
  </si>
  <si>
    <t>REVENUE</t>
  </si>
  <si>
    <t>REVENUE [Abstract]</t>
  </si>
  <si>
    <t>NOTE 5. REVENUE
On January 1, 2018, the Partnership adopted ASU No. 2014–09, Revenue from Contracts with Customers (“Topic 606”), using the modified retrospective method applied to contracts that were not completed as of January 1, 2018. Accordingly, the comparative information for the years ended December 31, 2017 and 2016, have not been adjusted and continue to be reported under the previous revenue standard. The adoption of this ASU did not have a material impact on the consolidated financial statements, and the primary impacts of this change in accounting policy for revenue recognition effective January 1, 2018, are detailed below.
There were no significant changes to the timing of revenue recognized for sales of production. However, as a result of management’s evaluation under new considerations within Topic 606, the adoption did result in certain contracts being recorded on a net basis instead of a gross basis, as well as some contracts being recorded on a gross basis instead of a net basis, as a result of the determined delivery point. These presentation changes did not have an impact on income or loss from operations, earnings per share/unit or cash flows, but did increase oil, natural gas and natural gas liquids revenues and lease operating expenses in the consolidated financial statements as compared to what would have been recognized using the revenue recognition guidance that was in effect before the adoption of Topic 606.
The following table summarizes the impact of adopting Topic 606 on the consolidated financial statements:
Without
Impact of
Adoption of
Change in
Topic 606
Accounting Policy
As Reported
Successor
For the Seven Months Ended December 31, 2018:
Oil, natural gas and natural gas liquids revenues
$
134,232
$
2,937
$
137,169
Lease operating expenses
$
61,163
$
2,937
$
64,100
Predecessor
For the Five Months Ended May 31, 2018:
Oil, natural gas and natural gas liquids revenues
$
108,253
$
2,054
$
110,307
Lease operating expenses
$
43,318
$
2,054
$
45,372
Revenue from contracts with customers includes the sale of oil, natural gas and natural gas liquids production (recorded in “Oil, natural gas and natural gas liquids revenues” in the consolidated statements of operations) and gathering and transportation revenues (recorded in “Transportation and marketing-related revenues” in the consolidated statements of operations). There was no impact to gathering and transportation revenues as a result of adopting Topic 606.
The following table disaggregates revenue by significant product and service type:
Successor
Predecessor
Seven Months
Five Months
Ended
Ended
December 31, 2018
May 31, 2018
Oil
$
41,411
$
42,460
Natural gas (1)
63,460
40,951
Natural gas liquids (1) (2)
32,298
26,896
Oil, natural gas and natural gas liquids revenues (2)
137,169
110,307
Transportation and marketing–related revenues
1,431
724
Total revenues (2)
$
138,600
$
111,031
_____________
(1) The Company recognizes wet gas revenues, which are recorded net of transportation, gathering and processing expenses, partially as natural gas revenues and partially as natural gas liquids revenues based on the end products after processing occurs. For the Successor period of the seven months ended December 31, 2018, wet gas revenues were $13.4 million which were recognized as $4.4 million of natural gas revenues and $9.0 million of natural gas liquids revenues. For the Predecessor period of the five months ended May 31, 2018, wet gas revenues were $8.4 million which were recognized as $3.2 million of natural gas revenues and $5.2 million of natural gas liquids revenues.
(2) Includes a royalty adjustment of $5.0 million during the seven months ended December 31, 2018. Excluding this royalty adjustment, revenues from natural gas liquids would have been $37.3 million; oil, natural gas and natural gas liquids revenues would have been $142.2 million; and total revenues would have been $143.6 million for the seven months ended December 31, 2018. See Note 13 for additional information.
Contract Balances
Customers are invoiced once the Company’s performance obligations have been satisfied. Payment terms and conditions vary by contract type, although terms generally include a requirement of payment within 30 days. There are no significant judgments that significantly affect the amount or timing of revenue from contracts with customers. Accordingly, the Company’s product sales contacts do not give rise to material contract assets or contract liabilities.
Accounts receivable are primarily from purchasers of oil, natural gas and natural gas liquids and from exploration and production companies that own interests in properties Harvest operates. As of December 31, 2018 and 2017, the Company and the Predecessor had receivables of $38.3 million and $47.7 million, respectively, due from purchasers of oil, natural gas and natural gas liquids. This industry concentration could affect overall exposure to credit risk, either positively or negatively, because the Company’s purchasers and joint working interest owners may be similarly affected by changes in economic, industry or other conditions. The Company routinely assesses the financial strength of its customers and bad debts are recorded based on an account-by-account review specifically identifying receivables that the Company believes may be uncollectible after all means of collection have been exhausted, and the potential recovery is considered remote. As of December 31, 2018 and 2017, the Company and the Predecessor did not have any reserves for doubtful accounts, respectively.
Performance Obligations
The Company applies the optional exemptions in Topic 606 and does not disclose consideration for remaining performance obligations with an original expected duration of one year or less or for variable consideration related to unsatisfied performance obligations.</t>
  </si>
  <si>
    <t>SHARE–BASED COMPENSATION</t>
  </si>
  <si>
    <t>SHARE–BASED COMPENSATION [Abstract]</t>
  </si>
  <si>
    <t>NOTE 6. SHARE–BASED COMPENSATION
On the Effective Date, in connection with the Plan, the Company adopted the MIP, pursuant to which employees, directors, consultants and other service providers of the Company and its subsidiaries are eligible to receive stock options, stock appreciation rights, restricted stock, restricted stock units, other stock-based awards and cash-based awards. An aggregate of 689,362 shares of the Company’s common stock are reserved for issuance under the MIP. To the extent that an award under the MIP is expired, forfeited or cancelled for any reason without having been exercised in full, the unexercised award would then be available again for grant under the MIP.
The Compensation Committee of the Company’s Board of Directors (the “Board”) (or any properly delegated subcommittee thereof) or a committee of at least two people as the Board may appoint or, if no such committee or subcommittee has been appointed by the Board, the Board (the “Committee”) will administer the MIP. The Committee has broad authority under the MIP to, among other things: (i) select participants; (ii) determine the types of awards that participants are to receive and the number of shares or the amount of cash that are to be subject to such awards and grant such awards; and (iii) determine the terms, conditions and restrictions of awards, including the applicable performance criteria relating to the award.
During the seven months ended December 31, 2018, the Company granted 54,800 shares of restricted stock under the MIP, which vested during September 2018 as a result of the closing of the Central Texas divestiture (defined in Note 8). See Note 8 for additional information about the divestiture. During the seven months ended December 31, 2018, the Company also granted 6,500 shares of restricted stock under the MIP to members of the Board which are scheduled to vest on June 5, 2019. The weighted average fair value of the restricted shares granted during the seven months ended December 31, 2018, was $20.33 with a total fair value of approximately $1.2 million. None of these shares were forfeited during the seven months ended December 31, 2018. Approximately 0.6 million shares remain available for grant under the MIP as of December 31, 2018.
Activity related to these restricted share awards is as follows:
Number
Weighted Average
of
Grant Date
Restricted Shares
Fair Value
Nonvested awards as of June 1, 2018
—
$
—
Granted
61,300
20.33
Vested
(54,800)
19.99
Forfeited
—
—
Nonvested awards as of December 31, 2018
6,500
$
23.20
The Company recognized compensation cost related to these restricted shares of $1.1 million for the seven months ended December 31, 2018. These costs are included in “General and administrative expenses” in the consolidated statements of operations. As of December 31, 2018, there was $0.1 million of total unrecognized compensation cost related to unvested restricted stock which is expected to be recognized over a weighted average period of 0.4 years.
Series A Preferred Stock
In connection with the Restructuring and in reliance on the exemption from the registration requirements of the Securities Act provided by Section 1145 of the Bankruptcy Code, Harvest issued 21,000 shares of Series A Preferred Stock pursuant to Preferred Stock Purchase Agreements, dated as of the Effective Date. The Company estimated the fair value of the Series A Preferred Stock as of December 31, 2018 at $0.2 million. The fair value of the preferred stock award will be recognized on a straight–line basis over the service period, and the Company will account for forfeitures as they occur. During the seven months ended December 31, 2018, the Company recognized $88 thousand of compensation cost related to this preferred stock. These costs are included in “General and administrative expenses” in the consolidated statement of operations.
The Series A Preferred Stock is entitled to receive mandatory and cumulative dividends payable semi-annually in arrears with respect to each dividend period ending on and including the last calendar day of each six-month period ending June 4 and December 4, at a rate per share of Series A Preferred Stock equal to 8.0% per annum. In the event that dividends due to each share of Series A Preferred Stock have not been paid for a period of two consecutive Dividend Periods (as defined in the Certificate of Designations), the holders of the Series A Preferred Stock, as an independent class, shall be entitled to nominate and vote to appoint one director of the Board of Directors of the Company. Holders of shares of Series A Preferred Stock have no right, by virtue of their status as holders of shares of Series A Preferred Stock, to vote on any matters on which holders of shares of New Common Stock are entitled to vote.
Predecessor Equity-Based Compensation
EV Management has two long–term incentive plans, the 2006 Long-Term Incentive Plan (the “2006 Plan”) and the 2016 Long-Term Incentive Plan (the “2016 Plan” and together, the “Plans”) for employees, consultants and directors of EV Management and its affiliates who perform services for EVEP. The 2006 Plan expired on September 20, 2016, and on August 30, 2016, the unitholders approved the adoption of the 2016 Plan, which replaced the 2006 Plan with respect to future awards. The 2016 Plan provided for the issuance of up to 5,000,000 units and allowed for the award of unit options, phantom units, performance units, restricted units and deferred equity rights. These equity–based awards consisted only of phantom units as of May 31, 2018.
EVEP accounted for phantom units as equity awards since it had determined that these awards would likely be settled by issuing common units. Compensation cost was recognized for these phantom units on a straight–line basis over the service period and was net of forfeitures. These phantom units were subject to graded vesting over a four year period. However, the Partnership elected to settle the awards which vested in January 2018 with cash payments; as a result, the awards which vested in January 2018 were classified as liability awards as of December 31, 2017.
There were no phantom unit awards issued during the five months ended May 31, 2018 or the year ended December 31, 2017. The weighted average fair value of the phantom unit awards issued during the year ended December 31, 2016, was $2.05.
Activity related to these phantom units is as follows:
Number
Weighted Average
of
Grant Date
Phantom Units
Fair Value
Nonvested phantom units as of December 31, 2017
1,511,920
$
4.54
Granted
—
—
Vested
(1,460,234)
4.58
Forfeited
(51,686)
3.42
Nonvested phantom units as of May 31, 2018
—
$
—
For the Predecessor, the total grant date fair value of the phantom units vested in 2018, 2017 and 2016 was $6.7 million, $6.3 million and $8.4 million, respectively.
The Predecessor recognized compensation cost related to these phantom units of $1.0 million during the five months ended May 31, 2018, under the normal vesting schedule. The Predecessor recognized compensation cost related to these phantom units of $4.3 million and $6.6 million in 2017 and 2016, respectively. These costs are included in “General and administrative expenses” in our consolidated statements of operations.
On June 4, 2018, EVEP’s emergence from bankruptcy, which constituted a change of control, resulted in the immediate acceleration of all unvested phantom units. As a result, the total unrecognized compensation cost of $2.8 million was recognized as of May 31, 2018. These costs are included in “General and administrative expenses” in the consolidated statements of operations.</t>
  </si>
  <si>
    <t>Acquisitions</t>
  </si>
  <si>
    <t>ACQUISITIONS [Abstract]</t>
  </si>
  <si>
    <t>ACQUISITIONS</t>
  </si>
  <si>
    <t>NOTE 7. ACQUISITIONS
2017
On January 31, 2017, EVEP acquired a 5.8% working interest in oil and gas properties in Karnes County, Texas for $58.7 million (net of post-closing purchase price adjustments) with the $52.1 million of proceeds from the divestiture of the Barnett Shale natural gas properties in December 2016 (see Note 8) and $6.6 million of borrowings under the Predecessor’s credit facility (the “Eagle Ford Acquisition”). Certain EnerVest institutional partnerships owned an 87% working interest in, and EnerVest Operating, L.L.C. (“EnerVest Operating”), a wholly owned subsidiary of EnerVest and its affiliates, acted as operator of, the properties. The purchase price of $58.7 million was primarily allocated to proved oil and natural gas properties.
In August 2017, EVEP acquired a 40% working interest in oil and gas properties in Central Texas near the Austin Chalk position for $2.7 million (net of post-closing purchase price adjustments) from a third party.</t>
  </si>
  <si>
    <t>Divestitures</t>
  </si>
  <si>
    <t>Divestitures [Abstract]</t>
  </si>
  <si>
    <t>NOTE 8. DIVESTITURES
2018
In August 2018, the Company closed the sale of certain oil and gas properties in Central Texas and Karnes County, Texas (the “Central Texas Divestiture”) to Magnolia Oil &amp; Gas Parent LLC and Magnolia Oil &amp; Gas Corporation (collectively, “Magnolia”) for total consideration of $134.4 million in cash, net of purchase price adjustments, and 4.2 million shares of common stock of Magnolia (NYSE: MGY). Based on the closing price for Magnolia’s common stock on August 31, 2018, total consideration was $192.7 million, net of purchase price adjustments. The Company did not record a gain or loss on this sale. The Company recognized impairment expense of $2.9 million during the seven months ended December 31, 2018 related to the sale of these properties.
During January 2019, the Company sold all of its 4.2 million shares of common stock of Magnolia for net proceeds of $51.7 million.
In addition, in August 2018, the Company closed the sale of certain oil and gas properties in Central Texas to a third party for total consideration of $3.4 million, net of purchase price adjustments. The Company did not record a gain or loss on this sale. The Company recognized impairment expense of $0.2 million during the seven months ended December 31, 2018 related to the sale of these properties.
In December 2018, the Company closed the sale of certain oil and gas properties in Central Texas to a third party for total consideration of $2.6 million, net of preliminary purchase price adjustments. The Company recorded a gain of $0.7 million on this sale.
In addition, in December 2018, the Company closed the sale of certain oil and gas properties in the Mid–Continent area to a third party for total consideration of $1.0 million, net of preliminary purchase price adjustments. The Company did not record a gain, loss or impairment related to this sale.
In January 2019, the Company closed the sale of certain oil and gas properties in the Mid-Continent area to a third party for total consideration of $1.7 million, net of preliminary purchase price adjustments.
On February 13, 2019, the Company entered into a definitive agreement to sell all of its (i) oil and gas properties in the San Juan Basin and (ii) membership interests in EnerVest Mesa, LLC, a wholly-owned subsidiary of EV Properties, L.P., to a third party for total consideration of $42.8 million in cash, subject to purchase price adjustments. The transaction is expected to close in April 2019 and has an effective date of October 1, 2018. The net book value as of December 31, 2018 of the San Juan assets and liabilities to be divested was approximately $61 million. As a result, the Company expects to record an impairment related to the sale of its San Juan properties in 2019.
On February 27, 2019, the Company entered into a definitive agreement to sell certain oil and gas properties in the Mid-Continent area to a third party for total consideration of $2.5 million in cash, subject to purchase price adjustments. The transaction is expected to close in April 2019 and has an effective date of October 1, 2018.
2017
In February 2017, EVEP, along with certain institutional partnerships managed by EnerVest, entered into an Agreement of Sale and Purchase to sell certain oil and gas properties in Ohio and Pennsylvania to a third party. The transaction closed on April 10, 2017, and EVEP received net proceeds of $1.1 million. EVEP did not record a gain, loss or impairment related to this sale.
In April 2017, EVEP sold certain oil and gas properties in East Texas to a third party. The transaction closed on April 5, 2017, and EVEP received net proceeds of $0.6 million. EVEP did not record a gain or loss on this sale. The Company recognized impairment expense of $2.9 million during the year ended December 31, 2017 related to the sale of these properties.
In August 2017, EVEP sold certain acreage in the San Juan Basin to a third party. EVEP received net proceeds of $1.0 million and recorded a gain of $1.0 million on this sale.
2016
In December 2016, EVEP, along with certain institutional partnerships managed by EnerVest, closed on the sale of a portion of its Barnett Shale natural gas properties, and its share of the proceeds was $52.1 million (before post-closing adjustments). The Company recognized impairment expense of $89.5 million during the year ended December 31, 2016 related to the sale of these properties. Also, during 2016, EVEP received proceeds of $2.4 million for the sale of other oil and gas properties.</t>
  </si>
  <si>
    <t>Risk Management</t>
  </si>
  <si>
    <t>RISK MANAGEMENT [Abstract]</t>
  </si>
  <si>
    <t>RISK MANAGEMENT</t>
  </si>
  <si>
    <t>NOTE 9. RISK MANAGEMENT
The Company’s business activities expose it to risks associated with changes in the market price of oil, natural gas and natural gas liquids. In addition, the Company’s floating rate credit facility exposes it to risks associated with changes in interest rates. As such, future earnings are subject to fluctuation due to changes in the market price of oil, natural gas and natural gas liquids and interest rates. The Company uses derivatives to reduce its risk of volatility in the prices of oil, natural gas and natural gas liquids and interest rates. The Company policies do not permit the use of derivatives for speculative purposes.
The Company has elected not to designate any of its derivatives as hedging instruments. Accordingly, c hanges in the fair value of its derivatives are recorded immediately to earnings as “Gain (loss) on derivatives, net” in the consolidated statements of operations.
In April 2018, in conjunction with the Chapter 11 proceedings, the Predecessor terminated its interest rate swaps for the period of April 2018 to September 2020, which resulted in a cash settlement received in April 2018 of $1.6 million.
After the Effective Date, the Company entered into new commodity derivative contracts. As of December 31, 2018, the Company had entered derivatives with the following terms:
Weighted Average
Period Covered
Hedged Volume
Fixed Price
Oil (MBbls):
Swaps - January 2019 to December 2019
1,022.0
$
63.02
Swaps - January 2020 to December 2020
732.0
$
60.51
Natural Gas (MMBtus):
Swaps - January 2019 to December 2019
31,025.0
$
2.77
Natural Gas Liquids (MBbls):
Swaps - January 2019 to December 2019
1,095.0
$
18.58
Swaps - January 2020 to December 2020
768.6
$
17.68
During the first quarter of 2019, the Company entered into additional derivatives for 16,470 MMBtus of natural gas at a weighted average fixed price of $2.70 for the period of January 2020 to December 2020. Also, in January 2019, the Company terminated 167 MBbls of oil swaps for the period of February 2019 to December 2019 at a fixed price of $62.12; this termination resulted in a cash settlement received of $1.5 million.
The following table sets forth the fair values and classification of the Company’s outstanding derivatives:
Successor
Net Amounts
Gross
Gross Amounts
of Assets
Amount of
Offset in the
Presented in the
Recognized
Consolidated
Consolidated
Assets
Balance Sheet
Balance Sheet
As of December 31, 2018:
Derivative asset
$
18,048
$
(2,596)
$
15,452
Long-term derivative asset
8,565
(66)
8,499
Total
$
26,613
$
(2,662)
$
23,951
Derivative liability
$
3,761
$
(2,596)
$
1,165
Long-term derivative liability
66
(66)
—
Total
$
3,827
$
(2,662)
$
1,165
Predecessor
Net Amounts
Gross
Gross Amounts
of Liabilities
Amounts of
Offset in the
Presented in the
Recognized
Consolidated
Consolidated
Liabilities
Balance Sheet
Balance Sheet
As of December 31, 2017:
Derivative asset
$
3,402
$
(350)
$
3,052
Derivative liability
$
746
$
(350)
$
396
The Company has entered into master netting arrangements with its counterparties. The amounts above are presented on a net basis in the consolidated balance sheets when such amounts are with the same counterparty. In addition, the Company has recorded accounts payable and receivable balances related to settled derivatives that are subject to the master netting agreements. These amounts are not included in the above table; however, under the master netting agreements, the Company has the right to offset these positions against forward exposure related to outstanding derivatives.
The Company could be required to post cash collateral related to these derivatives under certain circumstances. As of December 31, 2018 and 2017, the Company and the Predecessor were not required to post any collateral nor did they hold any collateral associated with derivatives, respectively.</t>
  </si>
  <si>
    <t>Fair Value Measurements</t>
  </si>
  <si>
    <t>FAIR VALUE MEASUREMENTS [Abstract]</t>
  </si>
  <si>
    <t>FAIR VALUE MEASUREMENTS</t>
  </si>
  <si>
    <t>NOTE 10.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the Company’s own assumptions used to measure assets and liabilities at fair value.
Recurring Basis
The following table presents the fair value hierarchy table for the Company’s net assets and liabilities that are required to be measured at fair value on a recurring basis:
Successor
Fair Value Measurements
at the End of the Reporting Period
Quoted Prices
in Active
Significant
Markets for
Other
Significant
Identical
Observable
Unobservable
Assets
Inputs
Inputs
Fair Value
(Level 1)
(Level 2)
(Level 3)
As of December 31, 2018:
Assets:
Oil, natural gas and natural gas liquids derivatives
$
26,613
$
—
$
26,613
$
—
Equity securities
47,082
47,082
—
—
$
73,695
$
47,082
$
26,613
$
—
Liabilities:
Oil, natural gas and natural gas liquids derivatives
$
3,827
$
—
$
3,827
$
—
Predecessor
Fair Value Measurements
at the End of the Reporting Period
Quoted Prices
in Active
Significant
Markets for
Other
Significant
Identical
Observable
Unobservable
Assets
Inputs
Inputs
Fair Value
(Level 1)
(Level 2)
(Level 3)
As of December 31, 2017:
Assets:
Oil, natural gas and natural gas liquids derivatives
$
2,696
$
—
$
2,696
$
—
Interest rate swaps
706
—
706
—
$
3,402
$
—
$
3,402
$
—
Liabilities:
Oil, natural gas and natural gas liquids derivatives
$
721
$
—
$
721
$
—
Interest rate swaps
25
—
25
—
$
746
$
—
$
746
$
—
The Company’s derivatives consist of over–the–counter (“OTC”)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the Company has categorized these derivatives as Level 2. The Company values these derivatives using the income approach using inputs such as the forward curve for commodity prices based on quoted market prices and prospective volatility factors related to changes in the forward curves and yield curves based on money market rates and interest rate swap data, such as forward LIBOR curves. The estimates of fair value have been determined at discrete points in time based on relevant market data. Furthermore, fair values are adjusted to reflect the credit risk inherent in the transaction, which may include amounts to reflect counterparty credit quality and/or the effect of the Company’s creditworthiness. These assumed credit risk adjustments are based on published credit ratings, public bond yield spreads and credit default swap spreads. There were no changes in valuation techniques or related inputs in 2018.
At December 31, 2018, equity securities consisted of 4.2 million shares of common stock of Magnolia which are traded on a public exchange. The Company categorized these equity securities as Level 1, as the fair value of these shares is based market price and the 120-day lock up period upon issuance had expired.
Nonrecurring Basis
The following table presents the fair value hierarchy table for the Company’s net assets and liabilities that are required to be measured at fair value on a nonrecurring basis:
Fair Value Measurements
Quoted Prices
in Active
Significant
Markets for
Other
Significant
Identical
Observable
Unobservable
Assets
Inputs
Inputs
Total
Fair Value
(Level 1)
(Level 2)
(Level 3)
Losses
Predecessor:
Year Ending December 31, 2017:
Long–lived assets held and used
$
48,694
$
—
$
—
$
48,694
$
66,931
Long–lived Assets Held and Used
The Company did not incur any impairment charges during the seven months ended December 31, 2018 for any of its oil and natural gas properties that were held and used as of December 31, 2018. The Predecessor did not incur any impairment charges during the five months ended May 31, 2018 for any of its oil and natural gas properties that were held and used as of May 31, 2018. As a result of reductions in estimated future net cash flows primarily caused by the decrease in prices for oil, natural gas and natural gas liquids, the Company incurred impairment charges of $66.9 million in 2017 to write down oil and natural gas properties that were held and used to their fair value. These impairment charges were included in earnings in the periods indicated. The Predecessor did not incur any impairment charges during 2016 for any of its oil and natural gas properties that were held and used as of December 31, 2016.
The fair values were determined using the income approach and were based on the expected present value of the future net cash flows from reserves. Significant Level 3 assumptions associated with the calculation of discounted cash flows used in the impairment analysis included estimates of future prices, production costs, development expenditures, anticipated production, appropriate risk–adjusted discount rates and other relevant data.
Financial Instruments
The estimated fair values of the Company’s financial instruments have been determined at discrete points in time based on relevant market information. The Company’s financial instruments consist of cash and cash equivalents, restricted cash, accounts receivable, accounts payable and accrued liabilities, derivatives and long–term debt. The carrying amounts of the Company’s financial instruments other than derivatives and long–term debt approximate fair value because of the short–term nature of the items. Derivatives are recorded at fair value (see above).
The carrying value of debt outstanding under the Company’s Exit Credit Facility approximates fair value because the credit facility’s variable interest rate resets frequently and approximates current market rates available to us. The estimated fair value of the Predecessor’s Senior Notes was $176.8 million at December 31, 2017, which differed from the carrying value of $342.5 million at December 31, 2017. The fair value of the Senior Notes was determined using Level 2 inputs.</t>
  </si>
  <si>
    <t>Asset Retirement Obligations</t>
  </si>
  <si>
    <t>ASSET RETIREMENT OBLIGATIONS [Abstract]</t>
  </si>
  <si>
    <t>ASSET RETIREMENT OBLIGATIONS</t>
  </si>
  <si>
    <t>NOTE 11. ASSET RETIREMENT OBLIGATIONS
The changes in the aggregate ARO are as follows:
ARO as of December 31, 2016 (Predecessor)
$
183,476
Liabilities incurred
671
Accretion expense
7,653
Revisions in estimated cash flows
(875)
Settlements and divestitures
(28,962)
ARO as of December 31, 2017 (Predecessor)
161,963
Liabilities incurred
77
Accretion expense
3,176
Settlements and divestitures
(385)
ARO as of May 31, 2018 (Predecessor)
164,831
Fresh start adjustments (1)
(41,953)
ARO as of May 31, 2018 (Successor)
122,878
Liabilities incurred
8
Accretion expense
5,420
Settlements and divestitures
(8,700)
ARO as of December 31, 2018 (Successor)
$
119,606
(1) As a result of the application of fresh start accounting, the Successor recorded its asset retirement obligations at fair value as of the Effective Date.
As of December 31, 2018, $2.1 million of the Successor ARO and as of December 31, 2017, $3.2 million of the Predecessor ARO is classified as current and is included in “Accounts payable and accrued liabilities” in the consolidated balance sheets.</t>
  </si>
  <si>
    <t>Long-Term Debt, Net</t>
  </si>
  <si>
    <t>LONG-TERM DEBT, NET [Abstract]</t>
  </si>
  <si>
    <t>LONG-TERM DEBT, NET</t>
  </si>
  <si>
    <t>NOTE 12. LONG–TERM DEBT, NET
The following table presents the consolidated debt obligations at the dates indicated:
Successor
Predecessor
December 31, 2018
December 31, 2017
Successor Exit Credit Facility (1)
$
115,000
$
—
Predecessor Credit facility
—
263,000
Predecessor 8.0% senior notes due April 2019:
Principal outstanding
—
343,348
Unamortized discount and debt issuance costs (2)
—
(1,701)
Unaccreted premium (3)
—
902
—
342,549
Total debt
115,000
605,549
Less: Current portion of long-term debt (4)
—
(605,549)
Long-term debt, net
$
115,000
$
—
(1) On January 29, 2019 and February 8, 2019, the Company repaid $35.0 million and $25.0 million, respectively, of the outstanding amount under the Exit Credit Facility.
(2) Imputed interest rate of 8.49% for December 31, 2017.
(3) Imputed interest rate of 7.43% for December 31, 2017.
(4) Due to the anticipated financial covenant violations as of December 31, 2017, the borrowings under the Predecessor’s credit facility and Senior Notes were classified as current at December 31, 2017. There were no financial covenant violations as of December 31, 2018.
Exit Credit Facility
In connection with the Company’s emergence from bankruptcy, on the Effective Date, the Company entered into a Credit Agreement providing for a $1.0 billion new reserve-based revolving loan. The Exit Credit Facility matures on February 26, 2021. Borrowings under the Exit Credit Facility are secured by a first priority lien on substantially all of the Company’s oil and natural gas properties. The Company may use borrowings under the Exit Credit Facility for acquiring and developing oil and natural gas properties, for working capital purposes and for general corporate purposes. The Company also may use up to $50.0 million of available borrowing capacity for letters of credit. As of December 31, 2018, the Company had a $0.2 million letter of credit outstanding.
The terms of the credit facility do not require any repayments of amounts outstanding until it matures in February 2021. Borrowings under the credit facility bear interest at a floating rate based on, at the Company’s election, a base rate or the London Inter–Bank Offered Rate plus applicable premiums based on the percent of the borrowing base outstanding (weighted average effective interest rate of 5.10% at December 31, 2018).
Borrowings under the Exit Credit Facility may not exceed a “borrowing base” determined by the lenders under the credit facility based on the Company’s oil and natural gas reserves. In August 2018, as a result of the Central Texas divestiture, the borrowing base was reduced by $60.3 million to $264.7 million. During the fourth quarter of 2018, as a result of other divestitures, the borrowing base was reduced by $2.4 million to $262.3 million as of December 31, 2018. In addition, during the first quarter of 2019, as a result of other divestitures, the borrowing base was reduced by an additional $2.0 million. The borrowing base is subject to scheduled redeterminations starting on April 1, 2019, and semi-annually as of April 1 and October 1 of each year thereafter with an additional redetermination once per calendar year at the election of either the Company or the lenders.
The Exit Credit Facility requires the following (as defined in the Credit Agreement):
·
the Total Debt to EBITDAX ratio covenant to be no greater than 4.0 to 1.0;
·
the current consolidated assets (including unused commitments under the Exit Credit Facility) to current consolidated liabilities be no less than 1.0 to 1.0;
·
the percentage of Mortgaged Properties be no less than 95% of the total value of the Oil and Gas Properties evaluated in the most recent Reserve Report;
·
no later than 60 days following the Effective Date, 70% of projected production volumes (excluding projected production volumes from certain properties) be hedged (as of the date such swap agreements were executed) for the 18 months following the Effective Date; and
·
cash held by the Company be limited to the greater of 5% of the current borrowing base or $30.0 million.
As of December 31, 2018, the Company was in compliance with all of these financial covenants.
Predecessor’s Credit Facility
The Predecessor was party to a $1.0 billion credit facility, which was scheduled to expire in February 2020. Borrowings under that credit facility were secured by a first priority lien on substantially all of the Predecessor’s oil and natural gas properties. The Predecessor also had access to up to $100.0 million of available borrowing capacity for letters of credit. As of May 31, 2018 and December 31, 2017, the Predecessor had a $0.2 million letter of credit outstanding.
The terms of the Predecessor’s credit facility did not require any repayments of amounts outstanding until it expired in February 2020. Borrowings under the credit facility bore interest at a floating rate based on, at the Partnership’s election, a base rate or the London Inter–Bank Offered Rate plus applicable premiums based on the percent of the borrowing base that the Partnership had outstanding (weighted average effective interest rate of 5.47% and 4.82% at May 31, 2018 and December 31, 2017, respectively).
Borrowings under the credit facility could not exceed a “borrowing base” determined by the lenders under the credit facility based on the Partnership’s oil and natural gas reserves. As of May 31, 2018 and December 31, 2017, the borrowing base under the credit facility was $325.0 million.
In connection with EVEP’s emergence from bankruptcy on June 4, 2018, the holders of claims under the Predecessor’s credit facility received full recovery, consisting of (i) their pro rata share of the $1 billion new reserve-based revolving loan;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 as of the Effective Date.
Predecessor’s 8.0% Senior Notes due April 2019
The Predecessor’s Senior Notes were issued under the Indenture, would have matured April 15, 2019, and bore interest at 8.0%. The Senior Notes were general unsecured obligations and were effectively junior in right of payment to any of the Partnership’s secured indebtedness to the extent of the value of the collateral securing such indebtedness.
The Senior Notes were fully and unconditionally guaranteed, jointly and severally, on a senior unsecured basis, by all of the Partnership’s existing subsidiaries other than EV Energy Finance Corp. (“Finance”), which is a co–issuer of the Senior Notes. Neither EVEP nor Finance had independent assets or operations apart from the assets and operations of the Predecessor’s subsidiaries.
In 2016, EVEP redeemed $82.7 million of the Senior Notes for $35.0 million, resulting in a gain on the early extinguishment of debt of $47.7 million.
As a result of EVEP’s emergence from bankruptcy, the Senior Notes were cancelled and the Predecessor’s liability thereunder discharged as of June 4, 2018, and the holders of the Notes received (directly or indirectly) their pro rata share of New Common Stock representing, in the aggregate, 95% of the New Common Stock on the Effective Date (subject to dilution by the MIP and the common shares issuable upon exercise of the Warrants). See also Note 2.</t>
  </si>
  <si>
    <t>Commitments and Contingencies</t>
  </si>
  <si>
    <t>COMMITMENTS AND CONTINGENCIES [Abstract]</t>
  </si>
  <si>
    <t>COMMITMENTS AND CONTINGENCIES</t>
  </si>
  <si>
    <t>NOTE 13. COMMITMENTS AND CONTINGENCIES
On the Effective Date, Harvest entered into a Services Agreement (the “Services Agreement”) with EnerVest, Ltd. and EnerVest Operating, L.L.C. (together, the “EnerVest Group”). Pursuant to the Services Agreement, the EnerVest Group will provide certain administrative, management, operating and other services and support to Harvest (the “Services”) following the Effective Date. In addition, the EnerVest Group will also provide Harvest with sufficient office space, equipment and office supplies pursuant to the Services Agreement. The Services Agreement covers the people EnerVest employs who provide direct support to the Company’s operations; however, the Services Agreement does not cover the five full-time employees of Harvest which include the Chief Executive Officer and the Chief Financial Officer. The management fee is subject to an annual redetermination by agreement of the parties and may also be adjusted for acquisitions or divestitures over $5 million. As of March 28, 2019, Harvest and EnerVest were in the process of negotiating the extension of the Services Agreement.
In August 2018, the Company was notified by the Office of Natural Resources Revenue (“ONRR”) of potential underpayments of royalties related to certain leases for the period of 2009 through 2018. The Company has submitted amended royalty filings for the period of 2009 to 2012, pursuant to which Harvest has an additional liability of approximately $2.0 million. This amount will be paid upon ONRR review and concurrence with the accuracy of royalties per the amended filings. The Company expects to submit amended royalty filings for the period of 2013 to 2018 later in 2019, pursuant to which Harvest may have an additional liability of approximately $3.0 million. The Company recognized an accrual for the estimated liability for the period of 2009 to 2018 as of December 31, 2018.
The Company is involved in other disputes or legal actions arising in the ordinary course of business. The Company does not believe the outcome of such disputes or legal actions, other than addressed above, will have a material effect on its consolidated financial statements. No amounts, other than as described above, were accrued at December 31, 2018 for the Successor, and no amounts were accrued at December 31, 2017 for the Predecessor.
The Company is subject to firm agreements for the future transportation and processing of natural gas. The Company is obligated to transport minimum daily natural gas volumes. As of December 31, 2018, the Company’s future minimum transportation fees under these agreements are as follows for the years ended December 31:
2019
$
856
2020
747
2021
618
2022
412
2023
—
Thereafter
—
$
2,633</t>
  </si>
  <si>
    <t>EQUITY</t>
  </si>
  <si>
    <t>EQUITY [Abstract]</t>
  </si>
  <si>
    <t>NOTE 14. EQUITY
Issuance of Common Stock and Cancellation of Units
In accordance with the Plan, on the Effective Date:
·
the Company issued a total of 10,000,016 shares of its common stock, which included the issuance of (i) 9,500,000 shares pro rata to holders of the Senior Notes with claims allowed under the Plan and (ii) 500,016 shares pro rata to holders of units of EVEP prior to the Effective Date;
·
the Company issued 800,000 warrants to purchase 800,000 shares of the Company’s common stock to holders of units of EVEP prior to the Effective Date;
·
the Predecessor common units were cancelled; and
·
each Predecessor common unitholder received its pro rata share of: (i) 5% of the New Common Stock and (ii) the Warrants as discussed above.
On the Effective Date, there were 10,000,016 shares of New Common Stock issued and outstanding. As of December 31, 2018, there were 10,054,816 shares issued and 10,042,468 shares outstanding.
Warrants
On the Effective Date, the Company entered into a warrant agreement with Computershare Trust Company N.A., as warrant agent, pursuant to which the Company issued Warrants to purchase up to 800,000 shares of the Company’s common stock (representing 8% of the Company’s outstanding total issued and outstanding common stock as of the Effective Date including shares of the Company’s common stock issuable upon full exercise of the Warrants, but excluding any common stock issuable under the MIP), exercisable for a five year period commencing on the Effective Date at an exercise price of $37.48 per warrant.
The fair values for the Warrants upon issuance have been estimated using the Black-Scholes option pricing model using the following assumptions:
Warrants Issued in
Successor Period
Risk–free interest rate
2.8
%
Dividend yield
—
%
Expected life (years)
5.0
Expected volatility
69.0
%
Strike price
$
37.48
Calculated fair value
$
9,345
Predecessor
At December 31, 2017, owner’s equity consisted of 49,368,869 common units outstanding, representing a 98% limited partnership interest in the Predecessor and a 2% general partnership interest.
The common units had limited voting rights as set forth in the partnership agreement.
Pursuant to the partnership agreement, if at any time the general partner and its affiliates owned more than 80% of the common units outstanding, the general partner had the right, but not the obligation, to “call” or acquire all, but not less than all, of the common units held by unaffiliated persons at a price not less than their then current market value. The general partner had the right to assign this call right to any of its affiliates or to the Predecessor.
The general partner owned a 2% interest in the Predecessor. This interest entitled the general partner to receive distributions of available cash from operating surplus as discussed further below under “Cash Distributions.” The partnership agreement set forth the calculation to be used to determine the amount and priority of cash distributions that the common unitholders, Class B unitholders and general partner would receive.
The general partner had the management rights as set forth in the partnership agreement.
Predecessor Allocations of Net Income
Net income was allocated between the general partner and the limited partners in accordance with the provisions of the partnership agreement. Net income was generally allocated first to the general partner and the limited partners in an amount equal to the net losses allocated to the general partner and the limited partners in the current and prior tax years under the partnership agreement. The remaining net income was allocated to the general partner and the limited partners in accordance with their respective percentage interests of the general partner and limited partners.
Predecessor Cash Distributions
The Predecessor’s credit facility prohibited the Partnership from making cash distributions if any default or event of default, as defined in the credit facility, occurred or would result from the cash distribution.
Within 45 days after the end of each quarter, the Predecessor would distribute all of its available cash (as defined in the partnership agreement) to its general partner and unitholders of record on the applicable record date. The amount of available cash generally was all cash on hand at the end of the quarter; less the amount of cash reserves established by the general partner to provide for the proper conduct of business, to comply with applicable laws, any of the debt instruments, or other agreements or to provide funds for distributions to unitholders and to the general partner for any one or more of the next four quarters; plus all cash on hand on the date of determination of available cash for the quarter resulting from working capital borrowings made after the end of the quarter. Working capital borrowings were generally borrowings that were made under the Partnership’s credit facility and in all cases was used solely for working capital purposes or to pay distributions to partners.
The partnership agreement required that the Predecessor make distributions of available cash from operating surplus in the following manner:
 first , 98% to the unitholders, pro rata, and 2% to the general partner, until the Predecessor distributed for each outstanding common unit an amount equal to the minimum quarterly distribution for that quarter; and
 thereafter , cash in excess of the minimum quarterly distributions is distributed to the unitholders and the general partner based on the percentages below.
The minimum quarterly distribution was not guaranteed and distributions below the minimum quarterly distribution were not accrued in arrears.
The general partner was entitled to incentive distributions if the amount distributed with respect to one quarter exceeded specified target levels shown below:
Marginal Percentage
Interest in Distributions
Total Quarterly Distributions
Limited
General
Target Amount
Partner
Partner
Minimum quarterly distribution
$0.7615
98
%
2
%
First target distribution
Up to $0.875725
98
%
2
%
Second target distribution
Above $0.875725, up to $0.951875
85
%
15
%
Thereafter
Above $0.951875
75
%
25
%
The Predecessor did not pay any distributions during the five months ended May 31, 2018 or during the year ended December 31, 2017. The following sets forth the distributions paid during the year ended December 31, 2016 (relating to the fourth quarter of 2015):
Distribution
Total
Date Paid
Period Covered
per Unit
Distribution
February 12, 2016
October 1, 2015 – December 31, 2015
$
0.075
$
3,868
$
3,868
During the five months ended May 31, 2018 and the years ended December 31, 2017 and 2016, the board of directors of EV Management announced that it had elected to suspend distributions for all quarters of those periods.</t>
  </si>
  <si>
    <t>Income Taxes</t>
  </si>
  <si>
    <t>Income Taxes [Abstract]</t>
  </si>
  <si>
    <t>NOTE 15. INCOME TAXES
Effective June 4, 2018, pursuant to the Plan, the Successor became a corporation subject to federal and state income taxes. Prior to the Plan being effective, the Predecessor was a limited partnership and organized as a pass-through entity for federal and most state income tax purposes. As a result, the Predecessor’s limited partners were responsible for federal and state income taxes on their share of taxable income. The Predecessor was subject to the Texas margin tax for partnership activity in the state of Texas. Tax obligations of the Predecessor and Successor are recorded as “Income taxes” in the consolidated statements of operations.
The income tax expense for the Successor period indicated is comprised of the following:
Seven Months
Ended
December 31, 2018
Current tax expense:
Federal
$
—
State
(78)
Total
(78)
Deferred tax expense:
Federal
—
State
—
Total
—
Total tax expense:
Federal
—
State
(78)
Total
$
(78)
During the five months ended May 31, 2018, the Predecessor recorded income tax expense of $0.2 million related to state income taxes. During the years ended December 31, 2017 and 2016, the Predecessor recognized approximately $0.2 million and $2.4 million, respectively, of tax benefits primarily as a result of tax refunds.
A reconciliation of the statutory federal income tax expense to the income tax expense or benefit from continuing operations provided for the Successor period is as follows:
Seven Months
Ended
December 31, 2018
Tax expense at statutory rate
$
(5,050)
State income tax expense, net of federal benefit
(62)
Changes in valuation allowance
4,999
Other
35
Total income tax expense
$
(78)
The Successor’s net deferred tax is comprised of the following:
December 31, 2018
Deferred tax assets:
Net operating loss carryforward
$
19,086
Asset retirement obligation
26,948
Other
2,365
Total deferred tax assets before valuation allowance
48,399
Valuation allowance
(15,573)
Net deferred tax assets
32,826
Deferred tax liability:
Oil and natural gas properties
30,200
Derivative instruments
2,626
Total deferred tax liability
32,826
Total net deferred tax
$
—
Management assesses the available positive and negative evidence to estimate whether it is more likely than not that sufficient future taxable income will be generated to realize the Company’s deferred tax assets. In making this determination, Management considers all available positive and negative evidence and makes certain assumptions. Management considers, among other things, its deferred tax liabilities, the overall business environment, its historical earnings and losses, current industry trends and its outlook for future years. Due to significant negative evidence, the Company has established a valuation allowance against its net deferred tax asset of $15.6 million as of December 31, 2018.
As of December 31, 2018, the Company had federal net operating loss (“NOL”) carryforwards of approximately $84.7 million, which can be carried forward indefinitely, and state NOLs of $22.2 million, which will expire in varying amounts beginning in 2029.
Accounting Standard Codification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must recognize the tax effects of any uncertain tax positions it may adopt, if the position taken is more likely than not sustainable based on its technical merits. The company had no unrecognized tax benefits as of December 31, 2018 and does not anticipate recognition of any significant liabilities for uncertain tax positions during the next 12 months. Interest and penalties related to uncertain tax positions are reported in income tax expense.
The Company’s tax returns are subject to periodic audits by the various jurisdictions in which the Company operates. These audits can result in adjustments of taxes due or adjustments of the NOL carryforwards that are available to offset future taxable income.</t>
  </si>
  <si>
    <t>EARNINGS PER SHARE/UNIT</t>
  </si>
  <si>
    <t>EARNINGS PER SHARE/UNIT [Abstract]</t>
  </si>
  <si>
    <t>NOTE 16. EARNINGS PER SHARE/UNIT
The following sets forth the calculation of earnings per share/unit for the periods indicated:
Successor
Predecessor
Seven Months
Five Months
Ended
Ended
Year Ended December 31,
December 31, 2018
May 31, 2018
2017
2016
Net income (loss) attributable to Successor/Predecessor
$
23,969
$
(610,525)
$
(134,201)
$
(242,895)
Predecessor’s general partner’s 2% interest in net loss
—
12,211
2,684
4,858
Earnings attributable to Predecessor’s unvested phantom units
—
—
—
—
Net income (loss) available to common stockholders/limited partners
$
23,969
$
(598,314)
$
(131,517)
$
(238,037)
Weighted average common shares/units outstanding:
Basic
10,030
49,369
49,357
49,048
Dilutive effect of potential common shares/units
2
—
—
—
Diluted
10,032
49,369
49,357
49,048
Net earnings per share/unit:
Basic
$
2.39
$
(12.12)
$
(2.66)
$
(4.85)
Diluted
$
2.39
$
(12.12)
$
(2.66)
$
(4.85)
Antidilutive warrants (1)
800,000
—
—
—
(1)
Amount represents warrants to purchase common stock that are excluded from the diluted net earnings per share calculations because of their antidilutive effect.</t>
  </si>
  <si>
    <t>RELATED PARTY TRANSACTIONS</t>
  </si>
  <si>
    <t>RELATED PARTY TRANSACTIONS [Abstract]</t>
  </si>
  <si>
    <t>NOTE 17. RELATED PARTY TRANSACTIONS
As a result of the Restructuring, EnerVest is no longer a related party to the Company. However, Harvest will continue its relationship with EnerVest through an agreement for EnerVest to operate its properties. See Note 13 for additional information regarding the Services Agreement.
Prior to emergence from bankruptcy, the Predecessor’s general partner was EV Energy GP, and the general partner of its general partner was EV Management. EV Management is a wholly owned subsidiary of EnerVest. EnerVest and its affiliates also had a significant interest in the Partnership through their 71.25% ownership of EV Energy GP which, in turn, owned a 2% general partner interest in the Partnership and all of its incentive distribution rights. In addition, the Predecessor’s board of directors included directors who were also executives of EnerVest. As a result, EnerVest was considered a related party to the Predecessor.
However, in accordance with the Plan, EV Energy GP, the Predecessor’s general partner, was dissolved following the Effective Date, and the terms of the Predecessor’s board of directors automatically expired on the Effective Date. The Successor formed a new five-member board of directors which does not consist of any members of EnerVest management. As a result, EnerVest is not considered a related party to the Successor.
Pursuant to a services agreement, referred to as an omnibus agreement , the Predecessor paid EnerVest $7.2 million for general and administrative services provided during the five months ended May 31, 2018. Under the omnibus agreement, the Predecessor also paid EnerVest $14.1 million and $15.9 million during the years ended 2017 and 2016, respectively. These fees were based on an allocation of charges between EnerVest and EVEP based on the estimated use of such services by each party, and the Partnership believed that the allocation method employed by EnerVest was reasonable and reflective of the estimated level of costs the Partnership would have incurred on a standalone basis. These fees are included in “General and administrative expenses” in the consolidated statements of operations.
The Partnership also entered into operating agreements with EnerVest whereby EnerVest Operating, a subsidiary of EnerVest acted as contract operator of the oil and natural gas wells and related gathering systems and production facilities in which EVEP owned an interest. The Predecessor reimbursed EnerVest approximately $8.4 million in the five months ended May 31, 2018, for direct expenses incurred in the operation of its wells and related gathering systems and production facilities and for the allocable share of the costs of EnerVest employees who performed services on its properties. Under that operating agreement, the Predecessor also reimbursed EnerVest approximately $20.1 million and $21.2 million during the years ended December 31, 2017 and 2016, respectively, for direct expenses incurred. As the vast majority of such expenses were charged to the Partnership on an actual basis (i.e., no mark–up or subsidy is charged or received by EnerVest), EVEP believed that the aforementioned services were provided to the Partnership at fair and reasonable rates relative to the prevailing market and were representative of what the amounts would have been on a standalone basis. These costs are included in “Lease operating expenses” in the consolidated statements of operations. Additionally, in its role as contract operator, this EnerVest subsidiary also collected proceeds from oil, natural gas and natural gas liquids sales and distributed them to the Partnership and other working interest owners.
As of December 31, 2017, the Predecessor owed EnerVest Operating $4.2 million.
Effective November 1, 2011, EVEP, along with certain institutional partnerships managed by EnerVest, sold a portion of its unproved, undeveloped Utica acreage in ten Ohio counties to Total E&amp;P USA, Inc. A portion of the purchase price was paid in cash with the balance payable in the form of a carried interest in future development activity. In early 2017, the allocated share of the Carry for one of the institutional partnerships was completely utilized. As such, that institutional partnership purchased Carry rights from us and the other institutional partnerships equal to the benefit to be received from Total for their continued participation in the Carry. EVEP’s share of this benefit was $0.7 million for the five months ended May 31, 2018 and was $2.5 million for the year ended December 31, 2017. These purchased Carry rights were recorded as reimbursements to oil and gas properties.
In 2011, EVEP and certain institutional partnerships managed by EnerVest carved out 7.5% overriding royalty interests from certain acres in Ohio (the “Underlying Properties”), which the Partnership believed may be prospective for the Utica Shale, and contributed the ORRI to a newly formed limited partnership. EnerVest is the general partner of this partnership. The ORRI entitles the partnership to an average approximate 5.64% of the gross revenues from the Underlying Properties. EVEP owned a 48% limited partner interest in the partnership and account for the investment using the equity method of accounting. EVEP recognized $0.1 million, $0.5 million and $0.1 million of income during the five months ended May 31, 2018 and the years ended December 31, 2017 and 2016, respectively, and EVEP received $0.3 million, $0.3 million and $0.1 million of distributions during the five months ended May 31, 2018 and the years ended December 31, 2017 and 2016, respectively. This income is included in “Other income, net” in the consolidated statements of operations.</t>
  </si>
  <si>
    <t>OTHER SUPPLEMENTAL INFORMATION</t>
  </si>
  <si>
    <t>OTHER SUPPLEMENTAL INFORMATION [Abstract]</t>
  </si>
  <si>
    <t>NOTE 18. OTHER SUPPLEMENTAL INFORMATION
Supplemental cash flows and non–cash transactions were as follows as of and for the periods indicated:
Successor
Predecessor
Seven Months
Five Months
Ended
Ended
Year Ended December 31,
December 31, 2018
May 31, 2018
2017
2016
Supplemental cash flows information:
Cash paid for interest
$
6,110
$
6,008
$
38,758
$
39,807
Cash paid for income taxes
—
—
—
10,942
Cash paid for reorganization items (1)
9,021
6,691
—
—
(1) Includes approximately $6.9 million disbursed from the restricted cash account during the seven months ended December 31, 2018.
Successor
Predecessor
December 31, 2018
December 31, 2017
Non–cash transactions:
Costs for additions to oil and natural gas properties in accounts payable and accrued liabilities
$
419
$
12,748
Shares of common stock of Magnolia received in Central Texas Divestiture
58,212
—
Accounts payable and accrued liabilities consisted of the following as of December 31:
Successor
Predecessor
December 31, 2018
December 31, 2017
Lease operating expenses
$
10,035
$
11,411
San Juan royalties
5,000
—
Production and ad valorem taxes
4,680
6,351
General and administrative expenses
3,321
3,331
Current portion of ARO
2,077
3,170
Costs for additions to oil and natural gas properties
419
12,748
Interest
12
5,820
Derivative settlements
—
573
Other
602
413
Total
$
26,146
$
43,817</t>
  </si>
  <si>
    <t>QUARTERLY DATA (UNAUDITED)</t>
  </si>
  <si>
    <t>Quarterly Data [Abstract]</t>
  </si>
  <si>
    <t>NOTE 19. QUARTERLY DATA (UNAUDITED)
Predecessor
Successor
Two Months
One Month
First
Ended
Ended
Third
Fourth
Quarter
May 31, 2018
June 30, 2018
Quarter
Quarter
2018
Revenues (1)
$
67,942
$
43,089
$
21,720
$
68,966
$
47,914
Gross profit (2)
36,558
23,201
11,246
37,319
18,427
Net income (loss) (3)
(15,449)
(595,076)
(538)
(9,760)
34,267
Net income (loss) per share/unit:
Basic
$
(0.31)
$
(11.81)
$
(0.05)
$
(0.97)
$
3.41
Diluted
$
(0.31)
$
(11.81)
$
(0.05)
$
(0.97)
$
3.41
Predecessor
First
Second
Third
Fourth
Quarter
Quarter
Quarter
Quarter
2017
Revenues
$
56,987
$
56,052
$
52,651
$
60,003
Gross profit (2)
29,809
26,861
23,026
32,119
Net loss (4)
(50,831)
(25,161)
(17,888)
(40,321)
Net loss per unit:
Basic
$
(1.01)
$
(0.50)
$
(0.36)
$
(0.80)
Diluted
$
(1.01)
$
(0.50)
$
(0.36)
$
(0.80)
(1) Includes a royalty adjustment of $5.0 million during the fourth quarter of 2018. Excluding this royalty adjustment, revenues would have been $52.9 million for the fourth quarter of 2018. See Note 13 for additional information.
(2) Represents total revenues less lease operating expenses, cost of purchased natural gas and production taxes.
(3) Includes significant costs associated with the reorganization. Reorganization items, net represent costs and gains directly associated with the Chapter 11 proceedings since the Petition Date, such as the gain on settlement of liabilities subject to compromise, fresh start valuation adjustments, issuance of common stock and warrants and settlement with Predecessor common unitholders. The Predecessor incurred $587.3 million of reorganization items, net during the five months ended May 31, 2018. See Note 2 and Note 3 .
(4) Includes impairment charges of $93.6 million, primarily in the third and fourth quarters of 2017. Of this amount, $69.9 million related to oil and natural gas properties that were written down to their fair value as determined based on the expected present value of future net cash flows. Of the $69.9 million, $49.5 million related to oil and natural gas properties located in the Mid-Continent area and the Permian Basin, $15.3 million related to properties located in the Monroe Field, $2.2 million related to properties located in Central Texas and $2.9 million related to properties in East Texas which were sold in April 2017. The remainder of the impairment charges in 2017 consisted of $23.7 million of leasehold impairments.</t>
  </si>
  <si>
    <t>SUPPLEMENTARY INFORMATION ON OIL AND NATURAL GAS ACTIVITIES (UNAUDITED)</t>
  </si>
  <si>
    <t>Supplementary Information On Oil And Natural Gas Activities [Abstract]</t>
  </si>
  <si>
    <t>NOTE 20. SUPPLEMENTARY INFORMATION ON OIL AND NATURAL GAS ACTIVITIES (UNAUDITED)
Capitalized costs relating to oil and natural gas producing activities are as follows at December 31:
Successor
Predecessor
2018
2017
Proved oil and natural gas properties
$
410,184
$
2,567,086
Unproved oil and natural gas properties
8,454
—
418,638
2,567,086
Accumulated depreciation, depletion and amortization
(12,950)
(1,191,559)
Net capitalized costs
$
405,688
$
1,375,527
Costs incurred in oil and natural gas property acquisition and development activities are as follows for the periods indicated:
Successor
Predecessor
Seven Months
Five Months
Ended
Ended
Year Ended December 31,
December 31, 2018
May 31, 2018
2017
2016
Acquisition of oil and natural gas properties:
Proved
$
—
$
—
$
58,230
$
—
Unproved
—
—
3,170
—
Exploration costs
177
122
413
651
Development costs
17,925
26,841
39,348
10,712
Total
$
18,102
$
26,963
$
101,161
$
11,363</t>
  </si>
  <si>
    <t>ESTIMATED PROVED OIL, NATURAL GAS AND NATURAL GAS LIQUIDS RESERVES (UNAUDITED)</t>
  </si>
  <si>
    <t>Estimated Proved Oil, Natural Gas And Natural Liquids Reserves [Abstract]</t>
  </si>
  <si>
    <t>NOTE 21. ESTIMATED PROVED OIL, NATURAL GAS AND NATURAL GAS LIQUIDS RESERVES (UNAUDITED)
The Company’s estimated proved reserves are all located within the United States. The Company cautions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oil, natural gas and natural gas liquids reserves may not occur in the periods assumed, and actual prices realized and actual costs incurred may vary significantly from those used in these estimates. The estimates of the Company’s proved reserves as of December 31, 2018, and the estimates of the Predecessor’s proved reserves as of December 31, 2017 and 2016 have been prepared by Cawley, Gillespie &amp; Associates, Inc. and Wright &amp; Company, Inc., independent petroleum consultants.
The following table sets forth changes in estimated proved and estimated proved developed reserves for the periods indicated.
Natural Gas
Oil
Natural Gas
Liquids
(MBbls) (1)
(Mmcf) (2)
(MBbls) (1)
Mmcfe (3)
Proved developed and undeveloped reserves:
As of December 31, 2015 (Predecessor)
21,995
747,015
36,294
1,096,753
Revisions of previous estimates (4)
(8,163)
(57,723)
(1,223)
(114,041)
Extensions and discoveries (5)
61
10,255
736
15,038
Production
(1,216)
(49,333)
(2,331)
(70,612)
Sales of minerals in place (6)
(85)
(74,916)
(81)
(75,919)
As of December 31, 2016 (Predecessor)
12,592
575,298
33,395
851,219
Revisions of previous estimates (7)
1,141
3,558
(422)
7,867
Purchases of minerals in place
1,228
6,578
415
16,444
Extensions and discoveries (8)
105
3,035
398
6,053
Production
(1,387)
(40,979)
(2,165)
(62,293)
Sales of minerals in place (9)
(286)
(3,784)
(27)
(5,663)
As of December 31, 2017 (Predecessor)
13,393
543,706
31,594
813,627
Revisions of previous estimates (10)
4,640
7,641
4,518
62,600
Extensions and discoveries (11)
7
4,192
104
4,859
Production
(1,304)
(40,066)
(2,388)
(62,222)
Sales of minerals in place (12)
(6,823)
(38,785)
(4,544)
(106,994)
As of December 31, 2018 (Successor)
9,913
476,688
29,284
711,870
Proved developed reserves:
December 31, 2015 (Predecessor)
13,919
644,984
30,091
909,047
December 31, 2016 (Predecessor)
11,954
523,113
28,218
764,149
December 31, 2017 (Predecessor)
13,393
543,706
31,594
813,627
December 31, 2018 (Successor)
9,881
468,510
28,442
698,445
Proved undeveloped reserves:
December 31, 2015 (Predecessor)
8,076
102,031
6,203
187,706
December 31, 2016 (Predecessor)
638
52,185
5,177
87,070
December 31, 2017 (Predecessor)
—
—
—
—
December 31, 2018 (Successor)
32
8,178
842
13,425
(1) Thousands of barrels.
(2) Million cubic feet.
(3) Million cubic feet equivalent; barrels are converted to Mcfe based on one barrel of oil or natural gas liquids to six Mcf of natural gas equivalent.
(4) Revisions were primarily attributable to reductions in the Appalachian Basin (51.8 Bcfe), the Barnett Shale (39.9 Bcfe) and Central Texas (13.5 Bcfe) and were the result of the decrease in prices for oil, natural gas and natural gas liquids used in the December 31, 2016 reserve estimates from prices used in the December 31, 2015 reserve estimates.
(5) Extensions and discoveries were primarily associated with drilling success in the Barnett Shale (13.0 Bcfe).
(6) Sales of minerals in place were primarily associated with the sale of a portion of the Barnett Shale natural gas properties (74.2 Bcfe) in December 2016.
(7) Revisions were attributable to a combination of reserve increases (81.8 Bcfe) resulting from improvements in SEC pricing from December 31, 2016 to December 31, 2017, reductions (85.0 Bcfe) due to the removal of all PUD reserves and an aggregate increase from various other revisions (11.0 Bcfe).
(8) Extensions and discoveries were primarily associated with drilling success in the Barnett Shale (4.2 Bcfe) and Mid-Continent area (1.5 Bcfe).
(9) Sales of minerals in place were primarily associated with the sale of properties in the Appalachian Basin (4.6 Bcfe), Central Texas (0.6 Bcfe) and San Juan Basin (0.5 Bcfe).
(10) Revisions were attributable to a combination of reserve increases (66.7 Bcfe) resulting from our emergence from bankruptcy on June 4, 2018 and the availability of capital required to develop the PUDs within the SEC five-year development limitation on PUDs, reserve increases (24.3 Bcfe) resulting from improvements in SEC pricing from December 31, 2017 to December 31, 2018, reductions (20.8 Bcfe) primarily due to negative revisions in Appalachian and San Juan basins, and an aggregate decrease (7.6 Bcfe) from various other revisions .
(11) Extensions and discoveries were primarily associated with drilling success in the Barnett Shale (4.8 Bcfe) .
(12) Sales of minerals in place were primarily associated with the sale of all properties in Central Texas (106.1 Bcfe) with smaller sales in the Mid-Continent area (0.8 Bcfe) and other areas .</t>
  </si>
  <si>
    <t>STANDARDIZED MEASURE OF DISCOUNTED FUTURE NET CASH FLOWS RELATING TO PROVED OIL, NATURAL GAS AND NATURAL GAS LIQUIDS RESERVES (UNAUDITED)</t>
  </si>
  <si>
    <t>Standardized Measure of Discontinued Future Net Cash Flows Relating to Proved Oil, Natural Gas and Natural Gas Liquids Reserves [Abstract]</t>
  </si>
  <si>
    <t>NOTE 22. STANDARDIZED MEASURE OF DISCOUNTED FUTURE NET CASH FLOWS RELATING TO PROVED OIL, NATURAL GAS AND NATURAL GAS LIQUIDS RESERVES (UNAUDITED)
The following tables present a standardized measure of discounted future net cash flows and changes therein relating to estimated proved oil, natural gas and natural gas liquids reserves. In computing this data, assumptions other than those required by the SEC could produce different results. Accordingly, the data should not be construed as representative of the fair market value of the Company’s estimated proved oil, natural gas and natural gas liquids reserves. The following assumptions have been made:
 Future cash inflows were based on prices used in estimating the Company’s proved oil, natural gas and natural gas liquids reserves. Future price changes were included only to the extent provided by existing contractual agreements.
 Future development and production costs were computed using year end costs assuming no change in present economic conditions.
 Future net cash flows were discounted at an annual rate of 10%.
The standardized measure of discounted future net cash flows relating to estimated proved oil, natural gas and natural gas liquids reserves is presented below for the years ended December 31:
2018
2017
2016
Future cash inflows
$
2,710,234
$
2,778,662
$
2,261,520
Future production and development costs
(1,622,040)
(1,603,373)
(1,480,900)
Future income tax expenses
(167,692)
(6,022)
(5,442)
Future net cash flows
920,502
1,169,267
775,178
10% annual discount for estimated timing of cash flows
(484,069)
(589,862)
(404,061)
Standardized measure of discounted future net cash flows
$
436,433
$
579,405
$
371,117
As specified by the SEC, the prices for oil, natural gas and natural gas liquids used in this calculation were the average prices during the year determined using the price on the first day of each month, except for volumes subject to fixed price contracts. The prices utilized in calculating the Company’s total estimated proved reserves at December 31, 2018, 2017 and 2016 were $65.56 per Bbl of oil, $3.10 per MMBtu of natural gas; $51.34 per Bbl of oil, $2.976 per MMBtu of natural gas; and $42.75 per Bbl of oil, $2.481 per MMBtu of natural gas, respectively. The Company does not include its commodity derivatives in the determination of its oil, natural gas and natural gas liquids reserves.
The principal sources of changes in the standardized measure of future net cash flows are as follows for the years ended December 31:
2018
2017
2016
Standardized measure at beginning of period
$
579,405
$
371,117
$
536,450
Sales and transfers of oil, natural gas and natural gas liquids
produced, net of production costs
(126,181)
(111,118)
(71,939)
Net changes in prices and production costs
48,322
202,810
(83,146)
Extensions, discoveries and improved recovery, less related costs
3,148
5,451
1,712
Development costs incurred during the period
16
2,261
2,065
Revisions and other
88,587
13,516
(23,328)
Accretion of 10% timing discount
58,222
37,356
53,998
Changes in income taxes
(70,390)
(371)
1,093
Changes in estimated future development costs
3,174
20,177
3,976
Changes in timing and other
21,551
8,302
(26,920)
Purchase of minerals in place
—
32,949
—
Sales of minerals in place
(169,421)
(3,045)
(22,844)
Standardized measure of discounted future net cash flows
$
436,433
$
579,405
$
371,117</t>
  </si>
  <si>
    <t>Summary of Significant Accounting Policies (Policy)</t>
  </si>
  <si>
    <t>Basis of Presentation</t>
  </si>
  <si>
    <t>Basis of Presentation
The consolidated financial statements for the Successor and Predecessor include the operations of the Company and all of its wholly owned subsidiaries and the operations of the Partnership and all of its wholly owned subsidiaries, respectively. All intercompany accounts and transactions have been eliminated in consolidation.</t>
  </si>
  <si>
    <t>Bankruptcy Accounting</t>
  </si>
  <si>
    <t>Bankruptcy Accounting
The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related to the bankruptcy proceedings are recorded in “Reorganization items, net” on the Company’s consolidated statements of operations.
Upon emergence from bankruptcy on June 4, 2018, the Company elected to adopt and apply the relevant guidance provided in GAAP (as defined below)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solidated financial statements as of or after May 31, 2018, are not comparable with the consolidated financial statements prior to that date. To facilitate the financial statement presentations, the Company refers to the reorganized company in these consolidated financial statements and notes as the “Successor” for periods subsequent to May 31, 2018 and “Predecessor” for periods prior to June 1, 2018. Furthermore, the consolidated financial statements and notes have been presented with a “black line” division to delineate the lack of comparability between the Predecessor and Successor. See Note 2 and Note 3 for additional information.</t>
  </si>
  <si>
    <t>Use of Estimates</t>
  </si>
  <si>
    <t>Use of Estimates
The preparation of financial statements in conformity with accounting principles generally accepted in the United States of America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the Company believes that the estimates and assumptions used in the preparation of the consolidated financial statements are appropriate, actual results could differ from those estimates.</t>
  </si>
  <si>
    <t>Cash and Cash Equivalents</t>
  </si>
  <si>
    <t>Cash and Cash Equivalents
The Company considers all highly liquid investments with an original maturity of three months or less at the time of purchase to be cash equivalents. All of its cash and cash equivalents are maintained with several major financial institutions in the United States. Deposits with these financial institutions may exceed the amount of insurance provided on such deposits; however, the Company regularly monitors the financial stability of these financial institutions and believes that it is not exposed to any significant default risk.</t>
  </si>
  <si>
    <t>Accounts Receivable</t>
  </si>
  <si>
    <t>Accounts Receivable
Accounts receivable from oil, natural gas and natural gas liquids sales are recorded at the invoiced amount and do not bear interest. The Company routinely assesses the financial strength of its customers and bad debts are recorded based on an account–by–account review after all means of collection have been exhausted, and the potential recovery is considered remote.
The Company did not have any reserves for doubtful accounts as of December 31, 2018, and did not incur any expense related to bad debts for the year ended December 31, 2018. The Predecessor did not have any reserves for doubtful accounts as of December 31, 2017, and did not incur any expense related to bad debts during the year ended December 31, 2017. The Company does not have any off–balance sheet credit exposure related to customers.</t>
  </si>
  <si>
    <t>Property and Depreciation</t>
  </si>
  <si>
    <t>Property and Depreciation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8.5 million as of December 31, 2018. There were no capitalized costs associated with unproved properties as of December 31, 2017. Costs associated with the drilling of exploratory wells that do not find proved reserves, geological and geophysical costs and costs of certain non–producing leasehold costs are expensed as incurred.
Sales proceeds are credited to the carrying value of the properties, and no gains or losses are recognized upon the disposition of proved oil and natural gas properties except in transactions such as the significant disposition of an amortizable base that significantly affects the unit–of–production amortization rate.
The capitalized costs of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Other property is stated at cost less accumulated depreciation, which is computed using the straight–line method based on estimated economic lives ranging from three to 25 years. The Company expenses costs for maintenance and repairs in the period incurred. Significant improvements and betterments are capitalized if they extend the useful life of the asset.</t>
  </si>
  <si>
    <t>Impairment of Oil and Natural Gas Properties</t>
  </si>
  <si>
    <t>Impairment of Oil and Natural Gas Properties
The Company evaluates its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the seven months ended December 31, 2018, the Company recorded impairment charges of $3.1 million related to proved oil and natural gas properties as the carrying amounts of such properties were determined not to be recoverable. For the five months ended May 31, 2018, the Predecessor did not record any impairment charges related to proved oil and natural gas properties. In 2017 and 2016, the Predecessor recorded impairment charges of $69.9 million and $89.5 million respectively, related to proved oil and natural gas properties as the carrying amounts of such properties were determined not to be recoverable. The $3.1 million of impairment during the seven months ended December 31, 2018, related to properties located in Central Texas and Karnes County, Texas which were sold in August 2018 (see Note 8). If commodity prices significantly decrease in future quarters, the Company could have additional impairments of oil and natural gas properties.
Unproved oil and natural gas properties are assessed periodically on a property–by–property basis, and any impairment in value is recognized. For the seven months ended December 31, 2018, the Company did not record any impairment charges related to unproved oil and natural gas properties. For the five months ended May 31, 2018, the Predecessor recorded an insignificant amount of impairment charges related to unproved oil and natural gas properties. For 2017 and 2016, the Predecessor recorded impairment charges of $23.7 million and $41.8 million, respectively, related to unproved oil and natural gas properties where it had a change in development plans for the acreage.</t>
  </si>
  <si>
    <t>Asset Retirement Obligations
An asset retirement obligation (“ARO”) represents the future abandonment costs of tangible assets, such as wells, service assets, and other facilities. The Company records a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t>
  </si>
  <si>
    <t>Revenue Recognition</t>
  </si>
  <si>
    <t>Revenue Recognition
Oil, natural gas and natural gas liquids revenues are recognized upon the transfer of control of the products to a purchaser. Transfer of control typically occurs when the products are delivered to the purchaser, title and/or risk of loss has transferred and collectability of the revenue is reasonably assured. Revenue is recognized net of royalties due to third parties in an amount that reflects the consideration the Company expects to receive in exchange for those products.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The Company’s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the Company generally records wet gas sales at the wellhead or inlet of the gas processing plant as revenues net of transportation, gathering and processing expenses if the processor is the customer and there is no redelivery of commodities to the Company at the tailgate of the plant. Conversely, the Company generally records residual natural gas and natural gas liquids sales at the tailgate of the plant on a gross basis along with the associated transportation, gathering and processing expenses if the processor is a service provider and there is redelivery of commodities to the Company at the tailgate of the plant. All facts and circumstances of an arrangement are considered and judgment is often required in making this determination.
In addition, the Company recognizes processing expenses for commodities paid as noncash consideration in exchange for processing services and recognizes the associated revenues for those same commodities. This recognition results in an increase to revenues and expenses with no impact on net income.
The Company follows the sales method of accounting for natural gas revenues. Under this method of accounting, revenues are recognized based on volumes sold, which may differ from the volume to which the Company is entitled based on its working interest. An imbalance is recognized as a liability only when the estimated remaining reserves will not be sufficient to enable the under–produced owner(s) to recoup its entitled share through future production. Under the sales method, no receivables are recorded where the Company has taken less than its share of production. There were no significant gas imbalances at December 31, 2018 or 2017.
Harvest owns and operates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See Note 5 for additional information regarding revenue recognition.</t>
  </si>
  <si>
    <t>Income Taxes
Effective June 4, 2018, pursuant to the Plan, the Successor became a corporation subject to federal and state income taxes. Prior to the Plan being effective, the Predecessor was a limited partnership and organized as a pass-through entity for federal and most state income tax purposes. As a result, the Predecessor’s limited partners were responsible for federal and state income taxes on their share of taxable income. The Predecessor was subject to the Texas margin tax for partnership activity in the state of Texas. See Note 15 for additional information regarding income taxes.</t>
  </si>
  <si>
    <t>Earnings per Share / Limited Partner Unit</t>
  </si>
  <si>
    <t>Earnings per Share / Limited Partner Unit
Basic earnings (loss) per share is computed by dividing net earnings attributable to stockholders by the weighted average number of shares outstanding during the period. Diluted earnings per share is computed by adjusting the average number of shares outstanding for the dilutive effect, if any, of potential common shares. The Company uses the treasury stock method to determine the dilutive effect.
The Predecessor used the two–class method to compute earnings per limited partner unit. The two-class method is an earnings allocation formula that determines earnings per unit for common units and participating securities as if all earnings for the period had been distributed. As the unvested phantom units and the earned but unvested performance units participated in dividends on an equal basis with the common units, they were considered to be participating securities. Earnings used in the determination of earnings per limited partner unit for the reporting period were reduced by the amount of earnings allocated to the general partner and available cash that would be distributed to the limited partners and the participating securities. The undistributed earnings, if any, were then allocated to the limited partners and the participating securities in accordance with the terms of the partnership agreement. Basic and diluted earnings per limited partner unit were then calculated by dividing earnings, after deducting the amount allocated to the general partner and the earnings attributable to the participating securities, by the weighted average number of outstanding limited partner units during the period.</t>
  </si>
  <si>
    <t>Derivatives</t>
  </si>
  <si>
    <t>Derivatives
The Company monitors its exposure to various business risks, including commodity price and interest rate risks, and uses derivatives to manage the impact of certain of these risks. The Company’s policies do not permit the use of derivatives for speculative purposes. Harvest uses energy derivatives for the purpose of mitigating risk resulting from fluctuations in the market price of oil, natural gas and natural gas liquids.
The Company has elected not to designate its derivatives as hedging instruments . Changes in the fair value of derivatives are recorded immediately to earnings as “Gain (loss) on derivatives, net” in the consolidated statements of operations.</t>
  </si>
  <si>
    <t>Concentration of Credit Risk</t>
  </si>
  <si>
    <t>Concentration of Credit Risk
All of the Company’s derivative contracts are with major financial institutions who are also lenders under the Exit Credit Facility. Should one of these financial counterparties not perform, Harvest may not realize the benefit of some of its derivative contracts and could incur a loss. As of December 31, 2018, all of the Company’s counterparties have performed pursuant to their derivative contracts.
Oil, natural gas and natural gas liquids revenues are derived principally from uncollateralized sales to numerous companies in the oil and natural gas industry; therefore, Harvest customers may be similarly affected by changes in economic and other conditions within the industry. The Company has experienced no significant credit losses on such sales in the past.
During 2018, one customer accounted for 15.5% of the consolidated oil, natural gas and natural gas liquids revenues. In 2017, two customers accounted for 15.5% and 11.0%, respectively, of the Predecessor’s consolidated oil, natural gas and natural gas liquids revenues. In 2016, three customers accounted for 18.5%, 13.4% and 10.4%, respectively, of the Predecessor’s consolidated oil, natural gas and natural gas liquids revenues. Harvest believes that the loss of a major customer would have a temporary effect on its revenues but, that over time, the Company would be able to replace its major customers.</t>
  </si>
  <si>
    <t>Recent Accounting Standards</t>
  </si>
  <si>
    <t>Recent Accounting Standards
In May 2014, the Financial Accounting Standards Board (“FASB”) issued Accounting Standards Update (“ASU”) No. 2014–09, Revenue from Contracts with Customers (“ASU 2014-09”) .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artnership implemented ASU 2014-09 as of January 1, 2018 using the modified retrospective method. The adoption of this ASU did not have a material impact on the Company’s consolidated financial statements. See Note 5 for additional details about the impact upon adoption and related disclosures.
In January 2016, the FASB issued ASU No. 2016–01, Financial Instruments: Overall (Subtopic 825-10) (“ASU 2016-01”) . This main objective of this ASU was to enhance the reporting model for financial instruments to provide users of financial statements with more decision-useful information. One of the provisions of this ASU was to require equity investments (except those accounted for under the equity method of accounting or those that result in consolidation of the investee) to be measured at fair value with changes in fair value recognized in net income. The Company implemented ASU 2016-01 as of January 1, 2018. Changes in fair value of the Company’s equity investments are included in “Gain on equity securities” in the consolidated statements of operations. See Note 10 for additional details regarding the fair value measurement of the equity securities.
In February 2016, the FASB issued ASU No. 2016-02, Leases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January 2018, the FASB issued ASU 2018-01, Leases (Topic 842), Land Easement Practical Expedient for Transition to Topic 842 (“ASU 2018-01”), which permits an entity an optional election to not evaluate under ASU 2016-02 those existing or expired land easements that were not previously accounted for as leases prior to the adoption of ASU 2016-02. In July 2018, the FASB issued ASU 2018-11, Leases (Topic 842), Targeted Improvements (“ASU 2018-11”), which permits an entity (i) to apply the provisions of ASU 2016-02 at the adoption date instead of the earliest period presented in the financial statements, and, as a lessor, (ii) to account for lease and nonlease components as a single component as the nonlease components would otherwise be accounted for under the provisions of ASU 2014-09. For public entities, ASU 2016-02 and other related ASUs are effective for financial statements issued for fiscal years beginning after December 15, 2018, including interim periods within those fiscal years. The Company will apply the new standard for its interim and annual reporting periods starting January 1, 2019 using a modified retrospective approach. The Company also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plans to elect the practical expedient under ASU 2018-01 and not evaluate existing or expired land easements not previously accounted for as leases prior to the effective date. The adoption of this standard will result in an increase in the assets and liabilities on the Company’s consolidated balance sheets. The quantitative impacts of the new standard are dependent on the leases in force at the time of adoption. At January 1, 2019, the operating lease liability is estimated to be insignificant. As a result, the adoption of this ASU is not expected to have a material impact on the consolidated financial statements.
In August 2016, the FASB issued ASU No. 2016–15, Statement of Cash Flows (“ASU 2016-15”). This ASU addresses certain cash flow issues with the objective of reducing the existing diversity in practice in how the cash receipts and cash payments are presented and classified in the statement of cash flows. The Partnership adopted ASU 2016-15 on January 1, 2018. The adoption of this ASU did not have a material impact on the Predecessor’s consolidated financial statements.
In November 2016, the FASB issued ASU No. 2016‑18: Statement of Cash Flows– Restricted Cash (“ASU 2016-18”). The main objective of ASU 2016‑18 is to addres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The Partnership adopted ASU 2016-18 on January 1, 2018. The adoption of this ASU resulted in a change to the consolidated statements of cash flows for the years ended December 31, 2017 and 2016. For the year ended December 31, 2017, the $5.5 million cash and cash equivalents – beginning of period was revised to $57.6 million cash, cash equivalents and restricted cash – beginning of period and the net cash used in investing activities was increased from $30.3 million to $82.4 million. For the year ended December 31, 2016, the $5.5 million cash and cash equivalents – end of period was revised to $57.6 million cash, cash equivalents and restricted cash – end of period and the net cash used in investing activities was revised from $9.8 million to net cash provided by investing activities of $42.3 million.
In January 2017, the FASB issued ASU No. 2017‑01, Business Combinations (Topic 805): Clarifying the Definition of a Business (“ASU 2017‑01”). The main objective of ASU 2017‑01 is to clarify the definition of a business with the objective of adding guidance to assist entities with evaluating whether transactions should be accounted for as acquisitions (or disposals) of assets or businesses. The amendments of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of this ASU (i) require that to be considered a business, a set must include, at a minimum, an input and a substantive process that together significantly contribute to the ability to create output and (ii) remove the evaluation of whether a market participant could replace missing elements. The Partnership adopted ASU 2017-01 on January 1, 2018.
In August 2018, the FASB issued ASU No. 2018-13: Fair Value Measurement (Topic 820): Disclosure Framework – Changes to the Disclosure Requirements for Fair Value Measurement (“ASU 2018-13”). The FASB issued ASU 2018-13 as part of its disclosure framework project. The amendments of this ASU modify the disclosure requirements on fair value measurements in Topic 820, Fair Value Measurement . ASU 2018-13 is effective for financial statements issued for fiscal years beginning after December 15, 2019, including interim periods within those fiscal years; early application is permitted. The Company does not expect that adopting this ASU will have a material impact on its consolidated financial statements.
No other new accounting pronouncements issued or effective during the year ended December 31, 2018 have had or are expected to have a material impact on the Company’s consolidated financial statements.</t>
  </si>
  <si>
    <t>Subsequent Events</t>
  </si>
  <si>
    <t>Subsequent Events
Harvest evaluated subsequent events for appropriate accounting and disclosure through the date these consolidated financial statements were issued.</t>
  </si>
  <si>
    <t>FRESH START ACCOUNTING (Tables)</t>
  </si>
  <si>
    <t>Reconciliation of the Enterprise Value to the Fair Value of Successor Equity</t>
  </si>
  <si>
    <t>The following table is a reconciliation of the enterprise value to the estimated fair value of the Successor’s common stock at the Effective Date (in thousands):
Enterprise Value
$
524,596
Plus: Cash and cash equivalents
21,082
Less: Fair value of debt
(297,000)
Fair value of successor equity
$
248,678</t>
  </si>
  <si>
    <t>Reconciliation of the Enterprise Value to the Reorganization Value of the Successor Assets</t>
  </si>
  <si>
    <t>The following table is a reconciliation of the enterprise value to the reorganization value of the Successor assets at the Effective Date (in thousands):
Enterprise Value
$
524,596
Plus: Cash and cash equivalents
21,082
Plus: Other working capital liabilities
36,787
Plus: Other long-term liabilities
121,041
Reorganization value of Successor assets
$
703,506</t>
  </si>
  <si>
    <t>Schedule of Fresh Start Adjustments</t>
  </si>
  <si>
    <t>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May 31, 2018
Reorganization
Fresh Start
Predecessor
Adjustments (1)
Adjustments
Successor
ASSETS
Current assets:
Cash and cash equivalents
$
35,020
$
(13,938)
(2)
$
—
$
21,082
Restricted cash
—
7,650
(3)
—
7,650
Accounts receivable:
Oil, natural gas and natural gas liquids revenues
48,986
1,261
(4)
—
50,247
Related party
1,503
(1,503)
(4)
—
—
Other
800
—
—
800
Other current assets
4,580
(527)
(5)
(1,791)
(12)
2,262
Total current assets
90,889
(7,057)
(1,791)
82,041
Oil and natural gas properties, net
1,355,504
—
(739,486)
(13)
616,018
Other assets
4,507
1,941
(6)
(1,001)
(14)
5,447
Total assets
$
1,450,900
$
(5,116)
$
(742,278)
$
703,506
LIABILITIES AND EQUITY
Current liabilities:
Accounts payable and accrued liabilities
$
34,922
$
2,177
(7)
$
(312)
(15)
$
36,787
Current portion of long-term debt
297,000
(297,000)
(8)
—
—
Total current liabilities
331,922
(294,823)
(312)
36,787
Liabilities subject to compromise
356,066
(356,066)
(9)
—
—
Asset retirement obligations
161,661
—
(41,641)
(15)
120,020
Long–term debt, net
—
297,000
(8)
—
297,000
Other long–term liabilities
1,021
—
—
1,021
Total liabilities
850,670
(353,889)
(41,953)
454,828
Commitments and contingencies (Note 13)
Stockholders’ / owners’ equity:
Predecessor common unitholders
621,144
65,175
(10)
(686,319)
(16)
—
Predecessor general partner interest
(20,914)
34,920
(10)
(14,006)
(16)
—
Successor common stock
—
100
(11)
—
100
Successor additional paid-in capital
—
248,578
(11)
—
248,578
Total stockholders’ / owners’ equity
600,230
348,773
(700,325)
248,678
Total liabilities and equity
$
1,450,900
$
(5,116)
$
(742,278)
$
703,506
_____________
Reorganization Adjustments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liabilities and settlement with holders of the Senior Notes.
(2) Reflects the changes in cash and cash equivalents, including the following:
Funding of the professional fees escrow account
$
(7,650)
Payment of debt issuance costs on the Successor Exit Credit Facility
(2,813)
Payment of professional fees
(1,591)
Payment of success fees
(1,573)
Payment of derivative settlement
(216)
Payment of accrued interest payable under the Predecessor credit facility
(135)
Transfer of funds from Predecessor’s general partner
40
Changes in cash and cash equivalents
$
(13,938)
(3) Reflects the transfer of restricted cash to fund the professional fees escrow account.
(4) Primarily reflects the reclassification of the related party net receivable from EnerVest to a third party receivable as EnerVest is no longer a related party as result of the Restructuring. Also, reflects the cancellation of related party claims of $0.2 million with the general partner of EVEP as a result of the Debtor’s emergence from Chapter 11 bankruptcy proceedings.
(5) Represents the expense of certain prepaid professional fees as a result of the Debtor’s emergence from Chapter 11 bankruptcy proceedings.
(6) Reflects the capitalization of the deferred financing costs of $2.8 million related to the Successor’s Exit Credit Facility, offset by the write-off of $0.8 million of deferred financing costs related to the Predecessor’s credit facility.
(7) Net increase in accounts payable and accrued liabilities reflects the following:
Recognition of payables for success fees
$
4,086
Recognition of payables for professional fees
32
Payment of professional fees
(1,590)
Payment of derivative settlement
(216)
Payment of accrued interest payable under the Predecessor credit facility
(135)
Net increase in accounts payable and accrued liabilities
$
2,177
(8) Reflects the reclassification of $297.0 million in borrowings under the Exit Credit Facility to long-term debt.
(9) Settlement of liabilities subject to compromise and the resulting net gain were determined as follows:
Senior Notes
$
343,348
Accrued interest payable
12,718
Total liabilities subject to compromise of Predecessor
356,066
Issuance of common stock to holders of the Senior Notes
(227,366)
Gain on settlement of liabilities subject to compromise
$
128,700
The amount of disallowed interest during the period from the Petition Date through the Effective Date of emergence not included in the accrued interest payable in the table above was $4.7 million.
(10) Reflects the cancellation of the Predecessor company common unitholders and general partner interest.
General
Common
Partner
Unitholders
Interest
Net gain from reorganization adjustments
$
118,940
$
2,426
Contribution from general partner
—
40
Issuance of common stock to Predecessor common unitholders
(11,967)
—
Issuance of warrants to Predecessor common unitholders
(9,345)
—
Cancellation of Predecessor common unitholders / general partner interest
(32,453)
32,454
$
65,175
$
34,920
(11) Reflects the issuance of 10,000,016 shares of common stock at a par value of $0.01 per share in accordance with the Plan, and the issuance of 800,000 warrants in accordance with the Plan. The fair value of the Warrants was determined by using the Black-Scholes model and were reasonably estimated to be approximately $11.68 per share. See Note 14 for additional information on the issuance of the Successor’s Warrants.
Issuance of shares of Successor common stock at par value of $0.01 per share
$
100
Additional paid-in capital from issuance of Successor common stock
239,233
Additional paid-in capital from issuance of Successor warrants
9,345
Fair value of Successor equity
$
248,678
See Note 14 for additional information on the issuances of the Successor’s equity.
Fresh Start Adjustments
(12) Reflects the adjustment to write-down certain other current assets to fair value.
(13) Reflects a decrease of oil and natural gas properties, net. In determining the fair value of the oil and gas properties both the income and market approach were utilized and the accumulated depreciation, depletion and impairment was eliminated. The following table summarizes the components of oil and natural gas properties as of the Effective Date: based on the methodology discussed above and the elimination of accumulated depreciation, depletion and impairment. The fresh start adjustments to oil and natural gas properties, net are as follows:
Successor
Predecessor
Fair Value
Historical Book Value
Proved oil and natural gas properties
$
547,136
$
2,593,249
Unproved oil and natural gas properties
68,882
—
616,018
2,593,249
Accumulated depreciation, depletion and amortization
—
(1,237,745)
Net capitalized costs
$
616,018
$
1,355,504
(14) Reflects the write-off of immaterial other assets not anticipated to have value to Harvest.
(15) Reflects a decrease of $42.0 million for asset retirement obligations. The fair value of asset retirement obligations w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16) Reflects the cumulative impact of the fresh start adjustments discussed above.</t>
  </si>
  <si>
    <t>Summary of Reorganization Items</t>
  </si>
  <si>
    <t>The following table summarizes the components of reorganization items, net, included in the accompanying consolidated statements of operations:
Successor
Predecessor
Seven Months
Five Months
Ended
Ended
December 31, 2018
May 31, 2018
Gain on settlement of liabilities subject to compromise
$
—
$
128,700
Fresh start valuation adjustments
—
(700,325)
Professional fees
(2,323)
(13,345)
Other
—
(2,355)
Reorganization items, net
$
(2,323)
$
(587,325)</t>
  </si>
  <si>
    <t>REVENUE (Tables)</t>
  </si>
  <si>
    <t>Schedule of Topic 606 Impact</t>
  </si>
  <si>
    <t>The following table summarizes the impact of adopting Topic 606 on the consolidated financial statements:
Without
Impact of
Adoption of
Change in
Topic 606
Accounting Policy
As Reported
Successor
For the Seven Months Ended December 31, 2018:
Oil, natural gas and natural gas liquids revenues
$
134,232
$
2,937
$
137,169
Lease operating expenses
$
61,163
$
2,937
$
64,100
Predecessor
For the Five Months Ended May 31, 2018:
Oil, natural gas and natural gas liquids revenues
$
108,253
$
2,054
$
110,307
Lease operating expenses
$
43,318
$
2,054
$
45,372</t>
  </si>
  <si>
    <t>Schedule of Revenue Disaggregated by Product and Service</t>
  </si>
  <si>
    <t>The following table disaggregates revenue by significant product and service type:
Successor
Predecessor
Seven Months
Five Months
Ended
Ended
December 31, 2018
May 31, 2018
Oil
$
41,411
$
42,460
Natural gas (1)
63,460
40,951
Natural gas liquids (1) (2)
32,298
26,896
Oil, natural gas and natural gas liquids revenues (2)
137,169
110,307
Transportation and marketing–related revenues
1,431
724
Total revenues (2)
$
138,600
$
111,031
_____________
(1) The Company recognizes wet gas revenues, which are recorded net of transportation, gathering and processing expenses, partially as natural gas revenues and partially as natural gas liquids revenues based on the end products after processing occurs. For the Successor period of the seven months ended December 31, 2018, wet gas revenues were $13.4 million which were recognized as $4.4 million of natural gas revenues and $9.0 million of natural gas liquids revenues. For the Predecessor period of the five months ended May 31, 2018, wet gas revenues were $8.4 million which were recognized as $3.2 million of natural gas revenues and $5.2 million of natural gas liquids revenues.
(2) Includes a royalty adjustment of $5.0 million during the seven months ended December 31, 2018. Excluding this royalty adjustment, revenues from natural gas liquids would have been $37.3 million; oil, natural gas and natural gas liquids revenues would have been $142.2 million; and total revenues would have been $143.6 million for the seven months ended December 31, 2018. See Note 13 for additional information.</t>
  </si>
  <si>
    <t>SHARE–BASED COMPENSATION (Tables)</t>
  </si>
  <si>
    <t>Restricted share awards</t>
  </si>
  <si>
    <t>Share-based Compensation Arrangement by Share-based Payment Award [Line Items]</t>
  </si>
  <si>
    <t>Activity Related to Units</t>
  </si>
  <si>
    <t>Activity related to these restricted share awards is as follows:
Number
Weighted Average
of
Grant Date
Restricted Shares
Fair Value
Nonvested awards as of June 1, 2018
—
$
—
Granted
61,300
20.33
Vested
(54,800)
19.99
Forfeited
—
—
Nonvested awards as of December 31, 2018
6,500
$
23.20</t>
  </si>
  <si>
    <t>Predecessor | Phantom units</t>
  </si>
  <si>
    <t>Activity related to these phantom units is as follows:
Number
Weighted Average
of
Grant Date
Phantom Units
Fair Value
Nonvested phantom units as of December 31, 2017
1,511,920
$
4.54
Granted
—
—
Vested
(1,460,234)
4.58
Forfeited
(51,686)
3.42
Nonvested phantom units as of May 31, 2018
—
$
—</t>
  </si>
  <si>
    <t>Risk Management (Tables)</t>
  </si>
  <si>
    <t>Commodity Contracts</t>
  </si>
  <si>
    <t>After the Effective Date, the Company entered into new commodity derivative contracts. As of December 31, 2018, the Company had entered derivatives with the following terms:
Weighted Average
Period Covered
Hedged Volume
Fixed Price
Oil (MBbls):
Swaps - January 2019 to December 2019
1,022.0
$
63.02
Swaps - January 2020 to December 2020
732.0
$
60.51
Natural Gas (MMBtus):
Swaps - January 2019 to December 2019
31,025.0
$
2.77
Natural Gas Liquids (MBbls):
Swaps - January 2019 to December 2019
1,095.0
$
18.58
Swaps - January 2020 to December 2020
768.6
$
17.68</t>
  </si>
  <si>
    <t>Fair Value of Derivatives</t>
  </si>
  <si>
    <t>The following table sets forth the fair values and classification of the Company’s outstanding derivatives:
Successor
Net Amounts
Gross
Gross Amounts
of Assets
Amount of
Offset in the
Presented in the
Recognized
Consolidated
Consolidated
Assets
Balance Sheet
Balance Sheet
As of December 31, 2018:
Derivative asset
$
18,048
$
(2,596)
$
15,452
Long-term derivative asset
8,565
(66)
8,499
Total
$
26,613
$
(2,662)
$
23,951
Derivative liability
$
3,761
$
(2,596)
$
1,165
Long-term derivative liability
66
(66)
—
Total
$
3,827
$
(2,662)
$
1,165
Predecessor
Net Amounts
Gross
Gross Amounts
of Liabilities
Amounts of
Offset in the
Presented in the
Recognized
Consolidated
Consolidated
Liabilities
Balance Sheet
Balance Sheet
As of December 31, 2017:
Derivative asset
$
3,402
$
(350)
$
3,052
Derivative liability
$
746
$
(350)
$
396</t>
  </si>
  <si>
    <t>Fair Value Measurements (Tables)</t>
  </si>
  <si>
    <t>Fair Value Hierarchy for Assets and Liabilities Measured at Fair Value on Recurring Basis</t>
  </si>
  <si>
    <t>The following table presents the fair value hierarchy table for the Company’s net assets and liabilities that are required to be measured at fair value on a recurring basis:
Successor
Fair Value Measurements
at the End of the Reporting Period
Quoted Prices
in Active
Significant
Markets for
Other
Significant
Identical
Observable
Unobservable
Assets
Inputs
Inputs
Fair Value
(Level 1)
(Level 2)
(Level 3)
As of December 31, 2018:
Assets:
Oil, natural gas and natural gas liquids derivatives
$
26,613
$
—
$
26,613
$
—
Equity securities
47,082
47,082
—
—
$
73,695
$
47,082
$
26,613
$
—
Liabilities:
Oil, natural gas and natural gas liquids derivatives
$
3,827
$
—
$
3,827
$
—
Predecessor
Fair Value Measurements
at the End of the Reporting Period
Quoted Prices
in Active
Significant
Markets for
Other
Significant
Identical
Observable
Unobservable
Assets
Inputs
Inputs
Fair Value
(Level 1)
(Level 2)
(Level 3)
As of December 31, 2017:
Assets:
Oil, natural gas and natural gas liquids derivatives
$
2,696
$
—
$
2,696
$
—
Interest rate swaps
706
—
706
—
$
3,402
$
—
$
3,402
$
—
Liabilities:
Oil, natural gas and natural gas liquids derivatives
$
721
$
—
$
721
$
—
Interest rate swaps
25
—
25
—
$
746
$
—
$
746
$
—</t>
  </si>
  <si>
    <t>Fair Value Hierarchy for Assets and Liabilities Measured at Fair Value on Nonrecurring Basis</t>
  </si>
  <si>
    <t>The following table presents the fair value hierarchy table for the Company’s net assets and liabilities that are required to be measured at fair value on a nonrecurring basis:
Fair Value Measurements
Quoted Prices
in Active
Significant
Markets for
Other
Significant
Identical
Observable
Unobservable
Assets
Inputs
Inputs
Total
Fair Value
(Level 1)
(Level 2)
(Level 3)
Losses
Predecessor:
Year Ending December 31, 2017:
Long–lived assets held and used
$
48,694
$
—
$
—
$
48,694
$
66,931</t>
  </si>
  <si>
    <t>Asset Retirement Obligations (Tables)</t>
  </si>
  <si>
    <t>Changes in Aggregate Asset Retirement Obligations</t>
  </si>
  <si>
    <t>The changes in the aggregate ARO are as follows:
ARO as of December 31, 2016 (Predecessor)
$
183,476
Liabilities incurred
671
Accretion expense
7,653
Revisions in estimated cash flows
(875)
Settlements and divestitures
(28,962)
ARO as of December 31, 2017 (Predecessor)
161,963
Liabilities incurred
77
Accretion expense
3,176
Settlements and divestitures
(385)
ARO as of May 31, 2018 (Predecessor)
164,831
Fresh start adjustments (1)
(41,953)
ARO as of May 31, 2018 (Successor)
122,878
Liabilities incurred
8
Accretion expense
5,420
Settlements and divestitures
(8,700)
ARO as of December 31, 2018 (Successor)
$
119,606
(1) As a result of the application of fresh start accounting, the Successor recorded its asset retirement obligations at fair value as of the Effective Date.</t>
  </si>
  <si>
    <t>Long-Term Debt, Net (Tables)</t>
  </si>
  <si>
    <t>Long Term Debt</t>
  </si>
  <si>
    <t>The following table presents the consolidated debt obligations at the dates indicated:
Successor
Predecessor
December 31, 2018
December 31, 2017
Successor Exit Credit Facility (1)
$
115,000
$
—
Predecessor Credit facility
—
263,000
Predecessor 8.0% senior notes due April 2019:
Principal outstanding
—
343,348
Unamortized discount and debt issuance costs (2)
—
(1,701)
Unaccreted premium (3)
—
902
—
342,549
Total debt
115,000
605,549
Less: Current portion of long-term debt (4)
—
(605,549)
Long-term debt, net
$
115,000
$
—
(1) On January 29, 2019 and February 8, 2019, the Company repaid $35.0 million and $25.0 million, respectively, of the outstanding amount under the Exit Credit Facility.
(2) Imputed interest rate of 8.49% for December 31, 2017.
(3) Imputed interest rate of 7.43% for December 31, 2017.
(4) Due to the anticipated financial covenant violations as of December 31, 2017, the borrowings under the Predecessor’s credit facility and Senior Notes were classified as current at December 31, 2017. There were no financial covenant violations as of December 31, 2018.</t>
  </si>
  <si>
    <t>Commitments and Contingencies (Tables)</t>
  </si>
  <si>
    <t>Schedule of Future Minimum Transportation Fees</t>
  </si>
  <si>
    <t>As of December 31, 2018, the Company’s future minimum transportation fees under these agreements are as follows for the years ended December 31:
2019
$
856
2020
747
2021
618
2022
412
2023
—
Thereafter
—
$
2,633</t>
  </si>
  <si>
    <t>EQUITY (Tables)</t>
  </si>
  <si>
    <t>Schedule of Fair Value Assumptions</t>
  </si>
  <si>
    <t>The fair values for the Warrants upon issuance have been estimated using the Black-Scholes option pricing model using the following assumptions:
Warrants Issued in
Successor Period
Risk–free interest rate
2.8
%
Dividend yield
—
%
Expected life (years)
5.0
Expected volatility
69.0
%
Strike price
$
37.48
Calculated fair value
$
9,345</t>
  </si>
  <si>
    <t>Summary of Distributions Paid</t>
  </si>
  <si>
    <t>The Predecessor did not pay any distributions during the five months ended May 31, 2018 or during the year ended December 31, 2017. The following sets forth the distributions paid during the year ended December 31, 2016 (relating to the fourth quarter of 2015):
Distribution
Total
Date Paid
Period Covered
per Unit
Distribution
February 12, 2016
October 1, 2015 – December 31, 2015
$
0.075
$
3,868
$
3,868</t>
  </si>
  <si>
    <t>General Partner Incentive Distributions with Respect to Specified Target Levels</t>
  </si>
  <si>
    <t>The general partner was entitled to incentive distributions if the amount distributed with respect to one quarter exceeded specified target levels shown below:
Marginal Percentage
Interest in Distributions
Total Quarterly Distributions
Limited
General
Target Amount
Partner
Partner
Minimum quarterly distribution
$0.7615
98
%
2
%
First target distribution
Up to $0.875725
98
%
2
%
Second target distribution
Above $0.875725, up to $0.951875
85
%
15
%
Thereafter
Above $0.951875
75
%
25
%</t>
  </si>
  <si>
    <t>Income Taxes (Tables)</t>
  </si>
  <si>
    <t>Schedule of Components of Income Tax Expense (Benefit)</t>
  </si>
  <si>
    <t>The income tax expense for the Successor period indicated is comprised of the following:
Seven Months
Ended
December 31, 2018
Current tax expense:
Federal
$
—
State
(78)
Total
(78)
Deferred tax expense:
Federal
—
State
—
Total
—
Total tax expense:
Federal
—
State
(78)
Total
$
(78)</t>
  </si>
  <si>
    <t>Schedule of Effective Income Tax Rate Reconciliation</t>
  </si>
  <si>
    <t>A reconciliation of the statutory federal income tax expense to the income tax expense or benefit from continuing operations provided for the Successor period is as follows:
Seven Months
Ended
December 31, 2018
Tax expense at statutory rate
$
(5,050)
State income tax expense, net of federal benefit
(62)
Changes in valuation allowance
4,999
Other
35
Total income tax expense
$
(78)</t>
  </si>
  <si>
    <t>Schedule of deferred tax assets and liabilities</t>
  </si>
  <si>
    <t>The Successor’s net deferred tax is comprised of the following:
December 31, 2018
Deferred tax assets:
Net operating loss carryforward
$
19,086
Asset retirement obligation
26,948
Other
2,365
Total deferred tax assets before valuation allowance
48,399
Valuation allowance
(15,573)
Net deferred tax assets
32,826
Deferred tax liability:
Oil and natural gas properties
30,200
Derivative instruments
2,626
Total deferred tax liability
32,826
Total net deferred tax
$
—</t>
  </si>
  <si>
    <t>EARNINGS PER SHARE/UNIT (Tables)</t>
  </si>
  <si>
    <t>Calculation of Earnings Per Share / Unit</t>
  </si>
  <si>
    <t>The following sets forth the calculation of earnings per share/unit for the periods indicated:
Successor
Predecessor
Seven Months
Five Months
Ended
Ended
Year Ended December 31,
December 31, 2018
May 31, 2018
2017
2016
Net income (loss) attributable to Successor/Predecessor
$
23,969
$
(610,525)
$
(134,201)
$
(242,895)
Predecessor’s general partner’s 2% interest in net loss
—
12,211
2,684
4,858
Earnings attributable to Predecessor’s unvested phantom units
—
—
—
—
Net income (loss) available to common stockholders/limited partners
$
23,969
$
(598,314)
$
(131,517)
$
(238,037)
Weighted average common shares/units outstanding:
Basic
10,030
49,369
49,357
49,048
Dilutive effect of potential common shares/units
2
—
—
—
Diluted
10,032
49,369
49,357
49,048
Net earnings per share/unit:
Basic
$
2.39
$
(12.12)
$
(2.66)
$
(4.85)
Diluted
$
2.39
$
(12.12)
$
(2.66)
$
(4.85)
Antidilutive warrants (1)
800,000
—
—
—
(1)
Amount represents warrants to purchase common stock that are excluded from the diluted net earnings per share calculations because of their antidilutive effect.</t>
  </si>
  <si>
    <t>OTHER SUPPLEMENTAL INFORMATION (Tables)</t>
  </si>
  <si>
    <t>Supplemental Cash Flows and Non-Cash Transactions</t>
  </si>
  <si>
    <t>Supplemental cash flows and non–cash transactions were as follows as of and for the periods indicated:
Successor
Predecessor
Seven Months
Five Months
Ended
Ended
Year Ended December 31,
December 31, 2018
May 31, 2018
2017
2016
Supplemental cash flows information:
Cash paid for interest
$
6,110
$
6,008
$
38,758
$
39,807
Cash paid for income taxes
—
—
—
10,942
Cash paid for reorganization items (1)
9,021
6,691
—
—
(1) Includes approximately $6.9 million disbursed from the restricted cash account during the seven months ended December 31, 2018.
Successor
Predecessor
December 31, 2018
December 31, 2017
Non–cash transactions:
Costs for additions to oil and natural gas properties in accounts payable and accrued liabilities
$
419
$
12,748
Shares of common stock of Magnolia received in Central Texas Divestiture
58,212
—</t>
  </si>
  <si>
    <t>Schedule of Accounts Payable and Accrued Liabilities</t>
  </si>
  <si>
    <t>Accounts payable and accrued liabilities consisted of the following as of December 31:
Successor
Predecessor
December 31, 2018
December 31, 2017
Lease operating expenses
$
10,035
$
11,411
San Juan royalties
5,000
—
Production and ad valorem taxes
4,680
6,351
General and administrative expenses
3,321
3,331
Current portion of ARO
2,077
3,170
Costs for additions to oil and natural gas properties
419
12,748
Interest
12
5,820
Derivative settlements
—
573
Other
602
413
Total
$
26,146
$
43,817</t>
  </si>
  <si>
    <t>QUARTERLY DATA (UNAUDITED) (Tables)</t>
  </si>
  <si>
    <t>Schedule of Quarterly Data</t>
  </si>
  <si>
    <t>Predecessor
Successor
Two Months
One Month
First
Ended
Ended
Third
Fourth
Quarter
May 31, 2018
June 30, 2018
Quarter
Quarter
2018
Revenues (1)
$
67,942
$
43,089
$
21,720
$
68,966
$
47,914
Gross profit (2)
36,558
23,201
11,246
37,319
18,427
Net income (loss) (3)
(15,449)
(595,076)
(538)
(9,760)
34,267
Net income (loss) per share/unit:
Basic
$
(0.31)
$
(11.81)
$
(0.05)
$
(0.97)
$
3.41
Diluted
$
(0.31)
$
(11.81)
$
(0.05)
$
(0.97)
$
3.41
Predecessor
First
Second
Third
Fourth
Quarter
Quarter
Quarter
Quarter
2017
Revenues
$
56,987
$
56,052
$
52,651
$
60,003
Gross profit (2)
29,809
26,861
23,026
32,119
Net loss (4)
(50,831)
(25,161)
(17,888)
(40,321)
Net loss per unit:
Basic
$
(1.01)
$
(0.50)
$
(0.36)
$
(0.80)
Diluted
$
(1.01)
$
(0.50)
$
(0.36)
$
(0.80)
(1) Includes a royalty adjustment of $5.0 million during the fourth quarter of 2018. Excluding this royalty adjustment, revenues would have been $52.9 million for the fourth quarter of 2018. See Note 13 for additional information.
(2) Represents total revenues less lease operating expenses, cost of purchased natural gas and production taxes.
(3) Includes significant costs associated with the reorganization. Reorganization items, net represent costs and gains directly associated with the Chapter 11 proceedings since the Petition Date, such as the gain on settlement of liabilities subject to compromise, fresh start valuation adjustments, issuance of common stock and warrants and settlement with Predecessor common unitholders. The Predecessor incurred $587.3 million of reorganization items, net during the five months ended May 31, 2018. See Note 2 and Note 3 .
(4) Includes impairment charges of $93.6 million, primarily in the third and fourth quarters of 2017. Of this amount, $69.9 million related to oil and natural gas properties that were written down to their fair value as determined based on the expected present value of future net cash flows. Of the $69.9 million, $49.5 million related to oil and natural gas properties located in the Mid-Continent area and the Permian Basin, $15.3 million related to properties located in the Monroe Field, $2.2 million related to properties located in Central Texas and $2.9 million related to properties in East Texas which were sold in April 2017. The remainder of the impairment charges in 2017 consisted of $23.7 million of leasehold impairments.</t>
  </si>
  <si>
    <t>SUPPLEMENTARY INFORMATION ON OIL AND NATURAL GAS ACTIVITIES (UNAUDITED) (Tables)</t>
  </si>
  <si>
    <t>Capitalized Costs Relating to Oil and Natural Gas Producing Activities</t>
  </si>
  <si>
    <t>Capitalized costs relating to oil and natural gas producing activities are as follows at December 31:
Successor
Predecessor
2018
2017
Proved oil and natural gas properties
$
410,184
$
2,567,086
Unproved oil and natural gas properties
8,454
—
418,638
2,567,086
Accumulated depreciation, depletion and amortization
(12,950)
(1,191,559)
Net capitalized costs
$
405,688
$
1,375,527</t>
  </si>
  <si>
    <t>Costs Incurred in Oil and Natural Gas Property Acquisition and Development Activities</t>
  </si>
  <si>
    <t>Costs incurred in oil and natural gas property acquisition and development activities are as follows for the periods indicated:
Successor
Predecessor
Seven Months
Five Months
Ended
Ended
Year Ended December 31,
December 31, 2018
May 31, 2018
2017
2016
Acquisition of oil and natural gas properties:
Proved
$
—
$
—
$
58,230
$
—
Unproved
—
—
3,170
—
Exploration costs
177
122
413
651
Development costs
17,925
26,841
39,348
10,712
Total
$
18,102
$
26,963
$
101,161
$
11,363</t>
  </si>
  <si>
    <t>ESTIMATED PROVED OIL, NATURAL GAS AND NATURAL GAS LIQUIDS RESERVES (UNAUDITED) (Tables)</t>
  </si>
  <si>
    <t>Changes in Estimated Proved and Estimated Proved Developed Reserves</t>
  </si>
  <si>
    <t>The following table sets forth changes in estimated proved and estimated proved developed reserves for the periods indicated.
Natural Gas
Oil
Natural Gas
Liquids
(MBbls) (1)
(Mmcf) (2)
(MBbls) (1)
Mmcfe (3)
Proved developed and undeveloped reserves:
As of December 31, 2015 (Predecessor)
21,995
747,015
36,294
1,096,753
Revisions of previous estimates (4)
(8,163)
(57,723)
(1,223)
(114,041)
Extensions and discoveries (5)
61
10,255
736
15,038
Production
(1,216)
(49,333)
(2,331)
(70,612)
Sales of minerals in place (6)
(85)
(74,916)
(81)
(75,919)
As of December 31, 2016 (Predecessor)
12,592
575,298
33,395
851,219
Revisions of previous estimates (7)
1,141
3,558
(422)
7,867
Purchases of minerals in place
1,228
6,578
415
16,444
Extensions and discoveries (8)
105
3,035
398
6,053
Production
(1,387)
(40,979)
(2,165)
(62,293)
Sales of minerals in place (9)
(286)
(3,784)
(27)
(5,663)
As of December 31, 2017 (Predecessor)
13,393
543,706
31,594
813,627
Revisions of previous estimates (10)
4,640
7,641
4,518
62,600
Extensions and discoveries (11)
7
4,192
104
4,859
Production
(1,304)
(40,066)
(2,388)
(62,222)
Sales of minerals in place (12)
(6,823)
(38,785)
(4,544)
(106,994)
As of December 31, 2018 (Successor)
9,913
476,688
29,284
711,870
Proved developed reserves:
December 31, 2015 (Predecessor)
13,919
644,984
30,091
909,047
December 31, 2016 (Predecessor)
11,954
523,113
28,218
764,149
December 31, 2017 (Predecessor)
13,393
543,706
31,594
813,627
December 31, 2018 (Successor)
9,881
468,510
28,442
698,445
Proved undeveloped reserves:
December 31, 2015 (Predecessor)
8,076
102,031
6,203
187,706
December 31, 2016 (Predecessor)
638
52,185
5,177
87,070
December 31, 2017 (Predecessor)
—
—
—
—
December 31, 2018 (Successor)
32
8,178
842
13,425
(1) Thousands of barrels.
(2) Million cubic feet.
(3) Million cubic feet equivalent; barrels are converted to Mcfe based on one barrel of oil or natural gas liquids to six Mcf of natural gas equivalent.
(4) Revisions were primarily attributable to reductions in the Appalachian Basin (51.8 Bcfe), the Barnett Shale (39.9 Bcfe) and Central Texas (13.5 Bcfe) and were the result of the decrease in prices for oil, natural gas and natural gas liquids used in the December 31, 2016 reserve estimates from prices used in the December 31, 2015 reserve estimates.
(5) Extensions and discoveries were primarily associated with drilling success in the Barnett Shale (13.0 Bcfe).
(6) Sales of minerals in place were primarily associated with the sale of a portion of the Barnett Shale natural gas properties (74.2 Bcfe) in December 2016.
(7) Revisions were attributable to a combination of reserve increases (81.8 Bcfe) resulting from improvements in SEC pricing from December 31, 2016 to December 31, 2017, reductions (85.0 Bcfe) due to the removal of all PUD reserves and an aggregate increase from various other revisions (11.0 Bcfe).
(8) Extensions and discoveries were primarily associated with drilling success in the Barnett Shale (4.2 Bcfe) and Mid-Continent area (1.5 Bcfe).
(9) Sales of minerals in place were primarily associated with the sale of properties in the Appalachian Basin (4.6 Bcfe), Central Texas (0.6 Bcfe) and San Juan Basin (0.5 Bcfe).
(10) Revisions were attributable to a combination of reserve increases (66.7 Bcfe) resulting from our emergence from bankruptcy on June 4, 2018 and the availability of capital required to develop the PUDs within the SEC five-year development limitation on PUDs, reserve increases (24.3 Bcfe) resulting from improvements in SEC pricing from December 31, 2017 to December 31, 2018, reductions (20.8 Bcfe) primarily due to negative revisions in Appalachian and San Juan basins, and an aggregate decrease (7.6 Bcfe) from various other revisions .
(11) Extensions and discoveries were primarily associated with drilling success in the Barnett Shale (4.8 Bcfe) .
(12) Sales of minerals in place were primarily associated with the sale of all properties in Central Texas (106.1 Bcfe) with smaller sales in the Mid-Continent area (0.8 Bcfe) and other areas .</t>
  </si>
  <si>
    <t>STANDARDIZED MEASURE OF DISCOUNTED FUTURE NET CASH FLOWS RELATING TO PROVED OIL, NATURAL GAS AND NATURAL GAS LIQUIDS RESERVES (UNAUDITED) (Tables)</t>
  </si>
  <si>
    <t>Standardized Measure of Discounted Future Net Cash Flows Relating to Estimated Proved Oil, Natural Gas and Natural Gas Liquids Reserves</t>
  </si>
  <si>
    <t>The standardized measure of discounted future net cash flows relating to estimated proved oil, natural gas and natural gas liquids reserves is presented below for the years ended December 31:
2018
2017
2016
Future cash inflows
$
2,710,234
$
2,778,662
$
2,261,520
Future production and development costs
(1,622,040)
(1,603,373)
(1,480,900)
Future income tax expenses
(167,692)
(6,022)
(5,442)
Future net cash flows
920,502
1,169,267
775,178
10% annual discount for estimated timing of cash flows
(484,069)
(589,862)
(404,061)
Standardized measure of discounted future net cash flows
$
436,433
$
579,405
$
371,117</t>
  </si>
  <si>
    <t>Principal Sources of Changes in Standardized Measure of Future Net Cash Flows</t>
  </si>
  <si>
    <t>The principal sources of changes in the standardized measure of future net cash flows are as follows for the years ended December 31:
2018
2017
2016
Standardized measure at beginning of period
$
579,405
$
371,117
$
536,450
Sales and transfers of oil, natural gas and natural gas liquids
produced, net of production costs
(126,181)
(111,118)
(71,939)
Net changes in prices and production costs
48,322
202,810
(83,146)
Extensions, discoveries and improved recovery, less related costs
3,148
5,451
1,712
Development costs incurred during the period
16
2,261
2,065
Revisions and other
88,587
13,516
(23,328)
Accretion of 10% timing discount
58,222
37,356
53,998
Changes in income taxes
(70,390)
(371)
1,093
Changes in estimated future development costs
3,174
20,177
3,976
Changes in timing and other
21,551
8,302
(26,920)
Purchase of minerals in place
—
32,949
—
Sales of minerals in place
(169,421)
(3,045)
(22,844)
Standardized measure of discounted future net cash flows
$
436,433
$
579,405
$
371,117</t>
  </si>
  <si>
    <t>Organization and Nature of Business (Narrative) (Details)</t>
  </si>
  <si>
    <t>Dec. 31, 2018segment</t>
  </si>
  <si>
    <t>Number of reportable segments</t>
  </si>
  <si>
    <t>EMERGENCE FROM VOLUNTARY REORGANIZATION UNDER CHAPTER 11 (Narrative) (Details) - USD ($) $ / shares in Units, $ in Thousands</t>
  </si>
  <si>
    <t>Jun. 04, 2018</t>
  </si>
  <si>
    <t>May 13, 2018</t>
  </si>
  <si>
    <t>Mar. 13, 2018</t>
  </si>
  <si>
    <t>Bankruptcy proceedings, date petition for bankruptcy filed</t>
  </si>
  <si>
    <t>Apr. 2,
		2018</t>
  </si>
  <si>
    <t>Bankruptcy proceedings, description of proceedings</t>
  </si>
  <si>
    <t>On April 2, 2018 (the "Petition Date"), the Debtors commenced the Chapter 11 Cases in the Bankruptcy Court. The Debtors filed motions with the Bankruptcy Court seeking operational and procedural relief, including joint administration of their Chapter 11 Cases. The Debtors' Chapter 11 proceedings were jointly administered under the caption In re EV Energy Partners, L.P., et al., Case No. 18-10814.</t>
  </si>
  <si>
    <t>Plan of reorganization, date plan confirmed</t>
  </si>
  <si>
    <t>May 17,
		2018</t>
  </si>
  <si>
    <t>Plan of reorganization, date plan is effective</t>
  </si>
  <si>
    <t>Jun. 4,
		2018</t>
  </si>
  <si>
    <t>Plan of reorganization, terms of plan</t>
  </si>
  <si>
    <t>In accordance with the Plan, on the Effective Date:The Successor issued (i) 9,500,000 new shares of its common stock, par value $0.01 per share ("common stock") pro rata to holders of the Senior Notes with claims allowed under the Plan; (ii) 500,016 shares of common stock pro rata to holders of units of EVEP prior to the Effective Date; (iii) 800,000 warrants (the "Warrants") to purchase 800,000 shares of the Company's common stock to holders of units of EVEP prior to the Effective Date exercisable for a five-year period commencing on the Effective Date entitling their holders upon exercise thereof, on a pro rata basis, to 8% of the total issued and outstanding common stock (including common stock as of the Effective Date issuable upon full exercise of the Warrants, but excluding any common stock issuable under the Company's Management Incentive Plan (the "MIP")), at a per share exercise price of $37.48; (iv) 79,000 shares of 8% Cumulative Nonparticipating Redeemable Series A Preferred Stock (the "Series A Preferred Stock") to its indirectly wholly-owned subsidiary EV Midstream, L.P. for consideration of $790,000; and (v) 21,000 shares of Series A Preferred Stock to one employee of the Company and one employee of EnerVest for consideration of services to the Company, which vest on the earlier of (i) June 4, 2019 or (ii) immediately prior to the consummation of a Sale Transaction as such term is defined in the Certificate of Designations, Preferences and Rights of the Series A Preferred Stock (the "Certificate of Designations");The holders of claims under the Predecessor's credit facility received full recovery, consisting of (i) their pro rata share of the $1 billion new reserve-based revolving loan (the "Exit Credit Facility"), as further discussed in Note 12;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 as of the Effective Date;The Senior Notes were cancelled and the Predecessor's liability thereunder discharged, and the holders of the Notes received (directly or indirectly) their pro rata share of New Common Stock representing, in the aggregate, 95% of the New Common Stock on the Effective Date (subject to dilution by the MIP and the common shares issuable upon exercise of the Warrants);The Predecessor's common units were cancelled, and each common unitholder received its pro rata share of: (i) 5% of the New Common Shares and (ii) the Warrants;The holders of administrative expense claims, other priority claims and general unsecured creditors of the Predecessor received in exchange for their claims payment in full in cash or otherwise had their rights unimpaired under Title 11 of the United States Code;The Successor entered into a registration rights agreement (the "Registration Rights Agreement") with certain recipients of shares of its common stock pursuant to which the Successor agreed to, among other things, file a shelf registration statement (the "Initial Shelf Registration Statement") and use its reasonable best efforts to have the Initial Shelf Registration Statement declared effective as soon as possible after the date of its first Quarterly Report on Form 10-Q following the Effective Date;The Successor adopted the MIP, pursuant to which employees, directors, consultants and other service providers of the Company and its subsidiaries are eligible to receive stock options, stock appreciation rights, restricted stock, restricted stock units, other stock-based awards and cash-based awards. As of the Effective Date, an aggregate of 689,362 shares of common stock were reserved for issuance under the MIP, all of which may be granted in the form of incentive stock options;The terms of the Predecessor's board of directors automatically expired on the Effective Date. The Successor formed a new five-member board of directors consisting of the Chief Executive Officer and two new members designated by certain parties to the Restructuring Support Agreement and two independent members; andGeneral unsecured claims received, (i) if such claim was due and payable on or before the Effective Date, payment in full, in cash, or the unpaid portion of its allowed general unsecured claim, (ii) if such claim was not due and payable before the Effective Date, payment in the ordinary course, and (iii) other treatment, as may be agreed upon by the Debtors, the Supporting Noteholders and the holder of such general unsecured claim; andThe Company converted from a limited partnership to a corporation.</t>
  </si>
  <si>
    <t>Common Stock, Par or Stated Value Per Share</t>
  </si>
  <si>
    <t>Class of warrant or right, outstanding</t>
  </si>
  <si>
    <t>Class of warrant or right, number of securities called by warrants or rights</t>
  </si>
  <si>
    <t>Class of warrant or right exercisable period</t>
  </si>
  <si>
    <t>5 years</t>
  </si>
  <si>
    <t>Percentage of common stock outstanding</t>
  </si>
  <si>
    <t>8.00%</t>
  </si>
  <si>
    <t>Class of warrant or right, exercise price of warrants or rights</t>
  </si>
  <si>
    <t>Stock issued during period value new issues</t>
  </si>
  <si>
    <t>Stock and Warrants Issued During Period, Value, Preferred Stock and Warrants</t>
  </si>
  <si>
    <t>Credit facility, maximum borrowing capacity</t>
  </si>
  <si>
    <t>Restructuring Support Agreement percentage of senior notes holders</t>
  </si>
  <si>
    <t>70.00%</t>
  </si>
  <si>
    <t>Plan support agreement lenders percentage of loans related to credit facility</t>
  </si>
  <si>
    <t>94.00%</t>
  </si>
  <si>
    <t>Pro Rata Share Percentage of New Common Stock for Predecessor Unitholders</t>
  </si>
  <si>
    <t>5.00%</t>
  </si>
  <si>
    <t>Series A Preferred Stock</t>
  </si>
  <si>
    <t>Preferred stock, dividend rate, percentage</t>
  </si>
  <si>
    <t>Debt Instrument Interest Rate Stated Percentage</t>
  </si>
  <si>
    <t>Employee | Series A Preferred Stock</t>
  </si>
  <si>
    <t>Shares issued</t>
  </si>
  <si>
    <t>95.00%</t>
  </si>
  <si>
    <t>EV Midstream L.P. [Member] | Series A Preferred Stock</t>
  </si>
  <si>
    <t>Number of units and/or rights that may be awarded under long-term incentive plan</t>
  </si>
  <si>
    <t>Management Incentive Plan</t>
  </si>
  <si>
    <t>FRESH START ACCOUNTING (Narrative) (Details) $ in Thousands</t>
  </si>
  <si>
    <t>May 31, 2018USD ($)</t>
  </si>
  <si>
    <t>Fresh-Start Adjustment [Line Items]</t>
  </si>
  <si>
    <t>Enterprise value</t>
  </si>
  <si>
    <t>Minimum</t>
  </si>
  <si>
    <t>Maximum</t>
  </si>
  <si>
    <t>Weighted Average</t>
  </si>
  <si>
    <t>FRESH START ACCOUNTING (Reconciliation of the Enterprise Value to the Estimated Fair Value of the Successor Common Stock) (Details) - USD ($) $ in Thousands</t>
  </si>
  <si>
    <t>Plus: Cash and cash equivalents</t>
  </si>
  <si>
    <t>Less: Fair value of debt</t>
  </si>
  <si>
    <t>Fair value of successor equity</t>
  </si>
  <si>
    <t>FRESH START ACCOUNTING (Reconciliation of the Enterprise Value to the Reorganization Value of the Successor Assets) (Details) - USD ($) $ in Thousands</t>
  </si>
  <si>
    <t>Plus: Other long-term liabilities</t>
  </si>
  <si>
    <t>Plus: Other working capital liabilities</t>
  </si>
  <si>
    <t>Reorganization value of Successor assets</t>
  </si>
  <si>
    <t>FRESH START ACCOUNTING (Schedule of Fresh Start Adjustments) (Details) - USD ($) $ in Thousands</t>
  </si>
  <si>
    <t>Restricted cash</t>
  </si>
  <si>
    <t>Oil and natural gas properties, net</t>
  </si>
  <si>
    <t>Total liabilities</t>
  </si>
  <si>
    <t>Commitments and contingencies (Note 13)</t>
  </si>
  <si>
    <t xml:space="preserve"> </t>
  </si>
  <si>
    <t>Additional paid-in capital</t>
  </si>
  <si>
    <t>Reorganization Adjustments [Member]</t>
  </si>
  <si>
    <t>Related party</t>
  </si>
  <si>
    <t>Current portion of long-term debt</t>
  </si>
  <si>
    <t>Liabilities subject to compromise</t>
  </si>
  <si>
    <t>Fresh Start Adjustments [Member]</t>
  </si>
  <si>
    <t>Predecessor common unitholders - 49,368,869 units issued and outstanding as of December 31, 2017</t>
  </si>
  <si>
    <t>Predecessor general partner interest</t>
  </si>
  <si>
    <t>Predecessor | Reorganization Adjustments [Member]</t>
  </si>
  <si>
    <t>Predecessor | Fresh Start Adjustments [Member]</t>
  </si>
  <si>
    <t>Successor | Reorganization Adjustments [Member]</t>
  </si>
  <si>
    <t>FRESH START ACCOUNTING (Reorganization Adjustments and Fresh Start Adjustments) (Details) - USD ($) $ / shares in Units, $ in Thousands</t>
  </si>
  <si>
    <t>Cash and Cash Equivalents [Abstract]</t>
  </si>
  <si>
    <t>Funding of the professional fees escrow account</t>
  </si>
  <si>
    <t>Payment of debt issuance costs on the Successor Exit Credit Facility</t>
  </si>
  <si>
    <t>Payment of professional fees</t>
  </si>
  <si>
    <t>Payment of success fees</t>
  </si>
  <si>
    <t>Payment of derivative settlement</t>
  </si>
  <si>
    <t>Payment of accrued interest payable under the Predecessor credit facility</t>
  </si>
  <si>
    <t>Transfer of funds from Predecessor's general partner</t>
  </si>
  <si>
    <t>Changes in cash and cash equivalents</t>
  </si>
  <si>
    <t>Cancellation of Related party claims</t>
  </si>
  <si>
    <t>Accounts Payable and Accrued Liabilities [Abstract]</t>
  </si>
  <si>
    <t>Recognition of payables for success fees</t>
  </si>
  <si>
    <t>Recognition of payables for professional fees</t>
  </si>
  <si>
    <t>Net increase in accounts payable and accrued liabilities</t>
  </si>
  <si>
    <t>Borrowings under credit facility reclassified to long-term debt</t>
  </si>
  <si>
    <t>Disallowed interest payable not included in accrued interest payable</t>
  </si>
  <si>
    <t>Liabilities Subject to Compromise [Abstract]</t>
  </si>
  <si>
    <t>Senior Notes</t>
  </si>
  <si>
    <t>Accrued interest payable</t>
  </si>
  <si>
    <t>Total liabilities subject to compromise of Predecessor</t>
  </si>
  <si>
    <t>Issuance of common stock to holders of the Senior Notes</t>
  </si>
  <si>
    <t>Gain on settlement of liabilities subject to compromise</t>
  </si>
  <si>
    <t>Number of warrants issued</t>
  </si>
  <si>
    <t>Fair value of warrants per share</t>
  </si>
  <si>
    <t>Additional paid-in capital from issuance of Successor common stock</t>
  </si>
  <si>
    <t>Additional paid-in capital from issuance of Successor warrants</t>
  </si>
  <si>
    <t>Proved oil and natural gas properties</t>
  </si>
  <si>
    <t>Unproved oil and natural gas properties</t>
  </si>
  <si>
    <t>Total oil and natural gas properties</t>
  </si>
  <si>
    <t>Accumulated depreciation, depletion and amortization</t>
  </si>
  <si>
    <t>Oil and Gas Property, Successful Effort Method, Net, Total</t>
  </si>
  <si>
    <t>Decrease in asset retirement obligations</t>
  </si>
  <si>
    <t>Deferred financing cost related to credit facility</t>
  </si>
  <si>
    <t>Issuance of common stock to Predecessor common unitholders</t>
  </si>
  <si>
    <t>Issuance of warrants to Predecessor common unitholders</t>
  </si>
  <si>
    <t>Cancellation of Predecessor common unitholders / general partner interest</t>
  </si>
  <si>
    <t>Net impact to accumulated deficit</t>
  </si>
  <si>
    <t>FRESH START ACCOUNTING (Summary of Reorganization Items) (Details) - USD ($) $ in Thousands</t>
  </si>
  <si>
    <t>Fresh start valuation adjustments</t>
  </si>
  <si>
    <t>Summary of Significant Accounting Policies (Narrative) (Details)</t>
  </si>
  <si>
    <t>6 Months Ended</t>
  </si>
  <si>
    <t>Dec. 31, 2017USD ($)</t>
  </si>
  <si>
    <t>Dec. 31, 2018USD ($)customer</t>
  </si>
  <si>
    <t>Dec. 31, 2017USD ($)customer</t>
  </si>
  <si>
    <t>Dec. 31, 2016USD ($)customer</t>
  </si>
  <si>
    <t>Dec. 31, 2015USD ($)</t>
  </si>
  <si>
    <t>Significant Accounting Policies [Line Items]</t>
  </si>
  <si>
    <t>Allowance for doubtful accounts receivable</t>
  </si>
  <si>
    <t>Doubtful accounts receivable, related expenses</t>
  </si>
  <si>
    <t>Capitalized costs associated with unproved properties</t>
  </si>
  <si>
    <t>Cash, Cash Equivalents, Restricted Cash and Restricted Cash Equivalents</t>
  </si>
  <si>
    <t>Net cash flows (used in) provided by investing activities</t>
  </si>
  <si>
    <t>Accounting Standards Update 2016-18 [Member]</t>
  </si>
  <si>
    <t>Customer Concentration Risk | Sales Revenue, Goods, Net [Member]</t>
  </si>
  <si>
    <t>Concentration risk, number of clients | customer</t>
  </si>
  <si>
    <t>Customer Concentration Risk | Sales Revenue, Goods, Net [Member] | Major Customer One [Member]</t>
  </si>
  <si>
    <t>Concentration risk, percentage</t>
  </si>
  <si>
    <t>15.50%</t>
  </si>
  <si>
    <t>18.50%</t>
  </si>
  <si>
    <t>Customer Concentration Risk | Sales Revenue, Goods, Net [Member] | Major Customer Two [Member]</t>
  </si>
  <si>
    <t>11.00%</t>
  </si>
  <si>
    <t>13.40%</t>
  </si>
  <si>
    <t>Customer Concentration Risk | Sales Revenue, Goods, Net [Member] | Major Customer Three [Member]</t>
  </si>
  <si>
    <t>10.40%</t>
  </si>
  <si>
    <t>Estimated economic lives of other property</t>
  </si>
  <si>
    <t>3 years</t>
  </si>
  <si>
    <t>25 years</t>
  </si>
  <si>
    <t>Central Texas Property | Proved oil and natural gas properties</t>
  </si>
  <si>
    <t>Predecessor | Proved oil and natural gas properties</t>
  </si>
  <si>
    <t>Predecessor | Unproved oil and natural gas properties</t>
  </si>
  <si>
    <t>Predecessor | Mid Continent and Premian Basin Property | Proved oil and natural gas properties</t>
  </si>
  <si>
    <t>Predecessor | Monroe Field Property | Proved oil and natural gas properties</t>
  </si>
  <si>
    <t>Predecessor | Central Texas Property | Proved oil and natural gas properties</t>
  </si>
  <si>
    <t>Predecessor | East Texas Property | Proved oil and natural gas properties</t>
  </si>
  <si>
    <t>REVENUE (Narrative) (Details) - USD ($) $ in Thousands</t>
  </si>
  <si>
    <t>Receivables</t>
  </si>
  <si>
    <t>Trade Accounts Receivable [Member]</t>
  </si>
  <si>
    <t>REVENUE (Schedule of Topic 606 Impact) (Details) - USD ($) $ in Thousands</t>
  </si>
  <si>
    <t>Difference between Revenue Guidance in Effect before and after Topic 606 [Member]</t>
  </si>
  <si>
    <t>Calculated under Revenue Guidance in Effect before Topic 606 [Member]</t>
  </si>
  <si>
    <t>Predecessor | Difference between Revenue Guidance in Effect before and after Topic 606 [Member]</t>
  </si>
  <si>
    <t>Predecessor | Calculated under Revenue Guidance in Effect before Topic 606 [Member]</t>
  </si>
  <si>
    <t>Oil And Gas [Member] | Difference between Revenue Guidance in Effect before and after Topic 606 [Member]</t>
  </si>
  <si>
    <t>Oil And Gas [Member] | Calculated under Revenue Guidance in Effect before Topic 606 [Member]</t>
  </si>
  <si>
    <t>Oil And Gas [Member] | Predecessor | Difference between Revenue Guidance in Effect before and after Topic 606 [Member]</t>
  </si>
  <si>
    <t>Oil And Gas [Member] | Predecessor | Calculated under Revenue Guidance in Effect before Topic 606 [Member]</t>
  </si>
  <si>
    <t>REVENUE (Schedule of Revenue Disaggregated by Product and Service) (Details) - USD ($) $ in Thousands</t>
  </si>
  <si>
    <t>3 Months Ended</t>
  </si>
  <si>
    <t>Disaggregated revenues</t>
  </si>
  <si>
    <t>Revenue excluding royalty</t>
  </si>
  <si>
    <t>Aggregate Products [Member]</t>
  </si>
  <si>
    <t>Oil Product [Member]</t>
  </si>
  <si>
    <t>Natural Gas Product [Member]</t>
  </si>
  <si>
    <t>Natural Gas Liquids Product [Member]</t>
  </si>
  <si>
    <t>Wet Gas Products [Member]</t>
  </si>
  <si>
    <t>Wet Gas Natural Gas [Member]</t>
  </si>
  <si>
    <t>Wet Gas Natural Gas Liquids [Member]</t>
  </si>
  <si>
    <t>Transportation and Marketing Services [Member]</t>
  </si>
  <si>
    <t>Royalty [Member]</t>
  </si>
  <si>
    <t>Predecessor | Aggregate Products [Member]</t>
  </si>
  <si>
    <t>Predecessor | Oil Product [Member]</t>
  </si>
  <si>
    <t>Predecessor | Natural Gas Product [Member]</t>
  </si>
  <si>
    <t>Predecessor | Natural Gas Liquids Product [Member]</t>
  </si>
  <si>
    <t>Predecessor | Wet Gas Products [Member]</t>
  </si>
  <si>
    <t>Predecessor | Wet Gas Natural Gas [Member]</t>
  </si>
  <si>
    <t>Predecessor | Wet Gas Natural Gas Liquids [Member]</t>
  </si>
  <si>
    <t>Predecessor | Transportation and Marketing Services [Member]</t>
  </si>
  <si>
    <t>SHARE–BASED COMPENSATION (Narrative) (Details) - USD ($) $ / shares in Units, $ in Thousands</t>
  </si>
  <si>
    <t>Mar. 31, 2018</t>
  </si>
  <si>
    <t>Restricted Stock</t>
  </si>
  <si>
    <t>Granted</t>
  </si>
  <si>
    <t>Weighted average fair value</t>
  </si>
  <si>
    <t>Restricted Stock | Management Incentive Plan</t>
  </si>
  <si>
    <t>Units vested, fair value</t>
  </si>
  <si>
    <t>Shares forfeited</t>
  </si>
  <si>
    <t>Number of shares available for grant</t>
  </si>
  <si>
    <t>Unrecognized compensation cost</t>
  </si>
  <si>
    <t>Weighted average period</t>
  </si>
  <si>
    <t>4 months 24 days</t>
  </si>
  <si>
    <t>Restricted Stock | Management Incentive Plan | Central Texas Oil and Gas Properties [Member]</t>
  </si>
  <si>
    <t>Restricted Stock | Board of Directors Chairman | Management Incentive Plan</t>
  </si>
  <si>
    <t>Deferred compensation arrangement with individual, fair value of shares issued</t>
  </si>
  <si>
    <t>Series A Preferred Stock | Employee</t>
  </si>
  <si>
    <t>Predecessor | Unvested Phantom Units</t>
  </si>
  <si>
    <t>Accelerated compensation cost</t>
  </si>
  <si>
    <t>Vesting period</t>
  </si>
  <si>
    <t>4 years</t>
  </si>
  <si>
    <t>SHARE–BASED COMPENSATION (Activity Related To Units) (Details) - $ / shares</t>
  </si>
  <si>
    <t>2 Months Ended</t>
  </si>
  <si>
    <t>Number of Units</t>
  </si>
  <si>
    <t>Vested</t>
  </si>
  <si>
    <t>Nonvested units</t>
  </si>
  <si>
    <t>Weighted Average Grant Date Fair Value</t>
  </si>
  <si>
    <t>Nonvested</t>
  </si>
  <si>
    <t>Forfeited</t>
  </si>
  <si>
    <t>Acquisitions (Narrative) (Details) - USD ($) $ in Thousands</t>
  </si>
  <si>
    <t>1 Months Ended</t>
  </si>
  <si>
    <t>Aug. 31, 2017</t>
  </si>
  <si>
    <t>Jan. 31, 2017</t>
  </si>
  <si>
    <t>Business Acquisition [Line Items]</t>
  </si>
  <si>
    <t>Proceeds from sale of oil and gas property and equipment</t>
  </si>
  <si>
    <t>Line of credit facility amount outstanding</t>
  </si>
  <si>
    <t>Affiliated Entity [Member]</t>
  </si>
  <si>
    <t>Oil and natural gas properties acquired interest, percentage</t>
  </si>
  <si>
    <t>87.00%</t>
  </si>
  <si>
    <t>Eagle Ford Acquisition [Member]</t>
  </si>
  <si>
    <t>5.80%</t>
  </si>
  <si>
    <t>Oil and natural gas properties acquired, purchase price</t>
  </si>
  <si>
    <t>Central Texas [Member]</t>
  </si>
  <si>
    <t>40.00%</t>
  </si>
  <si>
    <t>Barnett Shale [Member]</t>
  </si>
  <si>
    <t>Divestitures (Narrative) (Details) - USD ($) shares in Millions</t>
  </si>
  <si>
    <t>Apr. 10, 2017</t>
  </si>
  <si>
    <t>Apr. 05, 2017</t>
  </si>
  <si>
    <t>Apr. 30, 2019</t>
  </si>
  <si>
    <t>Mar. 31, 2019</t>
  </si>
  <si>
    <t>Jan. 31, 2019</t>
  </si>
  <si>
    <t>Aug. 31, 2018</t>
  </si>
  <si>
    <t>Significant Acquisitions and Disposals [Line Items]</t>
  </si>
  <si>
    <t>Gain (loss) on disposition of oil and gas property</t>
  </si>
  <si>
    <t>Other [Member]</t>
  </si>
  <si>
    <t>Ohio and Pennsylvania Oil and Gas Properties [Member]</t>
  </si>
  <si>
    <t>East Texas Oil and Gas Properties [Member]</t>
  </si>
  <si>
    <t>San Juan Property [Member]</t>
  </si>
  <si>
    <t>Property, plant and equipment, net</t>
  </si>
  <si>
    <t>San Juan Property [Member] | Land [Member]</t>
  </si>
  <si>
    <t>Proceeds from sale of property, plant, and equipment</t>
  </si>
  <si>
    <t>Gain (loss) on disposition of property plant equipment</t>
  </si>
  <si>
    <t>Scenario, Forecast | San Juan Property [Member]</t>
  </si>
  <si>
    <t>Magnolia Oil Gas Parent Llc And Magnolia Oil Gas Corporation [Member]</t>
  </si>
  <si>
    <t>Business acquisition equity interests issued or issuable number of shares originally acquired then sold</t>
  </si>
  <si>
    <t>Proceeds from sale of available-for-sale securities, equity</t>
  </si>
  <si>
    <t>Magnolia Oil Gas Parent Llc And Magnolia Oil Gas Corporation [Member] | Central Texas And Karnes County Oil And Gas Properties [Member]</t>
  </si>
  <si>
    <t>Shares issued by acquirer</t>
  </si>
  <si>
    <t>Total consideration received based on closing price of shares, net of preliminary purchase price adjustments</t>
  </si>
  <si>
    <t>Third Party Acquirer | Central Texas Oil and Gas Properties [Member]</t>
  </si>
  <si>
    <t>Third Party Acquirer | Mid Continent Area Oil and Gas Properties [Member]</t>
  </si>
  <si>
    <t>Third Party Acquirer | Scenario, Forecast | Mid Continent Area Oil and Gas Properties [Member]</t>
  </si>
  <si>
    <t>Risk Management (Narrative) (Details) $ in Millions</t>
  </si>
  <si>
    <t>Apr. 30, 2018USD ($)</t>
  </si>
  <si>
    <t>Derivative, Cash Received on Hedge</t>
  </si>
  <si>
    <t>Risk Management (Schedule of Commodity Contracts) (Details) $ in Millions</t>
  </si>
  <si>
    <t>Jan. 31, 2019USD ($)MMBbls$ / MBbls</t>
  </si>
  <si>
    <t>Mar. 31, 2019MMBTU$ / MMBTU</t>
  </si>
  <si>
    <t>Dec. 31, 2018Mcfe$ / MBbls$ / MMBTUMBbls</t>
  </si>
  <si>
    <t>Derivative Instruments Related to Oil and Gas Production [Line Items]</t>
  </si>
  <si>
    <t>Derivative, Cash Received on Hedge | $</t>
  </si>
  <si>
    <t>Oil | Swaps - January 2019 to December 2019</t>
  </si>
  <si>
    <t>Hedged Volume (MBbls) | MBbls</t>
  </si>
  <si>
    <t>Weighted Average Fixed Price</t>
  </si>
  <si>
    <t>Oil | Swaps - January 2020 to December 2020</t>
  </si>
  <si>
    <t>Oil | Swaps - February 2019 to December 2019</t>
  </si>
  <si>
    <t>Volume terminated | MMBbls</t>
  </si>
  <si>
    <t>Natural Gas [Member] | Swaps - January 2019 to December 2019</t>
  </si>
  <si>
    <t>Hedged Volume (MMBtus) | Mcfe</t>
  </si>
  <si>
    <t>Weighted Average Fixed Price | $ / MMBTU</t>
  </si>
  <si>
    <t>Natural Gas [Member] | Swaps - January 2020 to December 2020 | Subsequent Event [Member]</t>
  </si>
  <si>
    <t>Hedged Volume (MMBtus) | MMBTU</t>
  </si>
  <si>
    <t>Natural Gas Liquids [Member] | Swaps - January 2019 to December 2019</t>
  </si>
  <si>
    <t>Natural Gas Liquids [Member] | Swaps - January 2020 to December 2020</t>
  </si>
  <si>
    <t>Risk Management (Fair Value of Derivatives) (Details) - USD ($) $ in Thousands</t>
  </si>
  <si>
    <t>Derivative Assets [Abstract]</t>
  </si>
  <si>
    <t>Derivative asset, fair value</t>
  </si>
  <si>
    <t>Derivative asset, liability</t>
  </si>
  <si>
    <t>Derivative asset, Net recorded fair value</t>
  </si>
  <si>
    <t>Derivative Liabilities [Abstract]</t>
  </si>
  <si>
    <t>Derivative liability, fair value</t>
  </si>
  <si>
    <t>Derivative liability, asset</t>
  </si>
  <si>
    <t>Derivative liability, Net recorded fair value</t>
  </si>
  <si>
    <t>Current Derivatives Asset [Member]</t>
  </si>
  <si>
    <t>Noncurrent Derivative Asset [Member]</t>
  </si>
  <si>
    <t>Current Derivatives Liability [Member]</t>
  </si>
  <si>
    <t>Noncurrent Derivative Liability [Member]</t>
  </si>
  <si>
    <t>Fair Value Measurements (Narrative) (Details) - USD ($) $ in Thousands, shares in Millions</t>
  </si>
  <si>
    <t>Fair Value, Assets and Liabilities Measured on Recurring and Nonrecurring Basis [Line Items]</t>
  </si>
  <si>
    <t>Senior notes, fair value</t>
  </si>
  <si>
    <t>Long Lived Assets Held and Used [Member]</t>
  </si>
  <si>
    <t>Quoted Prices in Active Markets for Identical Assets (Level 1)</t>
  </si>
  <si>
    <t>Common stock of Magnolia traded in public exchange</t>
  </si>
  <si>
    <t>Predecessor | Long Lived Assets Held and Used [Member]</t>
  </si>
  <si>
    <t>Predecessor | Significant Other Observable Inputs (Level 2) | 8.0% Senior Notes due 2019</t>
  </si>
  <si>
    <t>Senior notes, carrying amount</t>
  </si>
  <si>
    <t>Fair Value Measurements (Fair Value Hierarchy for Net Assets and Liabilities Measured Fair Value on Recurring Basis) (Details) - USD ($) $ in Thousands</t>
  </si>
  <si>
    <t>Recurring basis</t>
  </si>
  <si>
    <t>Equity Securities, FV-NI</t>
  </si>
  <si>
    <t>Assets, fair value disclosure</t>
  </si>
  <si>
    <t>Recurring basis | Commodity contracts</t>
  </si>
  <si>
    <t>Recurring basis | Quoted Prices in Active Markets for Identical Assets (Level 1)</t>
  </si>
  <si>
    <t>Recurring basis | Significant Other Observable Inputs (Level 2)</t>
  </si>
  <si>
    <t>Recurring basis | Significant Other Observable Inputs (Level 2) | Commodity contracts</t>
  </si>
  <si>
    <t>Predecessor | Recurring basis</t>
  </si>
  <si>
    <t>Predecessor | Recurring basis | Commodity contracts</t>
  </si>
  <si>
    <t>Predecessor | Recurring basis | Interest rate swaps</t>
  </si>
  <si>
    <t>Predecessor | Recurring basis | Significant Other Observable Inputs (Level 2)</t>
  </si>
  <si>
    <t>Predecessor | Recurring basis | Significant Other Observable Inputs (Level 2) | Commodity contracts</t>
  </si>
  <si>
    <t>Predecessor | Recurring basis | Significant Other Observable Inputs (Level 2) | Interest rate swaps</t>
  </si>
  <si>
    <t>Fair Value Measurements (Fair Value Hierarchy for Net Assets and Liabilities Measured Fair Value on Nonrecurring Basis) (Details) - Predecessor - Long Lived Assets Held and Used [Member] - Nonrecurring basis $ in Thousands</t>
  </si>
  <si>
    <t>Long-lived assets</t>
  </si>
  <si>
    <t>Total losses</t>
  </si>
  <si>
    <t>Significant Unobservable Inputs (Level 3)</t>
  </si>
  <si>
    <t>Asset Retirement Obligations (Narrative) (Details) - USD ($) $ in Thousands</t>
  </si>
  <si>
    <t>Asset retirement obligation, current</t>
  </si>
  <si>
    <t>Asset Retirement Obligations (Changes in Aggregate Asset Retirement Obligations) (Details) - USD ($) $ in Thousands</t>
  </si>
  <si>
    <t>Balance at beginning of period</t>
  </si>
  <si>
    <t>Liabilities incurred</t>
  </si>
  <si>
    <t>Accretion expense</t>
  </si>
  <si>
    <t>Settlements and divestitures</t>
  </si>
  <si>
    <t>Fresh start adjustments</t>
  </si>
  <si>
    <t>Balance at end of period</t>
  </si>
  <si>
    <t>Revisions</t>
  </si>
  <si>
    <t>Long-Term Debt, Net (Narrative) (Details) - USD ($) $ in Thousands</t>
  </si>
  <si>
    <t>Debt Instrument [Line Items]</t>
  </si>
  <si>
    <t>Pro rata share percentage of new common stock for predecessor unitholders</t>
  </si>
  <si>
    <t>8.0% Senior Notes due 2019 | Predecessor</t>
  </si>
  <si>
    <t>Senior unsecured notes, stated interest rate</t>
  </si>
  <si>
    <t>Senior notes maturity date</t>
  </si>
  <si>
    <t>Apr. 15,
		2019</t>
  </si>
  <si>
    <t>Debt instrument, repurchased face amount</t>
  </si>
  <si>
    <t>Debt instrument, repurchased amount</t>
  </si>
  <si>
    <t>Gain (loss) on repurchase of debt instrument</t>
  </si>
  <si>
    <t>Standby Letters of Credit | Predecessor</t>
  </si>
  <si>
    <t>Letters of credit outstanding, amount</t>
  </si>
  <si>
    <t>Standby Letters of Credit | Successor</t>
  </si>
  <si>
    <t>Secured Debt | Predecessor</t>
  </si>
  <si>
    <t>Weighted average effective interest rate</t>
  </si>
  <si>
    <t>5.47%</t>
  </si>
  <si>
    <t>4.82%</t>
  </si>
  <si>
    <t>Line of credit, borrowing base</t>
  </si>
  <si>
    <t>Credit facility, expiration date</t>
  </si>
  <si>
    <t>2020-02</t>
  </si>
  <si>
    <t>Secured Debt | Revolving Credit Facility</t>
  </si>
  <si>
    <t>5.10%</t>
  </si>
  <si>
    <t>Reduction in borrowing base</t>
  </si>
  <si>
    <t>Ratio of indebtedness to earnings</t>
  </si>
  <si>
    <t>Debt instrument ratio current consolidated assets to current consolidated liabilities</t>
  </si>
  <si>
    <t>Debt instrument covenant percentage of total value of mortgaged properties evaluated in reserve report</t>
  </si>
  <si>
    <t>Debt instrument covenant percentage related to projected production volumes</t>
  </si>
  <si>
    <t>Percentage of cash, per current borrowing base</t>
  </si>
  <si>
    <t>Amount of cash, equivalent to percentage</t>
  </si>
  <si>
    <t>Debt instrument, covenant compliance</t>
  </si>
  <si>
    <t>As of December 31, 2018, the Company was in compliance with all of these financial covenants.</t>
  </si>
  <si>
    <t>Secured Debt | Revolving Credit Facility | Successor</t>
  </si>
  <si>
    <t>Senior credit facility, expiration date</t>
  </si>
  <si>
    <t>Feb. 26,
		2021</t>
  </si>
  <si>
    <t>Secured Debt | Revolving Credit Facility | Borrowing Base Determination, Period One</t>
  </si>
  <si>
    <t>Borrowing base scheduled redetermination date</t>
  </si>
  <si>
    <t>--04-01</t>
  </si>
  <si>
    <t>Secured Debt | Revolving Credit Facility | Borrowing Base Determination, Period Two</t>
  </si>
  <si>
    <t>--10-01</t>
  </si>
  <si>
    <t>Subsequent Event [Member] | Secured Debt | Revolving Credit Facility</t>
  </si>
  <si>
    <t>Long-Term Debt, Net (Long Term Debt) (Details) - USD ($) $ in Thousands</t>
  </si>
  <si>
    <t>Feb. 08, 2019</t>
  </si>
  <si>
    <t>Jan. 29, 2019</t>
  </si>
  <si>
    <t>Credit facility outstanding</t>
  </si>
  <si>
    <t>Long-term debt, Total</t>
  </si>
  <si>
    <t>Repaid outstanding amount under credit facility</t>
  </si>
  <si>
    <t>Less: Current portion of long-term debt</t>
  </si>
  <si>
    <t>Predecessor | 8.0% Senior Notes due 2019</t>
  </si>
  <si>
    <t>Senior notes, outstanding</t>
  </si>
  <si>
    <t>Unamortized discount and debt issuance costs</t>
  </si>
  <si>
    <t>Unaccreted premium</t>
  </si>
  <si>
    <t>Debt instrument, unamortized discount, imputed interest</t>
  </si>
  <si>
    <t>8.49%</t>
  </si>
  <si>
    <t>Debt instrument, unaccreted expense, imputed interest</t>
  </si>
  <si>
    <t>7.43%</t>
  </si>
  <si>
    <t>COMMITMENTS AND CONTINGENCIES (Narrative) (Details) - USD ($) $ in Millions</t>
  </si>
  <si>
    <t>Loss Contingencies [Line Items]</t>
  </si>
  <si>
    <t>Service agreement acquisition and/or divestiture minimum amount</t>
  </si>
  <si>
    <t>Other Commitment for Periods 2009 through 2012 [Member]</t>
  </si>
  <si>
    <t>Additional liability</t>
  </si>
  <si>
    <t>Other Commitment for Periods 2013 through 2018 [Member]</t>
  </si>
  <si>
    <t>Commitments and Contingencies (Schedule of Future Minimum Transportation Fees Payment) (Details) $ in Thousands</t>
  </si>
  <si>
    <t>2019</t>
  </si>
  <si>
    <t>2020</t>
  </si>
  <si>
    <t>2021</t>
  </si>
  <si>
    <t>2022</t>
  </si>
  <si>
    <t>Balance as of December 31, 2018</t>
  </si>
  <si>
    <t>EQUITY (Narrative) (Details) - $ / shares</t>
  </si>
  <si>
    <t>Stockholders Equity Note [Line Items]</t>
  </si>
  <si>
    <t>Common Stock, Shares, Outstanding</t>
  </si>
  <si>
    <t>Percentage of general partnership interest</t>
  </si>
  <si>
    <t>2.00%</t>
  </si>
  <si>
    <t>Distributions description</t>
  </si>
  <si>
    <t>Our partnership agreement requires that we make distributions of available cash from operating surplus in the following manner: first, 98% to the unitholders, pro rata, and 2% to the general partner, until we distribute for each outstanding common unit an amount equal to the minimum quarterly distribution for that quarter; andthereafter, cash in excess of the minimum quarterly distributions is distributed to the unitholders and the general partner based on the percentages below.</t>
  </si>
  <si>
    <t>General partner affiliate ownership percentage for call</t>
  </si>
  <si>
    <t>80.00%</t>
  </si>
  <si>
    <t>Period of distribution of available cash to unitholders after the end of each quarter</t>
  </si>
  <si>
    <t>45 days</t>
  </si>
  <si>
    <t>Predecessor | Common Unitholders</t>
  </si>
  <si>
    <t>Common units outstanding</t>
  </si>
  <si>
    <t>Harvest Oil And Gas Corp | Common Unitholders</t>
  </si>
  <si>
    <t>Percentage of limited partnership interest</t>
  </si>
  <si>
    <t>98.00%</t>
  </si>
  <si>
    <t>Harvest Oil And Gas Corp | Predecessor</t>
  </si>
  <si>
    <t>EnerVest, Ltd.</t>
  </si>
  <si>
    <t>EQUITY (Schedule of Fair Value Assumptions) (Details) $ / shares in Units, $ in Thousands</t>
  </si>
  <si>
    <t>Jun. 04, 2018USD ($)$ / shares</t>
  </si>
  <si>
    <t>Risk-free interest rate</t>
  </si>
  <si>
    <t>2.80%</t>
  </si>
  <si>
    <t>Expected life (years)</t>
  </si>
  <si>
    <t>Expected volatility</t>
  </si>
  <si>
    <t>69.00%</t>
  </si>
  <si>
    <t>Strike price | $ / shares</t>
  </si>
  <si>
    <t>Calculated fair value | $</t>
  </si>
  <si>
    <t>EQUITY (General Partner Incentive Distributions with Respect to Specified Target Levels) (Details) - Predecessor</t>
  </si>
  <si>
    <t>May 31, 2018$ / shares</t>
  </si>
  <si>
    <t>Minimum quarterly distribution</t>
  </si>
  <si>
    <t>Distribution Made to Limited Partner [Line Items]</t>
  </si>
  <si>
    <t>Total quarterly distributions target amount</t>
  </si>
  <si>
    <t>Marginal Percentage Interest in Distributions, Limited Partner</t>
  </si>
  <si>
    <t>Marginal Percentage Interest in Distributions, General Partner</t>
  </si>
  <si>
    <t>First target distribution</t>
  </si>
  <si>
    <t>First target distribution | Maximum</t>
  </si>
  <si>
    <t>Second target distribution</t>
  </si>
  <si>
    <t>85.00%</t>
  </si>
  <si>
    <t>15.00%</t>
  </si>
  <si>
    <t>Second target distribution | Maximum</t>
  </si>
  <si>
    <t>Second target distribution | Minimum</t>
  </si>
  <si>
    <t>Thereafter</t>
  </si>
  <si>
    <t>75.00%</t>
  </si>
  <si>
    <t>25.00%</t>
  </si>
  <si>
    <t>Thereafter | Minimum</t>
  </si>
  <si>
    <t>EQUITY (Summary of Distributions Paid) (Details) - Predecessor $ / shares in Units, $ in Thousands</t>
  </si>
  <si>
    <t>Dec. 31, 2016USD ($)$ / shares</t>
  </si>
  <si>
    <t>Total Distribution</t>
  </si>
  <si>
    <t>Cash Distributions Period Covered October 1, 2015 - December 31, 2015</t>
  </si>
  <si>
    <t>Date Paid</t>
  </si>
  <si>
    <t>Feb. 12,
		2016</t>
  </si>
  <si>
    <t>Distribution per Unit | $ / shares</t>
  </si>
  <si>
    <t>Income Taxes (Schedule of Components of Income Tax Expense (Benefit)) (Details) - USD ($) $ in Thousands</t>
  </si>
  <si>
    <t>Current:</t>
  </si>
  <si>
    <t>State</t>
  </si>
  <si>
    <t>Current tax expense, Total</t>
  </si>
  <si>
    <t>Total tax expense:</t>
  </si>
  <si>
    <t>Total income tax expense</t>
  </si>
  <si>
    <t>Income Taxes (Schedule of Effective Income Rate Reconciliation) (Details) - USD ($) $ in Thousands</t>
  </si>
  <si>
    <t>Operating Loss Carryforwards [Line Items]</t>
  </si>
  <si>
    <t>Tax expense at statutory rate</t>
  </si>
  <si>
    <t>State income taxes, net of federal tax benefit</t>
  </si>
  <si>
    <t>Changes in valuation allowance</t>
  </si>
  <si>
    <t>Income Taxes (Schedule of Net deferred tax) (Details) $ in Thousands</t>
  </si>
  <si>
    <t>Deferred tax assets:</t>
  </si>
  <si>
    <t>Net operating loss carryforward</t>
  </si>
  <si>
    <t>Asset retirement obligation</t>
  </si>
  <si>
    <t>Total deferred tax assets before valuation allowance</t>
  </si>
  <si>
    <t>Valuation allowance</t>
  </si>
  <si>
    <t>Net deferred tax assets</t>
  </si>
  <si>
    <t>Deferred tax liability:</t>
  </si>
  <si>
    <t>Oil and natural gas properties</t>
  </si>
  <si>
    <t>Derivative instruments</t>
  </si>
  <si>
    <t>Total deferred tax liability</t>
  </si>
  <si>
    <t>Total net deferred tax</t>
  </si>
  <si>
    <t>Income Taxes (Narrative) (Details) $ in Millions</t>
  </si>
  <si>
    <t>Unrecognized Tax Benefits</t>
  </si>
  <si>
    <t>Federal</t>
  </si>
  <si>
    <t>Operating Loss Carryforwards</t>
  </si>
  <si>
    <t>EARNINGS PER SHARE/UNIT (Details) - USD ($) $ / shares in Units, $ in Thousands</t>
  </si>
  <si>
    <t>Jun. 30, 2018</t>
  </si>
  <si>
    <t>Sep. 30, 2018</t>
  </si>
  <si>
    <t>Sep. 30, 2017</t>
  </si>
  <si>
    <t>Jun. 30, 2017</t>
  </si>
  <si>
    <t>Mar. 31, 2017</t>
  </si>
  <si>
    <t>Net loss</t>
  </si>
  <si>
    <t>Net income (loss) available to common stockholders/limited partners</t>
  </si>
  <si>
    <t>Weighted average limited partner units outstanding:</t>
  </si>
  <si>
    <t>Weighted average common shares/units outstanding, basic</t>
  </si>
  <si>
    <t>Dilutive effect of potential common shares/units</t>
  </si>
  <si>
    <t>Weighted average common shares/units outstanding, diluted</t>
  </si>
  <si>
    <t>Equity awards not included in computation of diluted net income (loss) per limited partner unit</t>
  </si>
  <si>
    <t>General partner's 2% interest in net income (loss)</t>
  </si>
  <si>
    <t>Earnings per limited partner unit basic</t>
  </si>
  <si>
    <t>Diluted, unit</t>
  </si>
  <si>
    <t>Basic, unit</t>
  </si>
  <si>
    <t>RELATED PARTY TRANSACTIONS (Details) - USD ($) $ in Thousands</t>
  </si>
  <si>
    <t>Dec. 31, 2011</t>
  </si>
  <si>
    <t>Related Party Transaction [Line Items]</t>
  </si>
  <si>
    <t>Percentage of ownership interest in EV Energy GP, L.P. (EV Energy GP)</t>
  </si>
  <si>
    <t>71.25%</t>
  </si>
  <si>
    <t>Predecessor | EnerVest, Ltd.</t>
  </si>
  <si>
    <t>Administrative fees paid to related party</t>
  </si>
  <si>
    <t>Direct expenses incurred and reimbursed to related party</t>
  </si>
  <si>
    <t>Overriding royalty interests</t>
  </si>
  <si>
    <t>Percentage of overriding royalty interest carved out</t>
  </si>
  <si>
    <t>7.50%</t>
  </si>
  <si>
    <t>48.00%</t>
  </si>
  <si>
    <t>Percentage of gross revenues to be received</t>
  </si>
  <si>
    <t>5.64%</t>
  </si>
  <si>
    <t>Equity in (loss) income of unconsolidated affiliates</t>
  </si>
  <si>
    <t>Dividends from unconsolidated affiliates</t>
  </si>
  <si>
    <t>OTHER SUPPLEMENTAL INFORMATION (Supplemental Cash Flows and Non-Cash Transactions) (Details) - USD ($) $ in Thousands</t>
  </si>
  <si>
    <t>Supplemental cash flows information:</t>
  </si>
  <si>
    <t>Cash paid for interest</t>
  </si>
  <si>
    <t>Cash paid for reorganization items</t>
  </si>
  <si>
    <t>Disbursed from restricted cash account</t>
  </si>
  <si>
    <t>Non-cash transactions:</t>
  </si>
  <si>
    <t>Costs for additions to oil and natural gas properties in accounts payable and accrued liabilities</t>
  </si>
  <si>
    <t>Shares of common stock of Magnolia received in Central Texas Divestiture</t>
  </si>
  <si>
    <t>Cash paid for income taxes</t>
  </si>
  <si>
    <t>OTHER SUPPLEMENTAL INFORMATION (Schedule of Accounts Payable and Accrued Liabilities) (Details) - USD ($) $ in Thousands</t>
  </si>
  <si>
    <t>Production and ad valorem taxes</t>
  </si>
  <si>
    <t>Current portion of ARO</t>
  </si>
  <si>
    <t>Costs for additions to oil and natural gas properties</t>
  </si>
  <si>
    <t>Interest</t>
  </si>
  <si>
    <t>Derivative settlements</t>
  </si>
  <si>
    <t>San Juan royalties</t>
  </si>
  <si>
    <t>QUARTERLY DATA (UNAUDITED) (Schedule of Quarterly Data) (Details) - USD ($) $ / shares in Units, $ in Thousands</t>
  </si>
  <si>
    <t>Gross profit</t>
  </si>
  <si>
    <t>Net income (loss) per share/unit:</t>
  </si>
  <si>
    <t>Impairment of oil and gas properties</t>
  </si>
  <si>
    <t>Impairment of leasehold</t>
  </si>
  <si>
    <t>Mid Continent and Premian Basin Property | Predecessor | Proved oil and natural gas properties</t>
  </si>
  <si>
    <t>Monroe Field Property | Predecessor | Proved oil and natural gas properties</t>
  </si>
  <si>
    <t>Central Texas Property | Predecessor | Proved oil and natural gas properties</t>
  </si>
  <si>
    <t>East Texas Property | Predecessor | Proved oil and natural gas properties</t>
  </si>
  <si>
    <t>SUPPLEMENTARY INFORMATION ON OIL AND NATURAL GAS ACTIVITIES (UNAUDITED) (Capitalized Costs Relating to Oil and Natural Gas Producing Activities) (Details) - USD ($) $ in Thousands</t>
  </si>
  <si>
    <t>SUPPLEMENTARY INFORMATION ON OIL AND NATURAL GAS ACTIVITIES (UNAUDITED) (Costs Incurred in Oil and Natural Gas Property Acquisition and Development Activities) (Details) - USD ($) $ in Thousands</t>
  </si>
  <si>
    <t>Acquisition of oil and natural gas properties:</t>
  </si>
  <si>
    <t>Exploration costs</t>
  </si>
  <si>
    <t>Development costs</t>
  </si>
  <si>
    <t>Proved</t>
  </si>
  <si>
    <t>Unproved</t>
  </si>
  <si>
    <t>ESTIMATED PROVED OIL, NATURAL GAS AND NATURAL GAS LIQUIDS RESERVES (UNAUDITED) (Changes in Estimated Proved and Estimated Proved Developed Reserves) (Details)</t>
  </si>
  <si>
    <t>Jun. 04, 2018Bcfe</t>
  </si>
  <si>
    <t>Dec. 31, 2018BcfeMcfeMcfMBbls</t>
  </si>
  <si>
    <t>Dec. 31, 2017BcfeMcfeMcfMBbls</t>
  </si>
  <si>
    <t>Dec. 31, 2016BcfeMcfeMcfMBbls</t>
  </si>
  <si>
    <t>Dec. 31, 2015McfeMcfMBbls</t>
  </si>
  <si>
    <t>Reserve Quantities [Line Items]</t>
  </si>
  <si>
    <t>Revisions of previous estimates, energy | Mcfe</t>
  </si>
  <si>
    <t>[1],[2]</t>
  </si>
  <si>
    <t>Extensions and discoveries, energy | Mcfe</t>
  </si>
  <si>
    <t>[1],[3]</t>
  </si>
  <si>
    <t>Production, energy | Mcfe</t>
  </si>
  <si>
    <t>[1]</t>
  </si>
  <si>
    <t>Sales of minerals in place, energy | Mcfe</t>
  </si>
  <si>
    <t>[1],[4]</t>
  </si>
  <si>
    <t>Proved developed and undeveloped reserves, ending balance, energy | Mcfe</t>
  </si>
  <si>
    <t>Proved developed reserves (energy) | Mcfe</t>
  </si>
  <si>
    <t>Proved undeveloped reserves (energy) | Mcfe</t>
  </si>
  <si>
    <t>Proved developed and undeveloped reserves, beginning balance, energy | Mcfe</t>
  </si>
  <si>
    <t>[5]</t>
  </si>
  <si>
    <t>[6]</t>
  </si>
  <si>
    <t>Purchase of minerals in place, energy | Mcfe</t>
  </si>
  <si>
    <t>[7]</t>
  </si>
  <si>
    <t>[8]</t>
  </si>
  <si>
    <t>[9]</t>
  </si>
  <si>
    <t>[10]</t>
  </si>
  <si>
    <t>Proved undeveloped reserves | Predecessor</t>
  </si>
  <si>
    <t>Increase (decrease) in oil and natural gas reserves | Bcfe</t>
  </si>
  <si>
    <t>Oil</t>
  </si>
  <si>
    <t>Revisions of previous estimates</t>
  </si>
  <si>
    <t>[2],[11]</t>
  </si>
  <si>
    <t>Extensions and discoveries</t>
  </si>
  <si>
    <t>[3],[11]</t>
  </si>
  <si>
    <t>Production</t>
  </si>
  <si>
    <t>[11]</t>
  </si>
  <si>
    <t>Sales of minerals in place</t>
  </si>
  <si>
    <t>[4],[11]</t>
  </si>
  <si>
    <t>Proved developed and undeveloped reserves, ending balance</t>
  </si>
  <si>
    <t>Proved developed reserves (volume)</t>
  </si>
  <si>
    <t>Proved undeveloped reserve (volume)</t>
  </si>
  <si>
    <t>Oil | Predecessor</t>
  </si>
  <si>
    <t>Proved developed and undeveloped reserves, beginning balance</t>
  </si>
  <si>
    <t>Purchases of minerals in place</t>
  </si>
  <si>
    <t>Natural Gas [Member]</t>
  </si>
  <si>
    <t>Revisions of previous estimates | Mcf</t>
  </si>
  <si>
    <t>[2],[12]</t>
  </si>
  <si>
    <t>Extensions and discoveries | Mcf</t>
  </si>
  <si>
    <t>[3],[12]</t>
  </si>
  <si>
    <t>Production | Mcf</t>
  </si>
  <si>
    <t>[12]</t>
  </si>
  <si>
    <t>Sales of minerals in place | Mcf</t>
  </si>
  <si>
    <t>[4],[12]</t>
  </si>
  <si>
    <t>Proved developed and undeveloped reserves, ending balance | Mcf</t>
  </si>
  <si>
    <t>Proved developed reserves (volume) | Mcf</t>
  </si>
  <si>
    <t>Proved undeveloped reserve (volume) | Mcf</t>
  </si>
  <si>
    <t>Natural Gas [Member] | Predecessor</t>
  </si>
  <si>
    <t>Proved developed and undeveloped reserves, beginning balance | Mcf</t>
  </si>
  <si>
    <t>Purchases of minerals in place | Mcf</t>
  </si>
  <si>
    <t>Natural Gas Liquids [Member]</t>
  </si>
  <si>
    <t>Natural Gas Liquids [Member] | Predecessor</t>
  </si>
  <si>
    <t>Barnett Shale | Predecessor</t>
  </si>
  <si>
    <t>Sales of minerals in place, energy | Bcfe</t>
  </si>
  <si>
    <t>Central Texas [Member] | Predecessor</t>
  </si>
  <si>
    <t>Appalachian Basin and San Juan Basin [Member]</t>
  </si>
  <si>
    <t>Mid Continent Property [Member]</t>
  </si>
  <si>
    <t>Mid Continent Property [Member] | Predecessor</t>
  </si>
  <si>
    <t>Volume produced from oil drilling success | Bcfe</t>
  </si>
  <si>
    <t>Central Texas Property</t>
  </si>
  <si>
    <t>Central Texas Property | Predecessor</t>
  </si>
  <si>
    <t>Barnette Shale Property</t>
  </si>
  <si>
    <t>Barnette Shale Property | Predecessor</t>
  </si>
  <si>
    <t>Appalachain Basin Property [Member] | Predecessor</t>
  </si>
  <si>
    <t>Appalachain Basin Property [Member] | Appalachian Basin | Predecessor</t>
  </si>
  <si>
    <t>San Juan Property [Member] | Predecessor</t>
  </si>
  <si>
    <t>SEC Pricing [Member]</t>
  </si>
  <si>
    <t>SEC Pricing [Member] | Predecessor</t>
  </si>
  <si>
    <t>Other Various Revisions Aggregated [Member]</t>
  </si>
  <si>
    <t>Other Various Revisions Aggregated [Member] | Predecessor</t>
  </si>
  <si>
    <t>Million cubic feet equivalent; barrels are converted to Mcfe based on one barrel of oil or natural gas liquids to six Mcf of natural gas equivalent.</t>
  </si>
  <si>
    <t>[2]</t>
  </si>
  <si>
    <t>Revisions were attributable to a combination of reserve increases (66.7 Bcfe) resulting from our emergence from bankruptcy on June 4, 2018 and the availability of capital required to develop the PUDs within the SEC five-year development limitation on PUDs, reserve increases (24.3 Bcfe) resulting from improvements in SEC pricing from December 31, 2017 to December 31, 2018, reductions (20.8 Bcfe) primarily due to negative revisions in Appalachian and San Juan basins, and an aggregate decrease (7.6 Bcfe) from various other revisions.</t>
  </si>
  <si>
    <t>[3]</t>
  </si>
  <si>
    <t>Extensions and discoveries were primarily associated with drilling success in the Barnett Shale (4.8 Bcfe).</t>
  </si>
  <si>
    <t>[4]</t>
  </si>
  <si>
    <t>Sales of minerals in place were primarily associated with the sale of all properties in Central Texas (106.1 Bcfe) with smaller sales in the Mid-Continent area (0.8 Bcfe) and other areas.</t>
  </si>
  <si>
    <t>Revisions were attributable to a combination of reserve increases (81.8 Bcfe) resulting from improvements in SEC pricing from December 31, 2016 to December 31, 2017, reductions (85.0 Bcfe) due to the removal of all PUD reserves and an aggregate increase from various other revisions (11.0 Bcfe).</t>
  </si>
  <si>
    <t>Revisions were primarily attributable to reductions in the Appalachian Basin (51.8 Bcfe), the Barnett Shale (39.9 Bcfe) and Central Texas (13.5 Bcfe) and were the result of the decrease in prices for oil, natural gas and natural gas liquids used in the December 31, 2016 reserve estimates from prices used in the December 31, 2015 reserve estimates.</t>
  </si>
  <si>
    <t>Extensions and discoveries were primarily associated with drilling success in the Barnett Shale (4.2 Bcfe) and Mid-Continent area (1.5 Bcfe).</t>
  </si>
  <si>
    <t>Extensions and discoveries were primarily associated with drilling success in the Barnett Shale (13.0 Bcfe).</t>
  </si>
  <si>
    <t>Sales of minerals in place were primarily associated with the sale of properties in the Appalachian Basin (4.6 Bcfe), Central Texas (0.6 Bcfe) and San Juan Basin (0.5 Bcfe).</t>
  </si>
  <si>
    <t>Sales of minerals in place were primarily associated with the sale of a portion of the Barnett Shale natural gas properties (74.2 Bcfe) in December 2016.</t>
  </si>
  <si>
    <t>Thousands of barrels.</t>
  </si>
  <si>
    <t>Million cubic feet.</t>
  </si>
  <si>
    <t>STANDARDIZED MEASURE OF DISCOUNTED FUTURE NET CASH FLOWS RELATING TO PROVED OIL, NATURAL GAS AND NATURAL GAS LIQUIDS RESERVES (UNAUDITED) (Narrative) (Details)</t>
  </si>
  <si>
    <t>Dec. 31, 2018$ / MMBTU$ / item</t>
  </si>
  <si>
    <t>Dec. 31, 2017$ / MMBTU$ / item</t>
  </si>
  <si>
    <t>Dec. 31, 2016$ / MMBTU$ / item</t>
  </si>
  <si>
    <t>Discounted Future Net Cash Flows Relating to Proved Oil and Gas Reserves [Line Items]</t>
  </si>
  <si>
    <t>Future net cash flows, annual discount rate</t>
  </si>
  <si>
    <t>10.00%</t>
  </si>
  <si>
    <t>Prices utilized in calculating total estimated proved reserves | $ / item</t>
  </si>
  <si>
    <t>Prices utilized in calculating total estimated proved reserves | $ / MMBTU</t>
  </si>
  <si>
    <t>STANDARDIZED MEASURE OF DISCOUNTED FUTURE NET CASH FLOWS RELATING TO PROVED OIL, NATURAL GAS AND NATURAL GAS LIQUIDS RESERVES (UNAUDITED) (Schedule of Future Net Cash Flows) (Details) - USD ($) $ in Thousands</t>
  </si>
  <si>
    <t>Dec. 31, 2015</t>
  </si>
  <si>
    <t>Future cash inflows</t>
  </si>
  <si>
    <t>Future production and development costs</t>
  </si>
  <si>
    <t>Future income tax expenses</t>
  </si>
  <si>
    <t>Future net cash flows</t>
  </si>
  <si>
    <t>10% annual discount for estimated timing of cash flows</t>
  </si>
  <si>
    <t>Standardized Measure of Discounted Future Net Cash Flows Relating to Proved Oil and Gas Reserves, Total</t>
  </si>
  <si>
    <t>STANDARDIZED MEASURE OF DISCOUNTED FUTURE NET CASH FLOWS RELATING TO PROVED OIL, NATURAL GAS AND NATURAL GAS LIQUIDS RESERVES (UNAUDITED) (Principal Sources of Changes in Standardized Measure of Future Net Cash Flows) (Detail) - USD ($) $ in Thousands</t>
  </si>
  <si>
    <t>Standardized measure at beginning of period</t>
  </si>
  <si>
    <t>Sales and transfers of oil, natural gas and natural gas liquids produced, net of production costs</t>
  </si>
  <si>
    <t>Net changes in prices and production costs</t>
  </si>
  <si>
    <t>Extensions, discoveries and improved recovery, less related costs</t>
  </si>
  <si>
    <t>Development costs incurred during the period</t>
  </si>
  <si>
    <t>Revisions and other</t>
  </si>
  <si>
    <t>Accretion of 10% timing discount</t>
  </si>
  <si>
    <t>Changes in income taxes</t>
  </si>
  <si>
    <t>Changes in estimated future development costs</t>
  </si>
  <si>
    <t>Changes in timing and other</t>
  </si>
  <si>
    <t>Purchase of minerals in place</t>
  </si>
  <si>
    <t>Standardized measure of discounted future net cash flows</t>
  </si>
  <si>
    <t>Accretion timing discount rat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000_);_(&quot;$ &quot;(#,##0.0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C16" s="5" t="n">
        <v>10042468</v>
      </c>
    </row>
    <row r="17" spans="1:4">
      <c r="A17" s="4" t="s">
        <v>30</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1</v>
      </c>
      <c r="B1" s="2" t="s">
        <v>32</v>
      </c>
    </row>
    <row r="2" spans="1:2">
      <c r="A2" s="3" t="s">
        <v>33</v>
      </c>
    </row>
    <row r="3" spans="1:2">
      <c r="A3" s="4" t="s">
        <v>34</v>
      </c>
      <c r="B3" s="6" t="n">
        <v>6313</v>
      </c>
    </row>
    <row r="4" spans="1:2">
      <c r="A4" s="4" t="s">
        <v>35</v>
      </c>
      <c r="B4" s="5" t="n">
        <v>47082</v>
      </c>
    </row>
    <row r="5" spans="1:2">
      <c r="A5" s="3" t="s">
        <v>36</v>
      </c>
    </row>
    <row r="6" spans="1:2">
      <c r="A6" s="4" t="s">
        <v>37</v>
      </c>
      <c r="B6" s="5" t="n">
        <v>40176</v>
      </c>
    </row>
    <row r="7" spans="1:2">
      <c r="A7" s="4" t="s">
        <v>38</v>
      </c>
      <c r="B7" s="5" t="n">
        <v>4496</v>
      </c>
    </row>
    <row r="8" spans="1:2">
      <c r="A8" s="4" t="s">
        <v>39</v>
      </c>
      <c r="B8" s="5" t="n">
        <v>15452</v>
      </c>
    </row>
    <row r="9" spans="1:2">
      <c r="A9" s="4" t="s">
        <v>40</v>
      </c>
      <c r="B9" s="5" t="n">
        <v>2314</v>
      </c>
    </row>
    <row r="10" spans="1:2">
      <c r="A10" s="4" t="s">
        <v>41</v>
      </c>
      <c r="B10" s="5" t="n">
        <v>115833</v>
      </c>
    </row>
    <row r="11" spans="1:2">
      <c r="A11" s="4" t="s">
        <v>42</v>
      </c>
      <c r="B11" s="5" t="n">
        <v>405688</v>
      </c>
    </row>
    <row r="12" spans="1:2">
      <c r="A12" s="4" t="s">
        <v>43</v>
      </c>
      <c r="B12" s="5" t="n">
        <v>8499</v>
      </c>
    </row>
    <row r="13" spans="1:2">
      <c r="A13" s="4" t="s">
        <v>44</v>
      </c>
      <c r="B13" s="5" t="n">
        <v>4474</v>
      </c>
    </row>
    <row r="14" spans="1:2">
      <c r="A14" s="4" t="s">
        <v>45</v>
      </c>
      <c r="B14" s="5" t="n">
        <v>534494</v>
      </c>
    </row>
    <row r="15" spans="1:2">
      <c r="A15" s="3" t="s">
        <v>46</v>
      </c>
    </row>
    <row r="16" spans="1:2">
      <c r="A16" s="4" t="s">
        <v>47</v>
      </c>
      <c r="B16" s="5" t="n">
        <v>26146</v>
      </c>
    </row>
    <row r="17" spans="1:2">
      <c r="A17" s="4" t="s">
        <v>48</v>
      </c>
      <c r="B17" s="5" t="n">
        <v>1165</v>
      </c>
    </row>
    <row r="18" spans="1:2">
      <c r="A18" s="4" t="s">
        <v>49</v>
      </c>
      <c r="B18" s="5" t="n">
        <v>27311</v>
      </c>
    </row>
    <row r="19" spans="1:2">
      <c r="A19" s="4" t="s">
        <v>50</v>
      </c>
      <c r="B19" s="5" t="n">
        <v>117529</v>
      </c>
    </row>
    <row r="20" spans="1:2">
      <c r="A20" s="4" t="s">
        <v>51</v>
      </c>
      <c r="B20" s="5" t="n">
        <v>115000</v>
      </c>
    </row>
    <row r="21" spans="1:2">
      <c r="A21" s="4" t="s">
        <v>52</v>
      </c>
      <c r="B21" s="5" t="n">
        <v>1036</v>
      </c>
    </row>
    <row r="22" spans="1:2">
      <c r="A22" s="4" t="s">
        <v>53</v>
      </c>
      <c r="B22" s="5" t="n">
        <v>79</v>
      </c>
    </row>
    <row r="23" spans="1:2">
      <c r="A23" s="3" t="s">
        <v>54</v>
      </c>
    </row>
    <row r="24" spans="1:2">
      <c r="A24" s="4" t="s">
        <v>55</v>
      </c>
      <c r="B24" s="5" t="n">
        <v>100</v>
      </c>
    </row>
    <row r="25" spans="1:2">
      <c r="A25" s="4" t="s">
        <v>56</v>
      </c>
      <c r="B25" s="5" t="n">
        <v>249717</v>
      </c>
    </row>
    <row r="26" spans="1:2">
      <c r="A26" s="4" t="s">
        <v>57</v>
      </c>
      <c r="B26" s="5" t="n">
        <v>-247</v>
      </c>
    </row>
    <row r="27" spans="1:2">
      <c r="A27" s="4" t="s">
        <v>58</v>
      </c>
      <c r="B27" s="5" t="n">
        <v>23969</v>
      </c>
    </row>
    <row r="28" spans="1:2">
      <c r="A28" s="4" t="s">
        <v>59</v>
      </c>
      <c r="B28" s="5" t="n">
        <v>273539</v>
      </c>
    </row>
    <row r="29" spans="1:2">
      <c r="A29" s="4" t="s">
        <v>60</v>
      </c>
      <c r="B29" s="5" t="n">
        <v>534494</v>
      </c>
    </row>
    <row r="30" spans="1:2">
      <c r="A30" s="4" t="s">
        <v>61</v>
      </c>
    </row>
    <row r="31" spans="1:2">
      <c r="A31" s="3" t="s">
        <v>46</v>
      </c>
    </row>
    <row r="32" spans="1:2">
      <c r="A32" s="4" t="s">
        <v>47</v>
      </c>
      <c r="B32" s="6" t="n">
        <v>26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17</v>
      </c>
      <c r="B11" s="4" t="s">
        <v>271</v>
      </c>
    </row>
    <row r="12" spans="1:2">
      <c r="A12" s="4" t="s">
        <v>272</v>
      </c>
      <c r="B12" s="4" t="s">
        <v>273</v>
      </c>
    </row>
    <row r="13" spans="1:2">
      <c r="A13" s="4" t="s">
        <v>232</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4" t="s">
        <v>64</v>
      </c>
      <c r="B2" s="6" t="n">
        <v>12950</v>
      </c>
    </row>
    <row r="3" spans="1:3">
      <c r="A3" s="4" t="s">
        <v>65</v>
      </c>
    </row>
    <row r="4" spans="1:3">
      <c r="A4" s="4" t="s">
        <v>64</v>
      </c>
      <c r="C4" s="6" t="n">
        <v>1191559</v>
      </c>
    </row>
    <row r="5" spans="1:3">
      <c r="A5" s="4" t="s">
        <v>61</v>
      </c>
    </row>
    <row r="6" spans="1:3">
      <c r="A6" s="4" t="s">
        <v>64</v>
      </c>
      <c r="B6" s="6" t="n">
        <v>12950</v>
      </c>
    </row>
    <row r="7" spans="1:3">
      <c r="A7" s="4" t="s">
        <v>66</v>
      </c>
      <c r="B7" s="7" t="n">
        <v>0.01</v>
      </c>
    </row>
    <row r="8" spans="1:3">
      <c r="A8" s="4" t="s">
        <v>67</v>
      </c>
      <c r="B8" s="5" t="n">
        <v>65000000</v>
      </c>
    </row>
    <row r="9" spans="1:3">
      <c r="A9" s="4" t="s">
        <v>68</v>
      </c>
      <c r="B9" s="5" t="n">
        <v>10054816</v>
      </c>
    </row>
    <row r="10" spans="1:3">
      <c r="A10" s="4" t="s">
        <v>69</v>
      </c>
      <c r="B10" s="5" t="n">
        <v>10042468</v>
      </c>
    </row>
    <row r="11" spans="1:3">
      <c r="A11" s="4" t="s">
        <v>70</v>
      </c>
      <c r="B11" s="5" t="n">
        <v>12348</v>
      </c>
    </row>
    <row r="12" spans="1:3">
      <c r="A12" s="4" t="s">
        <v>71</v>
      </c>
    </row>
    <row r="13" spans="1:3">
      <c r="A13" s="4" t="s">
        <v>72</v>
      </c>
      <c r="C13" s="5" t="n">
        <v>49368869</v>
      </c>
    </row>
    <row r="14" spans="1:3">
      <c r="A14" s="4" t="s">
        <v>73</v>
      </c>
      <c r="C14" s="5" t="n">
        <v>49368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65</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v>
      </c>
      <c r="B1" s="2" t="s">
        <v>75</v>
      </c>
      <c r="C1" s="2" t="s">
        <v>76</v>
      </c>
      <c r="D1" s="2" t="s">
        <v>1</v>
      </c>
    </row>
    <row r="2" spans="1:5">
      <c r="B2" s="2" t="s">
        <v>77</v>
      </c>
      <c r="C2" s="2" t="s">
        <v>2</v>
      </c>
      <c r="D2" s="2" t="s">
        <v>63</v>
      </c>
      <c r="E2" s="2" t="s">
        <v>78</v>
      </c>
    </row>
    <row r="3" spans="1:5">
      <c r="A3" s="3" t="s">
        <v>79</v>
      </c>
    </row>
    <row r="4" spans="1:5">
      <c r="A4" s="4" t="s">
        <v>80</v>
      </c>
      <c r="C4" s="6" t="n">
        <v>138600</v>
      </c>
    </row>
    <row r="5" spans="1:5">
      <c r="A5" s="3" t="s">
        <v>81</v>
      </c>
    </row>
    <row r="6" spans="1:5">
      <c r="A6" s="4" t="s">
        <v>82</v>
      </c>
      <c r="C6" s="5" t="n">
        <v>64100</v>
      </c>
    </row>
    <row r="7" spans="1:5">
      <c r="A7" s="4" t="s">
        <v>83</v>
      </c>
      <c r="C7" s="5" t="n">
        <v>1026</v>
      </c>
    </row>
    <row r="8" spans="1:5">
      <c r="A8" s="4" t="s">
        <v>84</v>
      </c>
      <c r="C8" s="5" t="n">
        <v>177</v>
      </c>
    </row>
    <row r="9" spans="1:5">
      <c r="A9" s="4" t="s">
        <v>85</v>
      </c>
      <c r="C9" s="5" t="n">
        <v>6482</v>
      </c>
    </row>
    <row r="10" spans="1:5">
      <c r="A10" s="4" t="s">
        <v>86</v>
      </c>
      <c r="C10" s="5" t="n">
        <v>5420</v>
      </c>
    </row>
    <row r="11" spans="1:5">
      <c r="A11" s="4" t="s">
        <v>87</v>
      </c>
      <c r="C11" s="5" t="n">
        <v>16012</v>
      </c>
    </row>
    <row r="12" spans="1:5">
      <c r="A12" s="4" t="s">
        <v>88</v>
      </c>
      <c r="C12" s="5" t="n">
        <v>15626</v>
      </c>
    </row>
    <row r="13" spans="1:5">
      <c r="A13" s="4" t="s">
        <v>89</v>
      </c>
      <c r="C13" s="5" t="n">
        <v>3065</v>
      </c>
    </row>
    <row r="14" spans="1:5">
      <c r="A14" s="4" t="s">
        <v>90</v>
      </c>
      <c r="C14" s="5" t="n">
        <v>-697</v>
      </c>
    </row>
    <row r="15" spans="1:5">
      <c r="A15" s="4" t="s">
        <v>91</v>
      </c>
      <c r="C15" s="5" t="n">
        <v>111211</v>
      </c>
    </row>
    <row r="16" spans="1:5">
      <c r="A16" s="4" t="s">
        <v>92</v>
      </c>
      <c r="C16" s="5" t="n">
        <v>27389</v>
      </c>
    </row>
    <row r="17" spans="1:5">
      <c r="A17" s="3" t="s">
        <v>93</v>
      </c>
    </row>
    <row r="18" spans="1:5">
      <c r="A18" s="4" t="s">
        <v>94</v>
      </c>
      <c r="C18" s="5" t="n">
        <v>16962</v>
      </c>
    </row>
    <row r="19" spans="1:5">
      <c r="A19" s="4" t="s">
        <v>95</v>
      </c>
      <c r="C19" s="5" t="n">
        <v>-7225</v>
      </c>
    </row>
    <row r="20" spans="1:5">
      <c r="A20" s="4" t="s">
        <v>96</v>
      </c>
      <c r="C20" s="5" t="n">
        <v>-11130</v>
      </c>
    </row>
    <row r="21" spans="1:5">
      <c r="A21" s="4" t="s">
        <v>97</v>
      </c>
      <c r="C21" s="5" t="n">
        <v>374</v>
      </c>
    </row>
    <row r="22" spans="1:5">
      <c r="A22" s="4" t="s">
        <v>98</v>
      </c>
      <c r="C22" s="5" t="n">
        <v>-1019</v>
      </c>
    </row>
    <row r="23" spans="1:5">
      <c r="A23" s="4" t="s">
        <v>99</v>
      </c>
      <c r="C23" s="5" t="n">
        <v>-2323</v>
      </c>
    </row>
    <row r="24" spans="1:5">
      <c r="A24" s="4" t="s">
        <v>100</v>
      </c>
      <c r="C24" s="5" t="n">
        <v>24047</v>
      </c>
    </row>
    <row r="25" spans="1:5">
      <c r="A25" s="4" t="s">
        <v>100</v>
      </c>
      <c r="C25" s="5" t="n">
        <v>24047</v>
      </c>
    </row>
    <row r="26" spans="1:5">
      <c r="A26" s="4" t="s">
        <v>101</v>
      </c>
      <c r="C26" s="5" t="n">
        <v>-78</v>
      </c>
    </row>
    <row r="27" spans="1:5">
      <c r="A27" s="4" t="s">
        <v>102</v>
      </c>
      <c r="C27" s="6" t="n">
        <v>23969</v>
      </c>
    </row>
    <row r="28" spans="1:5">
      <c r="A28" s="3" t="s">
        <v>103</v>
      </c>
    </row>
    <row r="29" spans="1:5">
      <c r="A29" s="4" t="s">
        <v>102</v>
      </c>
      <c r="C29" s="7" t="n">
        <v>2.39</v>
      </c>
    </row>
    <row r="30" spans="1:5">
      <c r="A30" s="3" t="s">
        <v>104</v>
      </c>
    </row>
    <row r="31" spans="1:5">
      <c r="A31" s="4" t="s">
        <v>105</v>
      </c>
      <c r="C31" s="5" t="n">
        <v>10030</v>
      </c>
    </row>
    <row r="32" spans="1:5">
      <c r="A32" s="4" t="s">
        <v>106</v>
      </c>
      <c r="C32" s="5" t="n">
        <v>10032</v>
      </c>
    </row>
    <row r="33" spans="1:5">
      <c r="A33" s="4" t="s">
        <v>65</v>
      </c>
    </row>
    <row r="34" spans="1:5">
      <c r="A34" s="3" t="s">
        <v>79</v>
      </c>
    </row>
    <row r="35" spans="1:5">
      <c r="A35" s="4" t="s">
        <v>80</v>
      </c>
      <c r="B35" s="6" t="n">
        <v>111031</v>
      </c>
      <c r="D35" s="6" t="n">
        <v>225693</v>
      </c>
      <c r="E35" s="6" t="n">
        <v>184894</v>
      </c>
    </row>
    <row r="36" spans="1:5">
      <c r="A36" s="3" t="s">
        <v>81</v>
      </c>
    </row>
    <row r="37" spans="1:5">
      <c r="A37" s="4" t="s">
        <v>82</v>
      </c>
      <c r="B37" s="5" t="n">
        <v>45372</v>
      </c>
      <c r="D37" s="5" t="n">
        <v>101591</v>
      </c>
      <c r="E37" s="5" t="n">
        <v>103371</v>
      </c>
    </row>
    <row r="38" spans="1:5">
      <c r="A38" s="4" t="s">
        <v>83</v>
      </c>
      <c r="B38" s="5" t="n">
        <v>557</v>
      </c>
      <c r="D38" s="5" t="n">
        <v>1699</v>
      </c>
      <c r="E38" s="5" t="n">
        <v>1497</v>
      </c>
    </row>
    <row r="39" spans="1:5">
      <c r="A39" s="4" t="s">
        <v>84</v>
      </c>
      <c r="B39" s="5" t="n">
        <v>122</v>
      </c>
      <c r="D39" s="5" t="n">
        <v>413</v>
      </c>
      <c r="E39" s="5" t="n">
        <v>651</v>
      </c>
    </row>
    <row r="40" spans="1:5">
      <c r="A40" s="4" t="s">
        <v>85</v>
      </c>
      <c r="B40" s="5" t="n">
        <v>5343</v>
      </c>
      <c r="D40" s="5" t="n">
        <v>10588</v>
      </c>
      <c r="E40" s="5" t="n">
        <v>7386</v>
      </c>
    </row>
    <row r="41" spans="1:5">
      <c r="A41" s="4" t="s">
        <v>86</v>
      </c>
      <c r="B41" s="5" t="n">
        <v>3176</v>
      </c>
      <c r="D41" s="5" t="n">
        <v>7653</v>
      </c>
      <c r="E41" s="5" t="n">
        <v>8225</v>
      </c>
    </row>
    <row r="42" spans="1:5">
      <c r="A42" s="4" t="s">
        <v>87</v>
      </c>
      <c r="B42" s="5" t="n">
        <v>46196</v>
      </c>
      <c r="D42" s="5" t="n">
        <v>96901</v>
      </c>
      <c r="E42" s="5" t="n">
        <v>119171</v>
      </c>
    </row>
    <row r="43" spans="1:5">
      <c r="A43" s="4" t="s">
        <v>88</v>
      </c>
      <c r="B43" s="5" t="n">
        <v>15648</v>
      </c>
      <c r="D43" s="5" t="n">
        <v>32290</v>
      </c>
      <c r="E43" s="5" t="n">
        <v>33637</v>
      </c>
    </row>
    <row r="44" spans="1:5">
      <c r="A44" s="4" t="s">
        <v>107</v>
      </c>
      <c r="B44" s="5" t="n">
        <v>5211</v>
      </c>
    </row>
    <row r="45" spans="1:5">
      <c r="A45" s="4" t="s">
        <v>89</v>
      </c>
      <c r="B45" s="5" t="n">
        <v>3</v>
      </c>
      <c r="D45" s="5" t="n">
        <v>93607</v>
      </c>
      <c r="E45" s="5" t="n">
        <v>131260</v>
      </c>
    </row>
    <row r="46" spans="1:5">
      <c r="A46" s="4" t="s">
        <v>108</v>
      </c>
      <c r="E46" s="5" t="n">
        <v>-3185</v>
      </c>
    </row>
    <row r="47" spans="1:5">
      <c r="A47" s="4" t="s">
        <v>90</v>
      </c>
      <c r="B47" s="5" t="n">
        <v>5</v>
      </c>
      <c r="D47" s="5" t="n">
        <v>-981</v>
      </c>
      <c r="E47" s="5" t="n">
        <v>-69</v>
      </c>
    </row>
    <row r="48" spans="1:5">
      <c r="A48" s="4" t="s">
        <v>91</v>
      </c>
      <c r="B48" s="5" t="n">
        <v>121633</v>
      </c>
      <c r="D48" s="5" t="n">
        <v>343761</v>
      </c>
      <c r="E48" s="5" t="n">
        <v>401944</v>
      </c>
    </row>
    <row r="49" spans="1:5">
      <c r="A49" s="4" t="s">
        <v>92</v>
      </c>
      <c r="B49" s="5" t="n">
        <v>-10602</v>
      </c>
      <c r="D49" s="5" t="n">
        <v>-118068</v>
      </c>
      <c r="E49" s="5" t="n">
        <v>-217050</v>
      </c>
    </row>
    <row r="50" spans="1:5">
      <c r="A50" s="3" t="s">
        <v>93</v>
      </c>
    </row>
    <row r="51" spans="1:5">
      <c r="A51" s="4" t="s">
        <v>94</v>
      </c>
      <c r="B51" s="5" t="n">
        <v>444</v>
      </c>
      <c r="D51" s="5" t="n">
        <v>22854</v>
      </c>
      <c r="E51" s="5" t="n">
        <v>-35950</v>
      </c>
    </row>
    <row r="52" spans="1:5">
      <c r="A52" s="4" t="s">
        <v>95</v>
      </c>
      <c r="B52" s="5" t="n">
        <v>-13652</v>
      </c>
      <c r="D52" s="5" t="n">
        <v>-40903</v>
      </c>
      <c r="E52" s="5" t="n">
        <v>-42487</v>
      </c>
    </row>
    <row r="53" spans="1:5">
      <c r="A53" s="4" t="s">
        <v>109</v>
      </c>
      <c r="E53" s="5" t="n">
        <v>47695</v>
      </c>
    </row>
    <row r="54" spans="1:5">
      <c r="A54" s="4" t="s">
        <v>97</v>
      </c>
      <c r="B54" s="5" t="n">
        <v>776</v>
      </c>
      <c r="D54" s="5" t="n">
        <v>1706</v>
      </c>
      <c r="E54" s="5" t="n">
        <v>2522</v>
      </c>
    </row>
    <row r="55" spans="1:5">
      <c r="A55" s="4" t="s">
        <v>98</v>
      </c>
      <c r="B55" s="5" t="n">
        <v>-12432</v>
      </c>
      <c r="D55" s="5" t="n">
        <v>-16343</v>
      </c>
      <c r="E55" s="5" t="n">
        <v>-28220</v>
      </c>
    </row>
    <row r="56" spans="1:5">
      <c r="A56" s="4" t="s">
        <v>99</v>
      </c>
      <c r="B56" s="5" t="n">
        <v>-587325</v>
      </c>
    </row>
    <row r="57" spans="1:5">
      <c r="A57" s="4" t="s">
        <v>100</v>
      </c>
      <c r="B57" s="5" t="n">
        <v>-610359</v>
      </c>
      <c r="D57" s="5" t="n">
        <v>-134411</v>
      </c>
      <c r="E57" s="5" t="n">
        <v>-245270</v>
      </c>
    </row>
    <row r="58" spans="1:5">
      <c r="A58" s="4" t="s">
        <v>100</v>
      </c>
      <c r="B58" s="5" t="n">
        <v>-610359</v>
      </c>
      <c r="D58" s="5" t="n">
        <v>-134411</v>
      </c>
      <c r="E58" s="5" t="n">
        <v>-245270</v>
      </c>
    </row>
    <row r="59" spans="1:5">
      <c r="A59" s="4" t="s">
        <v>101</v>
      </c>
      <c r="B59" s="5" t="n">
        <v>-166</v>
      </c>
      <c r="D59" s="5" t="n">
        <v>210</v>
      </c>
      <c r="E59" s="5" t="n">
        <v>2375</v>
      </c>
    </row>
    <row r="60" spans="1:5">
      <c r="A60" s="4" t="s">
        <v>102</v>
      </c>
      <c r="B60" s="6" t="n">
        <v>-610525</v>
      </c>
      <c r="D60" s="6" t="n">
        <v>-134201</v>
      </c>
      <c r="E60" s="6" t="n">
        <v>-242895</v>
      </c>
    </row>
    <row r="61" spans="1:5">
      <c r="A61" s="3" t="s">
        <v>103</v>
      </c>
    </row>
    <row r="62" spans="1:5">
      <c r="A62" s="4" t="s">
        <v>102</v>
      </c>
      <c r="B62" s="7" t="n">
        <v>-12.12</v>
      </c>
      <c r="D62" s="7" t="n">
        <v>-2.66</v>
      </c>
      <c r="E62" s="7" t="n">
        <v>-4.85</v>
      </c>
    </row>
    <row r="63" spans="1:5">
      <c r="A63" s="3" t="s">
        <v>104</v>
      </c>
    </row>
    <row r="64" spans="1:5">
      <c r="A64" s="4" t="s">
        <v>105</v>
      </c>
      <c r="B64" s="5" t="n">
        <v>49369</v>
      </c>
      <c r="D64" s="5" t="n">
        <v>49357</v>
      </c>
      <c r="E64" s="5" t="n">
        <v>49048</v>
      </c>
    </row>
    <row r="65" spans="1:5">
      <c r="A65" s="4" t="s">
        <v>106</v>
      </c>
      <c r="B65" s="5" t="n">
        <v>49369</v>
      </c>
      <c r="D65" s="5" t="n">
        <v>49357</v>
      </c>
      <c r="E65" s="5" t="n">
        <v>49048</v>
      </c>
    </row>
    <row r="66" spans="1:5">
      <c r="A66" s="4" t="s">
        <v>110</v>
      </c>
    </row>
    <row r="67" spans="1:5">
      <c r="A67" s="3" t="s">
        <v>79</v>
      </c>
    </row>
    <row r="68" spans="1:5">
      <c r="A68" s="4" t="s">
        <v>80</v>
      </c>
      <c r="C68" s="6" t="n">
        <v>137169</v>
      </c>
    </row>
    <row r="69" spans="1:5">
      <c r="A69" s="4" t="s">
        <v>111</v>
      </c>
    </row>
    <row r="70" spans="1:5">
      <c r="A70" s="3" t="s">
        <v>79</v>
      </c>
    </row>
    <row r="71" spans="1:5">
      <c r="A71" s="4" t="s">
        <v>80</v>
      </c>
      <c r="B71" s="6" t="n">
        <v>110307</v>
      </c>
      <c r="D71" s="6" t="n">
        <v>223297</v>
      </c>
      <c r="E71" s="6" t="n">
        <v>182696</v>
      </c>
    </row>
    <row r="72" spans="1:5">
      <c r="A72" s="4" t="s">
        <v>112</v>
      </c>
    </row>
    <row r="73" spans="1:5">
      <c r="A73" s="3" t="s">
        <v>79</v>
      </c>
    </row>
    <row r="74" spans="1:5">
      <c r="A74" s="4" t="s">
        <v>80</v>
      </c>
      <c r="C74" s="6" t="n">
        <v>1431</v>
      </c>
    </row>
    <row r="75" spans="1:5">
      <c r="A75" s="4" t="s">
        <v>113</v>
      </c>
    </row>
    <row r="76" spans="1:5">
      <c r="A76" s="3" t="s">
        <v>79</v>
      </c>
    </row>
    <row r="77" spans="1:5">
      <c r="A77" s="4" t="s">
        <v>80</v>
      </c>
      <c r="B77" s="6" t="n">
        <v>724</v>
      </c>
      <c r="D77" s="6" t="n">
        <v>2396</v>
      </c>
      <c r="E77" s="6" t="n">
        <v>219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6</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63</v>
      </c>
      <c r="B1" s="2" t="s">
        <v>1</v>
      </c>
    </row>
    <row r="2" spans="1:2">
      <c r="B2" s="2" t="s">
        <v>364</v>
      </c>
    </row>
    <row r="3" spans="1:2">
      <c r="A3" s="3" t="s">
        <v>184</v>
      </c>
    </row>
    <row r="4" spans="1:2">
      <c r="A4" s="4" t="s">
        <v>365</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80"/>
  </cols>
  <sheetData>
    <row r="1" spans="1:6">
      <c r="A1" s="1" t="s">
        <v>366</v>
      </c>
      <c r="B1" s="2" t="s">
        <v>367</v>
      </c>
      <c r="C1" s="2" t="s">
        <v>368</v>
      </c>
      <c r="D1" s="2" t="s">
        <v>369</v>
      </c>
      <c r="E1" s="2" t="s">
        <v>77</v>
      </c>
      <c r="F1" s="2" t="s">
        <v>2</v>
      </c>
    </row>
    <row r="2" spans="1:6">
      <c r="A2" s="4" t="s">
        <v>370</v>
      </c>
      <c r="F2" s="4" t="s">
        <v>371</v>
      </c>
    </row>
    <row r="3" spans="1:6">
      <c r="A3" s="4" t="s">
        <v>372</v>
      </c>
      <c r="F3" s="4" t="s">
        <v>373</v>
      </c>
    </row>
    <row r="4" spans="1:6">
      <c r="A4" s="4" t="s">
        <v>374</v>
      </c>
      <c r="F4" s="4" t="s">
        <v>375</v>
      </c>
    </row>
    <row r="5" spans="1:6">
      <c r="A5" s="4" t="s">
        <v>376</v>
      </c>
      <c r="F5" s="4" t="s">
        <v>377</v>
      </c>
    </row>
    <row r="6" spans="1:6">
      <c r="A6" s="4" t="s">
        <v>378</v>
      </c>
      <c r="F6" s="4" t="s">
        <v>379</v>
      </c>
    </row>
    <row r="7" spans="1:6">
      <c r="A7" s="4" t="s">
        <v>380</v>
      </c>
      <c r="B7" s="7" t="n">
        <v>0.01</v>
      </c>
      <c r="E7" s="7" t="n">
        <v>0.01</v>
      </c>
    </row>
    <row r="8" spans="1:6">
      <c r="A8" s="4" t="s">
        <v>381</v>
      </c>
      <c r="B8" s="5" t="n">
        <v>800000</v>
      </c>
    </row>
    <row r="9" spans="1:6">
      <c r="A9" s="4" t="s">
        <v>382</v>
      </c>
      <c r="B9" s="5" t="n">
        <v>800000</v>
      </c>
    </row>
    <row r="10" spans="1:6">
      <c r="A10" s="4" t="s">
        <v>383</v>
      </c>
      <c r="B10" s="4" t="s">
        <v>384</v>
      </c>
    </row>
    <row r="11" spans="1:6">
      <c r="A11" s="4" t="s">
        <v>385</v>
      </c>
      <c r="B11" s="4" t="s">
        <v>386</v>
      </c>
    </row>
    <row r="12" spans="1:6">
      <c r="A12" s="4" t="s">
        <v>387</v>
      </c>
      <c r="B12" s="7" t="n">
        <v>37.48</v>
      </c>
    </row>
    <row r="13" spans="1:6">
      <c r="A13" s="4" t="s">
        <v>388</v>
      </c>
      <c r="E13" s="6" t="n">
        <v>100</v>
      </c>
    </row>
    <row r="14" spans="1:6">
      <c r="A14" s="4" t="s">
        <v>389</v>
      </c>
      <c r="E14" s="5" t="n">
        <v>9345</v>
      </c>
    </row>
    <row r="15" spans="1:6">
      <c r="A15" s="4" t="s">
        <v>390</v>
      </c>
      <c r="B15" s="6" t="n">
        <v>1000000</v>
      </c>
    </row>
    <row r="16" spans="1:6">
      <c r="A16" s="4" t="s">
        <v>391</v>
      </c>
      <c r="D16" s="4" t="s">
        <v>392</v>
      </c>
    </row>
    <row r="17" spans="1:6">
      <c r="A17" s="4" t="s">
        <v>393</v>
      </c>
      <c r="C17" s="4" t="s">
        <v>394</v>
      </c>
    </row>
    <row r="18" spans="1:6">
      <c r="A18" s="4" t="s">
        <v>395</v>
      </c>
      <c r="B18" s="4" t="s">
        <v>396</v>
      </c>
    </row>
    <row r="19" spans="1:6">
      <c r="A19" s="4" t="s">
        <v>397</v>
      </c>
    </row>
    <row r="20" spans="1:6">
      <c r="A20" s="4" t="s">
        <v>398</v>
      </c>
      <c r="B20" s="4" t="s">
        <v>386</v>
      </c>
    </row>
    <row r="21" spans="1:6">
      <c r="A21" s="4" t="s">
        <v>399</v>
      </c>
      <c r="D21" s="4" t="s">
        <v>386</v>
      </c>
    </row>
    <row r="22" spans="1:6">
      <c r="A22" s="4" t="s">
        <v>400</v>
      </c>
    </row>
    <row r="23" spans="1:6">
      <c r="A23" s="4" t="s">
        <v>401</v>
      </c>
      <c r="B23" s="5" t="n">
        <v>21000</v>
      </c>
    </row>
    <row r="24" spans="1:6">
      <c r="A24" s="4" t="s">
        <v>152</v>
      </c>
    </row>
    <row r="25" spans="1:6">
      <c r="A25" s="4" t="s">
        <v>401</v>
      </c>
      <c r="B25" s="5" t="n">
        <v>9500000</v>
      </c>
    </row>
    <row r="26" spans="1:6">
      <c r="A26" s="4" t="s">
        <v>388</v>
      </c>
      <c r="E26" s="5" t="n">
        <v>227366</v>
      </c>
    </row>
    <row r="27" spans="1:6">
      <c r="A27" s="4" t="s">
        <v>395</v>
      </c>
      <c r="B27" s="4" t="s">
        <v>402</v>
      </c>
    </row>
    <row r="28" spans="1:6">
      <c r="A28" s="4" t="s">
        <v>155</v>
      </c>
    </row>
    <row r="29" spans="1:6">
      <c r="A29" s="4" t="s">
        <v>401</v>
      </c>
      <c r="B29" s="5" t="n">
        <v>500016</v>
      </c>
    </row>
    <row r="30" spans="1:6">
      <c r="A30" s="4" t="s">
        <v>388</v>
      </c>
      <c r="E30" s="6" t="n">
        <v>11967</v>
      </c>
    </row>
    <row r="31" spans="1:6">
      <c r="A31" s="4" t="s">
        <v>403</v>
      </c>
    </row>
    <row r="32" spans="1:6">
      <c r="A32" s="4" t="s">
        <v>401</v>
      </c>
      <c r="B32" s="5" t="n">
        <v>79000</v>
      </c>
    </row>
    <row r="33" spans="1:6">
      <c r="A33" s="4" t="s">
        <v>389</v>
      </c>
      <c r="B33" s="6" t="n">
        <v>790000</v>
      </c>
    </row>
    <row r="34" spans="1:6">
      <c r="A34" s="4" t="s">
        <v>65</v>
      </c>
    </row>
    <row r="35" spans="1:6">
      <c r="A35" s="4" t="s">
        <v>404</v>
      </c>
      <c r="E35" s="5" t="n">
        <v>5000000</v>
      </c>
    </row>
    <row r="36" spans="1:6">
      <c r="A36" s="4" t="s">
        <v>61</v>
      </c>
    </row>
    <row r="37" spans="1:6">
      <c r="A37" s="4" t="s">
        <v>380</v>
      </c>
      <c r="F37" s="7" t="n">
        <v>0.01</v>
      </c>
    </row>
    <row r="38" spans="1:6">
      <c r="A38" s="4" t="s">
        <v>405</v>
      </c>
    </row>
    <row r="39" spans="1:6">
      <c r="A39" s="4" t="s">
        <v>404</v>
      </c>
      <c r="B39" s="5" t="n">
        <v>689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0"/>
  </cols>
  <sheetData>
    <row r="1" spans="1:2">
      <c r="A1" s="1" t="s">
        <v>406</v>
      </c>
      <c r="B1" s="2" t="s">
        <v>407</v>
      </c>
    </row>
    <row r="2" spans="1:2">
      <c r="A2" s="3" t="s">
        <v>408</v>
      </c>
    </row>
    <row r="3" spans="1:2">
      <c r="A3" s="4" t="s">
        <v>409</v>
      </c>
      <c r="B3" s="6" t="n">
        <v>524596</v>
      </c>
    </row>
    <row r="4" spans="1:2">
      <c r="A4" s="4" t="s">
        <v>410</v>
      </c>
    </row>
    <row r="5" spans="1:2">
      <c r="A5" s="3" t="s">
        <v>408</v>
      </c>
    </row>
    <row r="6" spans="1:2">
      <c r="A6" s="4" t="s">
        <v>409</v>
      </c>
      <c r="B6" s="5" t="n">
        <v>450000</v>
      </c>
    </row>
    <row r="7" spans="1:2">
      <c r="A7" s="4" t="s">
        <v>411</v>
      </c>
    </row>
    <row r="8" spans="1:2">
      <c r="A8" s="3" t="s">
        <v>408</v>
      </c>
    </row>
    <row r="9" spans="1:2">
      <c r="A9" s="4" t="s">
        <v>409</v>
      </c>
      <c r="B9" s="5" t="n">
        <v>550000</v>
      </c>
    </row>
    <row r="10" spans="1:2">
      <c r="A10" s="4" t="s">
        <v>412</v>
      </c>
    </row>
    <row r="11" spans="1:2">
      <c r="A11" s="3" t="s">
        <v>408</v>
      </c>
    </row>
    <row r="12" spans="1:2">
      <c r="A12" s="4" t="s">
        <v>409</v>
      </c>
      <c r="B12" s="6"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3</v>
      </c>
      <c r="B1" s="2" t="s">
        <v>2</v>
      </c>
      <c r="C1" s="2" t="s">
        <v>77</v>
      </c>
    </row>
    <row r="2" spans="1:3">
      <c r="A2" s="3" t="s">
        <v>191</v>
      </c>
    </row>
    <row r="3" spans="1:3">
      <c r="A3" s="4" t="s">
        <v>409</v>
      </c>
      <c r="C3" s="6" t="n">
        <v>524596</v>
      </c>
    </row>
    <row r="4" spans="1:3">
      <c r="A4" s="4" t="s">
        <v>414</v>
      </c>
      <c r="B4" s="6" t="n">
        <v>6313</v>
      </c>
      <c r="C4" s="5" t="n">
        <v>21082</v>
      </c>
    </row>
    <row r="5" spans="1:3">
      <c r="A5" s="4" t="s">
        <v>415</v>
      </c>
      <c r="C5" s="5" t="n">
        <v>-297000</v>
      </c>
    </row>
    <row r="6" spans="1:3">
      <c r="A6" s="4" t="s">
        <v>416</v>
      </c>
      <c r="B6" s="6" t="n">
        <v>273539</v>
      </c>
      <c r="C6" s="6" t="n">
        <v>2486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4</v>
      </c>
      <c r="B1" s="2" t="s">
        <v>75</v>
      </c>
      <c r="C1" s="2" t="s">
        <v>76</v>
      </c>
      <c r="D1" s="2" t="s">
        <v>1</v>
      </c>
    </row>
    <row r="2" spans="1:5">
      <c r="B2" s="2" t="s">
        <v>77</v>
      </c>
      <c r="C2" s="2" t="s">
        <v>2</v>
      </c>
      <c r="D2" s="2" t="s">
        <v>63</v>
      </c>
      <c r="E2" s="2" t="s">
        <v>78</v>
      </c>
    </row>
    <row r="3" spans="1:5">
      <c r="A3" s="3" t="s">
        <v>115</v>
      </c>
    </row>
    <row r="4" spans="1:5">
      <c r="A4" s="4" t="s">
        <v>102</v>
      </c>
      <c r="C4" s="6" t="n">
        <v>23969</v>
      </c>
    </row>
    <row r="5" spans="1:5">
      <c r="A5" s="3" t="s">
        <v>116</v>
      </c>
    </row>
    <row r="6" spans="1:5">
      <c r="A6" s="4" t="s">
        <v>86</v>
      </c>
      <c r="C6" s="5" t="n">
        <v>5420</v>
      </c>
    </row>
    <row r="7" spans="1:5">
      <c r="A7" s="4" t="s">
        <v>87</v>
      </c>
      <c r="C7" s="5" t="n">
        <v>16012</v>
      </c>
    </row>
    <row r="8" spans="1:5">
      <c r="A8" s="4" t="s">
        <v>117</v>
      </c>
      <c r="C8" s="5" t="n">
        <v>1227</v>
      </c>
    </row>
    <row r="9" spans="1:5">
      <c r="A9" s="4" t="s">
        <v>89</v>
      </c>
      <c r="C9" s="5" t="n">
        <v>3065</v>
      </c>
    </row>
    <row r="10" spans="1:5">
      <c r="A10" s="4" t="s">
        <v>90</v>
      </c>
      <c r="C10" s="5" t="n">
        <v>-697</v>
      </c>
    </row>
    <row r="11" spans="1:5">
      <c r="A11" s="4" t="s">
        <v>96</v>
      </c>
      <c r="C11" s="5" t="n">
        <v>11130</v>
      </c>
    </row>
    <row r="12" spans="1:5">
      <c r="A12" s="4" t="s">
        <v>118</v>
      </c>
      <c r="C12" s="5" t="n">
        <v>-16962</v>
      </c>
    </row>
    <row r="13" spans="1:5">
      <c r="A13" s="4" t="s">
        <v>119</v>
      </c>
      <c r="C13" s="5" t="n">
        <v>-5824</v>
      </c>
    </row>
    <row r="14" spans="1:5">
      <c r="A14" s="4" t="s">
        <v>38</v>
      </c>
      <c r="C14" s="5" t="n">
        <v>1020</v>
      </c>
    </row>
    <row r="15" spans="1:5">
      <c r="A15" s="3" t="s">
        <v>120</v>
      </c>
    </row>
    <row r="16" spans="1:5">
      <c r="A16" s="4" t="s">
        <v>121</v>
      </c>
      <c r="C16" s="5" t="n">
        <v>7823</v>
      </c>
    </row>
    <row r="17" spans="1:5">
      <c r="A17" s="4" t="s">
        <v>40</v>
      </c>
      <c r="C17" s="5" t="n">
        <v>-53</v>
      </c>
    </row>
    <row r="18" spans="1:5">
      <c r="A18" s="4" t="s">
        <v>122</v>
      </c>
      <c r="B18" s="6" t="n">
        <v>-2177</v>
      </c>
      <c r="C18" s="5" t="n">
        <v>-513</v>
      </c>
    </row>
    <row r="19" spans="1:5">
      <c r="A19" s="4" t="s">
        <v>123</v>
      </c>
      <c r="C19" s="5" t="n">
        <v>-60</v>
      </c>
    </row>
    <row r="20" spans="1:5">
      <c r="A20" s="4" t="s">
        <v>124</v>
      </c>
      <c r="C20" s="5" t="n">
        <v>45557</v>
      </c>
    </row>
    <row r="21" spans="1:5">
      <c r="A21" s="3" t="s">
        <v>125</v>
      </c>
    </row>
    <row r="22" spans="1:5">
      <c r="A22" s="4" t="s">
        <v>126</v>
      </c>
      <c r="C22" s="5" t="n">
        <v>-27368</v>
      </c>
    </row>
    <row r="23" spans="1:5">
      <c r="A23" s="4" t="s">
        <v>127</v>
      </c>
      <c r="C23" s="5" t="n">
        <v>1294</v>
      </c>
    </row>
    <row r="24" spans="1:5">
      <c r="A24" s="4" t="s">
        <v>128</v>
      </c>
      <c r="C24" s="5" t="n">
        <v>140324</v>
      </c>
    </row>
    <row r="25" spans="1:5">
      <c r="A25" s="4" t="s">
        <v>38</v>
      </c>
      <c r="C25" s="5" t="n">
        <v>29</v>
      </c>
    </row>
    <row r="26" spans="1:5">
      <c r="A26" s="4" t="s">
        <v>129</v>
      </c>
      <c r="C26" s="5" t="n">
        <v>114279</v>
      </c>
    </row>
    <row r="27" spans="1:5">
      <c r="A27" s="3" t="s">
        <v>130</v>
      </c>
    </row>
    <row r="28" spans="1:5">
      <c r="A28" s="4" t="s">
        <v>131</v>
      </c>
      <c r="C28" s="5" t="n">
        <v>-182000</v>
      </c>
    </row>
    <row r="29" spans="1:5">
      <c r="A29" s="4" t="s">
        <v>132</v>
      </c>
      <c r="C29" s="5" t="n">
        <v>-247</v>
      </c>
    </row>
    <row r="30" spans="1:5">
      <c r="A30" s="4" t="s">
        <v>133</v>
      </c>
      <c r="B30" s="5" t="n">
        <v>40</v>
      </c>
    </row>
    <row r="31" spans="1:5">
      <c r="A31" s="4" t="s">
        <v>38</v>
      </c>
      <c r="C31" s="5" t="n">
        <v>-8</v>
      </c>
    </row>
    <row r="32" spans="1:5">
      <c r="A32" s="4" t="s">
        <v>134</v>
      </c>
      <c r="C32" s="5" t="n">
        <v>-182255</v>
      </c>
    </row>
    <row r="33" spans="1:5">
      <c r="A33" s="4" t="s">
        <v>135</v>
      </c>
      <c r="C33" s="5" t="n">
        <v>-22419</v>
      </c>
    </row>
    <row r="34" spans="1:5">
      <c r="A34" s="4" t="s">
        <v>136</v>
      </c>
      <c r="C34" s="5" t="n">
        <v>28732</v>
      </c>
    </row>
    <row r="35" spans="1:5">
      <c r="A35" s="4" t="s">
        <v>137</v>
      </c>
      <c r="B35" s="5" t="n">
        <v>28732</v>
      </c>
      <c r="C35" s="5" t="n">
        <v>6313</v>
      </c>
    </row>
    <row r="36" spans="1:5">
      <c r="A36" s="4" t="s">
        <v>65</v>
      </c>
    </row>
    <row r="37" spans="1:5">
      <c r="A37" s="3" t="s">
        <v>115</v>
      </c>
    </row>
    <row r="38" spans="1:5">
      <c r="A38" s="4" t="s">
        <v>102</v>
      </c>
      <c r="B38" s="5" t="n">
        <v>-610525</v>
      </c>
      <c r="D38" s="6" t="n">
        <v>-134201</v>
      </c>
      <c r="E38" s="6" t="n">
        <v>-242895</v>
      </c>
    </row>
    <row r="39" spans="1:5">
      <c r="A39" s="3" t="s">
        <v>116</v>
      </c>
    </row>
    <row r="40" spans="1:5">
      <c r="A40" s="4" t="s">
        <v>138</v>
      </c>
      <c r="E40" s="5" t="n">
        <v>-4108</v>
      </c>
    </row>
    <row r="41" spans="1:5">
      <c r="A41" s="4" t="s">
        <v>86</v>
      </c>
      <c r="B41" s="5" t="n">
        <v>3176</v>
      </c>
      <c r="D41" s="5" t="n">
        <v>7653</v>
      </c>
      <c r="E41" s="5" t="n">
        <v>8225</v>
      </c>
    </row>
    <row r="42" spans="1:5">
      <c r="A42" s="4" t="s">
        <v>87</v>
      </c>
      <c r="B42" s="5" t="n">
        <v>46196</v>
      </c>
      <c r="D42" s="5" t="n">
        <v>96901</v>
      </c>
      <c r="E42" s="5" t="n">
        <v>119171</v>
      </c>
    </row>
    <row r="43" spans="1:5">
      <c r="A43" s="4" t="s">
        <v>117</v>
      </c>
      <c r="B43" s="5" t="n">
        <v>3784</v>
      </c>
      <c r="D43" s="5" t="n">
        <v>4266</v>
      </c>
      <c r="E43" s="5" t="n">
        <v>6611</v>
      </c>
    </row>
    <row r="44" spans="1:5">
      <c r="A44" s="4" t="s">
        <v>89</v>
      </c>
      <c r="B44" s="5" t="n">
        <v>3</v>
      </c>
      <c r="D44" s="5" t="n">
        <v>93607</v>
      </c>
      <c r="E44" s="5" t="n">
        <v>131260</v>
      </c>
    </row>
    <row r="45" spans="1:5">
      <c r="A45" s="4" t="s">
        <v>90</v>
      </c>
      <c r="B45" s="5" t="n">
        <v>5</v>
      </c>
      <c r="D45" s="5" t="n">
        <v>-981</v>
      </c>
      <c r="E45" s="5" t="n">
        <v>-69</v>
      </c>
    </row>
    <row r="46" spans="1:5">
      <c r="A46" s="4" t="s">
        <v>118</v>
      </c>
      <c r="B46" s="5" t="n">
        <v>-444</v>
      </c>
      <c r="D46" s="5" t="n">
        <v>-22854</v>
      </c>
      <c r="E46" s="5" t="n">
        <v>35950</v>
      </c>
    </row>
    <row r="47" spans="1:5">
      <c r="A47" s="4" t="s">
        <v>119</v>
      </c>
      <c r="B47" s="5" t="n">
        <v>3099</v>
      </c>
      <c r="D47" s="5" t="n">
        <v>-2235</v>
      </c>
      <c r="E47" s="5" t="n">
        <v>54884</v>
      </c>
    </row>
    <row r="48" spans="1:5">
      <c r="A48" s="4" t="s">
        <v>109</v>
      </c>
      <c r="E48" s="5" t="n">
        <v>-47695</v>
      </c>
    </row>
    <row r="49" spans="1:5">
      <c r="A49" s="4" t="s">
        <v>139</v>
      </c>
      <c r="E49" s="5" t="n">
        <v>-404</v>
      </c>
    </row>
    <row r="50" spans="1:5">
      <c r="A50" s="4" t="s">
        <v>99</v>
      </c>
      <c r="B50" s="5" t="n">
        <v>573304</v>
      </c>
    </row>
    <row r="51" spans="1:5">
      <c r="A51" s="4" t="s">
        <v>38</v>
      </c>
      <c r="B51" s="5" t="n">
        <v>248</v>
      </c>
      <c r="D51" s="5" t="n">
        <v>1411</v>
      </c>
      <c r="E51" s="5" t="n">
        <v>2523</v>
      </c>
    </row>
    <row r="52" spans="1:5">
      <c r="A52" s="3" t="s">
        <v>120</v>
      </c>
    </row>
    <row r="53" spans="1:5">
      <c r="A53" s="4" t="s">
        <v>121</v>
      </c>
      <c r="B53" s="5" t="n">
        <v>-3518</v>
      </c>
      <c r="D53" s="5" t="n">
        <v>-2670</v>
      </c>
      <c r="E53" s="5" t="n">
        <v>-11403</v>
      </c>
    </row>
    <row r="54" spans="1:5">
      <c r="A54" s="4" t="s">
        <v>40</v>
      </c>
      <c r="B54" s="5" t="n">
        <v>1853</v>
      </c>
      <c r="D54" s="5" t="n">
        <v>-1585</v>
      </c>
      <c r="E54" s="5" t="n">
        <v>-361</v>
      </c>
    </row>
    <row r="55" spans="1:5">
      <c r="A55" s="4" t="s">
        <v>122</v>
      </c>
      <c r="B55" s="5" t="n">
        <v>4405</v>
      </c>
      <c r="D55" s="5" t="n">
        <v>-6783</v>
      </c>
      <c r="E55" s="5" t="n">
        <v>-5862</v>
      </c>
    </row>
    <row r="56" spans="1:5">
      <c r="A56" s="4" t="s">
        <v>140</v>
      </c>
      <c r="E56" s="5" t="n">
        <v>-11657</v>
      </c>
    </row>
    <row r="57" spans="1:5">
      <c r="A57" s="4" t="s">
        <v>123</v>
      </c>
      <c r="B57" s="5" t="n">
        <v>69</v>
      </c>
      <c r="D57" s="5" t="n">
        <v>-829</v>
      </c>
      <c r="E57" s="5" t="n">
        <v>-295</v>
      </c>
    </row>
    <row r="58" spans="1:5">
      <c r="A58" s="4" t="s">
        <v>124</v>
      </c>
      <c r="B58" s="5" t="n">
        <v>21655</v>
      </c>
      <c r="D58" s="5" t="n">
        <v>31700</v>
      </c>
      <c r="E58" s="5" t="n">
        <v>33875</v>
      </c>
    </row>
    <row r="59" spans="1:5">
      <c r="A59" s="3" t="s">
        <v>125</v>
      </c>
    </row>
    <row r="60" spans="1:5">
      <c r="A60" s="4" t="s">
        <v>141</v>
      </c>
      <c r="D60" s="5" t="n">
        <v>-61400</v>
      </c>
    </row>
    <row r="61" spans="1:5">
      <c r="A61" s="4" t="s">
        <v>126</v>
      </c>
      <c r="B61" s="5" t="n">
        <v>-29727</v>
      </c>
      <c r="D61" s="5" t="n">
        <v>-27268</v>
      </c>
      <c r="E61" s="5" t="n">
        <v>-15258</v>
      </c>
    </row>
    <row r="62" spans="1:5">
      <c r="A62" s="4" t="s">
        <v>127</v>
      </c>
      <c r="B62" s="5" t="n">
        <v>652</v>
      </c>
      <c r="D62" s="5" t="n">
        <v>2517</v>
      </c>
    </row>
    <row r="63" spans="1:5">
      <c r="A63" s="4" t="s">
        <v>128</v>
      </c>
      <c r="B63" s="5" t="n">
        <v>3</v>
      </c>
      <c r="D63" s="5" t="n">
        <v>3654</v>
      </c>
      <c r="E63" s="5" t="n">
        <v>54509</v>
      </c>
    </row>
    <row r="64" spans="1:5">
      <c r="A64" s="4" t="s">
        <v>142</v>
      </c>
      <c r="E64" s="5" t="n">
        <v>3003</v>
      </c>
    </row>
    <row r="65" spans="1:5">
      <c r="A65" s="4" t="s">
        <v>38</v>
      </c>
      <c r="B65" s="5" t="n">
        <v>26</v>
      </c>
      <c r="D65" s="5" t="n">
        <v>60</v>
      </c>
      <c r="E65" s="5" t="n">
        <v>56</v>
      </c>
    </row>
    <row r="66" spans="1:5">
      <c r="A66" s="4" t="s">
        <v>129</v>
      </c>
      <c r="B66" s="5" t="n">
        <v>-29046</v>
      </c>
      <c r="D66" s="5" t="n">
        <v>-82437</v>
      </c>
      <c r="E66" s="5" t="n">
        <v>42310</v>
      </c>
    </row>
    <row r="67" spans="1:5">
      <c r="A67" s="3" t="s">
        <v>130</v>
      </c>
    </row>
    <row r="68" spans="1:5">
      <c r="A68" s="4" t="s">
        <v>131</v>
      </c>
      <c r="D68" s="5" t="n">
        <v>-28000</v>
      </c>
      <c r="E68" s="5" t="n">
        <v>-57000</v>
      </c>
    </row>
    <row r="69" spans="1:5">
      <c r="A69" s="4" t="s">
        <v>143</v>
      </c>
      <c r="B69" s="5" t="n">
        <v>34000</v>
      </c>
      <c r="D69" s="5" t="n">
        <v>26000</v>
      </c>
      <c r="E69" s="5" t="n">
        <v>57000</v>
      </c>
    </row>
    <row r="70" spans="1:5">
      <c r="A70" s="4" t="s">
        <v>144</v>
      </c>
      <c r="E70" s="5" t="n">
        <v>-34978</v>
      </c>
    </row>
    <row r="71" spans="1:5">
      <c r="A71" s="4" t="s">
        <v>145</v>
      </c>
      <c r="B71" s="5" t="n">
        <v>-2813</v>
      </c>
      <c r="E71" s="5" t="n">
        <v>-121</v>
      </c>
    </row>
    <row r="72" spans="1:5">
      <c r="A72" s="4" t="s">
        <v>133</v>
      </c>
      <c r="B72" s="5" t="n">
        <v>40</v>
      </c>
    </row>
    <row r="73" spans="1:5">
      <c r="A73" s="4" t="s">
        <v>146</v>
      </c>
      <c r="E73" s="5" t="n">
        <v>-3868</v>
      </c>
    </row>
    <row r="74" spans="1:5">
      <c r="A74" s="4" t="s">
        <v>134</v>
      </c>
      <c r="B74" s="5" t="n">
        <v>31227</v>
      </c>
      <c r="D74" s="5" t="n">
        <v>-2000</v>
      </c>
      <c r="E74" s="5" t="n">
        <v>-38967</v>
      </c>
    </row>
    <row r="75" spans="1:5">
      <c r="A75" s="4" t="s">
        <v>135</v>
      </c>
      <c r="B75" s="5" t="n">
        <v>23836</v>
      </c>
      <c r="D75" s="5" t="n">
        <v>-52737</v>
      </c>
      <c r="E75" s="5" t="n">
        <v>37218</v>
      </c>
    </row>
    <row r="76" spans="1:5">
      <c r="A76" s="4" t="s">
        <v>136</v>
      </c>
      <c r="B76" s="5" t="n">
        <v>4896</v>
      </c>
      <c r="C76" s="6" t="n">
        <v>28732</v>
      </c>
      <c r="D76" s="5" t="n">
        <v>57633</v>
      </c>
      <c r="E76" s="5" t="n">
        <v>20415</v>
      </c>
    </row>
    <row r="77" spans="1:5">
      <c r="A77" s="4" t="s">
        <v>137</v>
      </c>
      <c r="B77" s="6" t="n">
        <v>28732</v>
      </c>
      <c r="D77" s="6" t="n">
        <v>4896</v>
      </c>
      <c r="E77" s="6" t="n">
        <v>5763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7</v>
      </c>
      <c r="B1" s="2" t="s">
        <v>2</v>
      </c>
      <c r="C1" s="2" t="s">
        <v>77</v>
      </c>
    </row>
    <row r="2" spans="1:3">
      <c r="A2" s="3" t="s">
        <v>408</v>
      </c>
    </row>
    <row r="3" spans="1:3">
      <c r="A3" s="4" t="s">
        <v>409</v>
      </c>
      <c r="C3" s="6" t="n">
        <v>524596</v>
      </c>
    </row>
    <row r="4" spans="1:3">
      <c r="A4" s="4" t="s">
        <v>414</v>
      </c>
      <c r="B4" s="6" t="n">
        <v>6313</v>
      </c>
      <c r="C4" s="5" t="n">
        <v>21082</v>
      </c>
    </row>
    <row r="5" spans="1:3">
      <c r="A5" s="4" t="s">
        <v>418</v>
      </c>
      <c r="B5" s="6" t="n">
        <v>1036</v>
      </c>
      <c r="C5" s="5" t="n">
        <v>1021</v>
      </c>
    </row>
    <row r="6" spans="1:3">
      <c r="A6" s="4" t="s">
        <v>61</v>
      </c>
    </row>
    <row r="7" spans="1:3">
      <c r="A7" s="3" t="s">
        <v>408</v>
      </c>
    </row>
    <row r="8" spans="1:3">
      <c r="A8" s="4" t="s">
        <v>409</v>
      </c>
      <c r="C8" s="5" t="n">
        <v>524596</v>
      </c>
    </row>
    <row r="9" spans="1:3">
      <c r="A9" s="4" t="s">
        <v>414</v>
      </c>
      <c r="C9" s="5" t="n">
        <v>21082</v>
      </c>
    </row>
    <row r="10" spans="1:3">
      <c r="A10" s="4" t="s">
        <v>419</v>
      </c>
      <c r="C10" s="5" t="n">
        <v>36787</v>
      </c>
    </row>
    <row r="11" spans="1:3">
      <c r="A11" s="4" t="s">
        <v>418</v>
      </c>
      <c r="C11" s="5" t="n">
        <v>121041</v>
      </c>
    </row>
    <row r="12" spans="1:3">
      <c r="A12" s="4" t="s">
        <v>420</v>
      </c>
      <c r="C12" s="6" t="n">
        <v>703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21</v>
      </c>
      <c r="B1" s="2" t="s">
        <v>2</v>
      </c>
      <c r="C1" s="2" t="s">
        <v>77</v>
      </c>
      <c r="D1" s="2" t="s">
        <v>63</v>
      </c>
    </row>
    <row r="2" spans="1:4">
      <c r="A2" s="3" t="s">
        <v>33</v>
      </c>
    </row>
    <row r="3" spans="1:4">
      <c r="A3" s="4" t="s">
        <v>34</v>
      </c>
      <c r="B3" s="6" t="n">
        <v>6313</v>
      </c>
      <c r="C3" s="6" t="n">
        <v>21082</v>
      </c>
    </row>
    <row r="4" spans="1:4">
      <c r="A4" s="4" t="s">
        <v>422</v>
      </c>
      <c r="C4" s="5" t="n">
        <v>7650</v>
      </c>
    </row>
    <row r="5" spans="1:4">
      <c r="A5" s="3" t="s">
        <v>36</v>
      </c>
    </row>
    <row r="6" spans="1:4">
      <c r="A6" s="4" t="s">
        <v>37</v>
      </c>
      <c r="B6" s="5" t="n">
        <v>40176</v>
      </c>
      <c r="C6" s="5" t="n">
        <v>50247</v>
      </c>
    </row>
    <row r="7" spans="1:4">
      <c r="A7" s="4" t="s">
        <v>38</v>
      </c>
      <c r="B7" s="5" t="n">
        <v>4496</v>
      </c>
      <c r="C7" s="5" t="n">
        <v>800</v>
      </c>
    </row>
    <row r="8" spans="1:4">
      <c r="A8" s="4" t="s">
        <v>40</v>
      </c>
      <c r="B8" s="5" t="n">
        <v>2314</v>
      </c>
      <c r="C8" s="5" t="n">
        <v>2262</v>
      </c>
    </row>
    <row r="9" spans="1:4">
      <c r="A9" s="4" t="s">
        <v>41</v>
      </c>
      <c r="B9" s="5" t="n">
        <v>115833</v>
      </c>
      <c r="C9" s="5" t="n">
        <v>82041</v>
      </c>
    </row>
    <row r="10" spans="1:4">
      <c r="A10" s="4" t="s">
        <v>423</v>
      </c>
      <c r="B10" s="5" t="n">
        <v>405688</v>
      </c>
      <c r="C10" s="5" t="n">
        <v>616018</v>
      </c>
    </row>
    <row r="11" spans="1:4">
      <c r="A11" s="4" t="s">
        <v>44</v>
      </c>
      <c r="B11" s="5" t="n">
        <v>4474</v>
      </c>
      <c r="C11" s="5" t="n">
        <v>5447</v>
      </c>
    </row>
    <row r="12" spans="1:4">
      <c r="A12" s="4" t="s">
        <v>45</v>
      </c>
      <c r="B12" s="5" t="n">
        <v>534494</v>
      </c>
      <c r="C12" s="5" t="n">
        <v>703506</v>
      </c>
    </row>
    <row r="13" spans="1:4">
      <c r="A13" s="3" t="s">
        <v>46</v>
      </c>
    </row>
    <row r="14" spans="1:4">
      <c r="A14" s="4" t="s">
        <v>122</v>
      </c>
      <c r="B14" s="5" t="n">
        <v>26146</v>
      </c>
      <c r="C14" s="5" t="n">
        <v>36787</v>
      </c>
    </row>
    <row r="15" spans="1:4">
      <c r="A15" s="4" t="s">
        <v>49</v>
      </c>
      <c r="B15" s="5" t="n">
        <v>27311</v>
      </c>
      <c r="C15" s="5" t="n">
        <v>36787</v>
      </c>
    </row>
    <row r="16" spans="1:4">
      <c r="A16" s="4" t="s">
        <v>50</v>
      </c>
      <c r="B16" s="5" t="n">
        <v>117529</v>
      </c>
      <c r="C16" s="5" t="n">
        <v>120020</v>
      </c>
    </row>
    <row r="17" spans="1:4">
      <c r="A17" s="4" t="s">
        <v>51</v>
      </c>
      <c r="B17" s="5" t="n">
        <v>115000</v>
      </c>
      <c r="C17" s="5" t="n">
        <v>297000</v>
      </c>
    </row>
    <row r="18" spans="1:4">
      <c r="A18" s="4" t="s">
        <v>52</v>
      </c>
      <c r="B18" s="5" t="n">
        <v>1036</v>
      </c>
      <c r="C18" s="5" t="n">
        <v>1021</v>
      </c>
    </row>
    <row r="19" spans="1:4">
      <c r="A19" s="4" t="s">
        <v>424</v>
      </c>
      <c r="C19" s="5" t="n">
        <v>454828</v>
      </c>
    </row>
    <row r="20" spans="1:4">
      <c r="A20" s="4" t="s">
        <v>425</v>
      </c>
      <c r="C20" s="4" t="s">
        <v>426</v>
      </c>
    </row>
    <row r="21" spans="1:4">
      <c r="A21" s="3" t="s">
        <v>54</v>
      </c>
    </row>
    <row r="22" spans="1:4">
      <c r="A22" s="4" t="s">
        <v>55</v>
      </c>
      <c r="B22" s="5" t="n">
        <v>100</v>
      </c>
    </row>
    <row r="23" spans="1:4">
      <c r="A23" s="4" t="s">
        <v>427</v>
      </c>
      <c r="B23" s="5" t="n">
        <v>249717</v>
      </c>
    </row>
    <row r="24" spans="1:4">
      <c r="A24" s="4" t="s">
        <v>59</v>
      </c>
      <c r="B24" s="5" t="n">
        <v>273539</v>
      </c>
      <c r="C24" s="5" t="n">
        <v>248678</v>
      </c>
    </row>
    <row r="25" spans="1:4">
      <c r="A25" s="4" t="s">
        <v>60</v>
      </c>
      <c r="B25" s="5" t="n">
        <v>534494</v>
      </c>
      <c r="C25" s="5" t="n">
        <v>703506</v>
      </c>
    </row>
    <row r="26" spans="1:4">
      <c r="A26" s="4" t="s">
        <v>428</v>
      </c>
    </row>
    <row r="27" spans="1:4">
      <c r="A27" s="3" t="s">
        <v>33</v>
      </c>
    </row>
    <row r="28" spans="1:4">
      <c r="A28" s="4" t="s">
        <v>34</v>
      </c>
      <c r="C28" s="5" t="n">
        <v>-13938</v>
      </c>
    </row>
    <row r="29" spans="1:4">
      <c r="A29" s="4" t="s">
        <v>422</v>
      </c>
      <c r="C29" s="5" t="n">
        <v>7650</v>
      </c>
    </row>
    <row r="30" spans="1:4">
      <c r="A30" s="3" t="s">
        <v>36</v>
      </c>
    </row>
    <row r="31" spans="1:4">
      <c r="A31" s="4" t="s">
        <v>37</v>
      </c>
      <c r="C31" s="5" t="n">
        <v>1261</v>
      </c>
    </row>
    <row r="32" spans="1:4">
      <c r="A32" s="4" t="s">
        <v>429</v>
      </c>
      <c r="C32" s="5" t="n">
        <v>-1503</v>
      </c>
    </row>
    <row r="33" spans="1:4">
      <c r="A33" s="4" t="s">
        <v>40</v>
      </c>
      <c r="C33" s="5" t="n">
        <v>-527</v>
      </c>
    </row>
    <row r="34" spans="1:4">
      <c r="A34" s="4" t="s">
        <v>41</v>
      </c>
      <c r="C34" s="5" t="n">
        <v>-7057</v>
      </c>
    </row>
    <row r="35" spans="1:4">
      <c r="A35" s="4" t="s">
        <v>44</v>
      </c>
      <c r="C35" s="5" t="n">
        <v>1941</v>
      </c>
    </row>
    <row r="36" spans="1:4">
      <c r="A36" s="4" t="s">
        <v>45</v>
      </c>
      <c r="C36" s="5" t="n">
        <v>-5116</v>
      </c>
    </row>
    <row r="37" spans="1:4">
      <c r="A37" s="3" t="s">
        <v>46</v>
      </c>
    </row>
    <row r="38" spans="1:4">
      <c r="A38" s="4" t="s">
        <v>122</v>
      </c>
      <c r="C38" s="5" t="n">
        <v>2177</v>
      </c>
    </row>
    <row r="39" spans="1:4">
      <c r="A39" s="4" t="s">
        <v>430</v>
      </c>
      <c r="C39" s="5" t="n">
        <v>-297000</v>
      </c>
    </row>
    <row r="40" spans="1:4">
      <c r="A40" s="4" t="s">
        <v>49</v>
      </c>
      <c r="C40" s="5" t="n">
        <v>-294823</v>
      </c>
    </row>
    <row r="41" spans="1:4">
      <c r="A41" s="4" t="s">
        <v>431</v>
      </c>
      <c r="C41" s="5" t="n">
        <v>-356066</v>
      </c>
    </row>
    <row r="42" spans="1:4">
      <c r="A42" s="4" t="s">
        <v>51</v>
      </c>
      <c r="C42" s="5" t="n">
        <v>297000</v>
      </c>
    </row>
    <row r="43" spans="1:4">
      <c r="A43" s="4" t="s">
        <v>424</v>
      </c>
      <c r="C43" s="5" t="n">
        <v>-353889</v>
      </c>
    </row>
    <row r="44" spans="1:4">
      <c r="A44" s="4" t="s">
        <v>425</v>
      </c>
      <c r="C44" s="4" t="s">
        <v>426</v>
      </c>
    </row>
    <row r="45" spans="1:4">
      <c r="A45" s="3" t="s">
        <v>54</v>
      </c>
    </row>
    <row r="46" spans="1:4">
      <c r="A46" s="4" t="s">
        <v>59</v>
      </c>
      <c r="C46" s="5" t="n">
        <v>348773</v>
      </c>
    </row>
    <row r="47" spans="1:4">
      <c r="A47" s="4" t="s">
        <v>60</v>
      </c>
      <c r="C47" s="5" t="n">
        <v>-5116</v>
      </c>
    </row>
    <row r="48" spans="1:4">
      <c r="A48" s="4" t="s">
        <v>432</v>
      </c>
    </row>
    <row r="49" spans="1:4">
      <c r="A49" s="3" t="s">
        <v>36</v>
      </c>
    </row>
    <row r="50" spans="1:4">
      <c r="A50" s="4" t="s">
        <v>40</v>
      </c>
      <c r="C50" s="5" t="n">
        <v>-1791</v>
      </c>
    </row>
    <row r="51" spans="1:4">
      <c r="A51" s="4" t="s">
        <v>41</v>
      </c>
      <c r="C51" s="5" t="n">
        <v>-1791</v>
      </c>
    </row>
    <row r="52" spans="1:4">
      <c r="A52" s="4" t="s">
        <v>423</v>
      </c>
      <c r="C52" s="5" t="n">
        <v>-739486</v>
      </c>
    </row>
    <row r="53" spans="1:4">
      <c r="A53" s="4" t="s">
        <v>44</v>
      </c>
      <c r="C53" s="5" t="n">
        <v>-1001</v>
      </c>
    </row>
    <row r="54" spans="1:4">
      <c r="A54" s="4" t="s">
        <v>45</v>
      </c>
      <c r="C54" s="5" t="n">
        <v>-742278</v>
      </c>
    </row>
    <row r="55" spans="1:4">
      <c r="A55" s="3" t="s">
        <v>46</v>
      </c>
    </row>
    <row r="56" spans="1:4">
      <c r="A56" s="4" t="s">
        <v>122</v>
      </c>
      <c r="C56" s="5" t="n">
        <v>-312</v>
      </c>
    </row>
    <row r="57" spans="1:4">
      <c r="A57" s="4" t="s">
        <v>49</v>
      </c>
      <c r="C57" s="5" t="n">
        <v>-312</v>
      </c>
    </row>
    <row r="58" spans="1:4">
      <c r="A58" s="4" t="s">
        <v>50</v>
      </c>
      <c r="C58" s="5" t="n">
        <v>-41641</v>
      </c>
    </row>
    <row r="59" spans="1:4">
      <c r="A59" s="4" t="s">
        <v>424</v>
      </c>
      <c r="C59" s="5" t="n">
        <v>-41953</v>
      </c>
    </row>
    <row r="60" spans="1:4">
      <c r="A60" s="4" t="s">
        <v>425</v>
      </c>
      <c r="C60" s="4" t="s">
        <v>426</v>
      </c>
    </row>
    <row r="61" spans="1:4">
      <c r="A61" s="3" t="s">
        <v>54</v>
      </c>
    </row>
    <row r="62" spans="1:4">
      <c r="A62" s="4" t="s">
        <v>59</v>
      </c>
      <c r="C62" s="5" t="n">
        <v>-700325</v>
      </c>
    </row>
    <row r="63" spans="1:4">
      <c r="A63" s="4" t="s">
        <v>60</v>
      </c>
      <c r="C63" s="5" t="n">
        <v>-742278</v>
      </c>
    </row>
    <row r="64" spans="1:4">
      <c r="A64" s="4" t="s">
        <v>65</v>
      </c>
    </row>
    <row r="65" spans="1:4">
      <c r="A65" s="3" t="s">
        <v>33</v>
      </c>
    </row>
    <row r="66" spans="1:4">
      <c r="A66" s="4" t="s">
        <v>34</v>
      </c>
      <c r="C66" s="5" t="n">
        <v>35020</v>
      </c>
      <c r="D66" s="6" t="n">
        <v>4896</v>
      </c>
    </row>
    <row r="67" spans="1:4">
      <c r="A67" s="3" t="s">
        <v>36</v>
      </c>
    </row>
    <row r="68" spans="1:4">
      <c r="A68" s="4" t="s">
        <v>37</v>
      </c>
      <c r="C68" s="5" t="n">
        <v>48986</v>
      </c>
      <c r="D68" s="5" t="n">
        <v>47694</v>
      </c>
    </row>
    <row r="69" spans="1:4">
      <c r="A69" s="4" t="s">
        <v>429</v>
      </c>
      <c r="C69" s="5" t="n">
        <v>1503</v>
      </c>
    </row>
    <row r="70" spans="1:4">
      <c r="A70" s="4" t="s">
        <v>38</v>
      </c>
      <c r="C70" s="5" t="n">
        <v>800</v>
      </c>
      <c r="D70" s="5" t="n">
        <v>78</v>
      </c>
    </row>
    <row r="71" spans="1:4">
      <c r="A71" s="4" t="s">
        <v>40</v>
      </c>
      <c r="C71" s="5" t="n">
        <v>4580</v>
      </c>
      <c r="D71" s="5" t="n">
        <v>5713</v>
      </c>
    </row>
    <row r="72" spans="1:4">
      <c r="A72" s="4" t="s">
        <v>41</v>
      </c>
      <c r="C72" s="5" t="n">
        <v>90889</v>
      </c>
      <c r="D72" s="5" t="n">
        <v>61433</v>
      </c>
    </row>
    <row r="73" spans="1:4">
      <c r="A73" s="4" t="s">
        <v>423</v>
      </c>
      <c r="C73" s="5" t="n">
        <v>1355504</v>
      </c>
      <c r="D73" s="5" t="n">
        <v>1375527</v>
      </c>
    </row>
    <row r="74" spans="1:4">
      <c r="A74" s="4" t="s">
        <v>44</v>
      </c>
      <c r="C74" s="5" t="n">
        <v>4507</v>
      </c>
      <c r="D74" s="5" t="n">
        <v>4845</v>
      </c>
    </row>
    <row r="75" spans="1:4">
      <c r="A75" s="4" t="s">
        <v>45</v>
      </c>
      <c r="C75" s="5" t="n">
        <v>1450900</v>
      </c>
      <c r="D75" s="5" t="n">
        <v>1441805</v>
      </c>
    </row>
    <row r="76" spans="1:4">
      <c r="A76" s="3" t="s">
        <v>46</v>
      </c>
    </row>
    <row r="77" spans="1:4">
      <c r="A77" s="4" t="s">
        <v>122</v>
      </c>
      <c r="C77" s="5" t="n">
        <v>34922</v>
      </c>
      <c r="D77" s="5" t="n">
        <v>43817</v>
      </c>
    </row>
    <row r="78" spans="1:4">
      <c r="A78" s="4" t="s">
        <v>430</v>
      </c>
      <c r="C78" s="5" t="n">
        <v>297000</v>
      </c>
      <c r="D78" s="5" t="n">
        <v>605549</v>
      </c>
    </row>
    <row r="79" spans="1:4">
      <c r="A79" s="4" t="s">
        <v>49</v>
      </c>
      <c r="C79" s="5" t="n">
        <v>331922</v>
      </c>
      <c r="D79" s="5" t="n">
        <v>653956</v>
      </c>
    </row>
    <row r="80" spans="1:4">
      <c r="A80" s="4" t="s">
        <v>431</v>
      </c>
      <c r="C80" s="5" t="n">
        <v>356066</v>
      </c>
    </row>
    <row r="81" spans="1:4">
      <c r="A81" s="4" t="s">
        <v>50</v>
      </c>
      <c r="C81" s="5" t="n">
        <v>161661</v>
      </c>
      <c r="D81" s="5" t="n">
        <v>158793</v>
      </c>
    </row>
    <row r="82" spans="1:4">
      <c r="A82" s="4" t="s">
        <v>52</v>
      </c>
      <c r="C82" s="5" t="n">
        <v>1021</v>
      </c>
      <c r="D82" s="5" t="n">
        <v>1044</v>
      </c>
    </row>
    <row r="83" spans="1:4">
      <c r="A83" s="4" t="s">
        <v>424</v>
      </c>
      <c r="C83" s="5" t="n">
        <v>850670</v>
      </c>
    </row>
    <row r="84" spans="1:4">
      <c r="A84" s="4" t="s">
        <v>425</v>
      </c>
      <c r="C84" s="4" t="s">
        <v>426</v>
      </c>
    </row>
    <row r="85" spans="1:4">
      <c r="A85" s="3" t="s">
        <v>54</v>
      </c>
    </row>
    <row r="86" spans="1:4">
      <c r="A86" s="4" t="s">
        <v>433</v>
      </c>
      <c r="C86" s="5" t="n">
        <v>621144</v>
      </c>
      <c r="D86" s="5" t="n">
        <v>648371</v>
      </c>
    </row>
    <row r="87" spans="1:4">
      <c r="A87" s="4" t="s">
        <v>434</v>
      </c>
      <c r="C87" s="5" t="n">
        <v>-20914</v>
      </c>
      <c r="D87" s="5" t="n">
        <v>-20359</v>
      </c>
    </row>
    <row r="88" spans="1:4">
      <c r="A88" s="4" t="s">
        <v>59</v>
      </c>
      <c r="C88" s="5" t="n">
        <v>600230</v>
      </c>
      <c r="D88" s="5" t="n">
        <v>628012</v>
      </c>
    </row>
    <row r="89" spans="1:4">
      <c r="A89" s="4" t="s">
        <v>60</v>
      </c>
      <c r="C89" s="5" t="n">
        <v>1450900</v>
      </c>
      <c r="D89" s="6" t="n">
        <v>1441805</v>
      </c>
    </row>
    <row r="90" spans="1:4">
      <c r="A90" s="4" t="s">
        <v>435</v>
      </c>
    </row>
    <row r="91" spans="1:4">
      <c r="A91" s="3" t="s">
        <v>54</v>
      </c>
    </row>
    <row r="92" spans="1:4">
      <c r="A92" s="4" t="s">
        <v>433</v>
      </c>
      <c r="C92" s="5" t="n">
        <v>65175</v>
      </c>
    </row>
    <row r="93" spans="1:4">
      <c r="A93" s="4" t="s">
        <v>434</v>
      </c>
      <c r="C93" s="5" t="n">
        <v>34920</v>
      </c>
    </row>
    <row r="94" spans="1:4">
      <c r="A94" s="4" t="s">
        <v>436</v>
      </c>
    </row>
    <row r="95" spans="1:4">
      <c r="A95" s="3" t="s">
        <v>54</v>
      </c>
    </row>
    <row r="96" spans="1:4">
      <c r="A96" s="4" t="s">
        <v>433</v>
      </c>
      <c r="C96" s="5" t="n">
        <v>-686319</v>
      </c>
    </row>
    <row r="97" spans="1:4">
      <c r="A97" s="4" t="s">
        <v>434</v>
      </c>
      <c r="C97" s="5" t="n">
        <v>-14006</v>
      </c>
    </row>
    <row r="98" spans="1:4">
      <c r="A98" s="4" t="s">
        <v>61</v>
      </c>
    </row>
    <row r="99" spans="1:4">
      <c r="A99" s="3" t="s">
        <v>33</v>
      </c>
    </row>
    <row r="100" spans="1:4">
      <c r="A100" s="4" t="s">
        <v>34</v>
      </c>
      <c r="C100" s="5" t="n">
        <v>21082</v>
      </c>
    </row>
    <row r="101" spans="1:4">
      <c r="A101" s="3" t="s">
        <v>46</v>
      </c>
    </row>
    <row r="102" spans="1:4">
      <c r="A102" s="4" t="s">
        <v>122</v>
      </c>
      <c r="B102" s="6" t="n">
        <v>26146</v>
      </c>
    </row>
    <row r="103" spans="1:4">
      <c r="A103" s="4" t="s">
        <v>52</v>
      </c>
      <c r="C103" s="5" t="n">
        <v>121041</v>
      </c>
    </row>
    <row r="104" spans="1:4">
      <c r="A104" s="3" t="s">
        <v>54</v>
      </c>
    </row>
    <row r="105" spans="1:4">
      <c r="A105" s="4" t="s">
        <v>55</v>
      </c>
      <c r="C105" s="5" t="n">
        <v>100</v>
      </c>
    </row>
    <row r="106" spans="1:4">
      <c r="A106" s="4" t="s">
        <v>427</v>
      </c>
      <c r="C106" s="5" t="n">
        <v>248578</v>
      </c>
    </row>
    <row r="107" spans="1:4">
      <c r="A107" s="4" t="s">
        <v>437</v>
      </c>
    </row>
    <row r="108" spans="1:4">
      <c r="A108" s="3" t="s">
        <v>54</v>
      </c>
    </row>
    <row r="109" spans="1:4">
      <c r="A109" s="4" t="s">
        <v>55</v>
      </c>
      <c r="C109" s="5" t="n">
        <v>100</v>
      </c>
    </row>
    <row r="110" spans="1:4">
      <c r="A110" s="4" t="s">
        <v>427</v>
      </c>
      <c r="C110" s="6" t="n">
        <v>248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38</v>
      </c>
      <c r="B1" s="2" t="s">
        <v>75</v>
      </c>
      <c r="C1" s="2" t="s">
        <v>76</v>
      </c>
      <c r="D1" s="2" t="s">
        <v>1</v>
      </c>
    </row>
    <row r="2" spans="1:6">
      <c r="B2" s="2" t="s">
        <v>77</v>
      </c>
      <c r="C2" s="2" t="s">
        <v>2</v>
      </c>
      <c r="D2" s="2" t="s">
        <v>63</v>
      </c>
      <c r="E2" s="2" t="s">
        <v>78</v>
      </c>
      <c r="F2" s="2" t="s">
        <v>367</v>
      </c>
    </row>
    <row r="3" spans="1:6">
      <c r="A3" s="3" t="s">
        <v>439</v>
      </c>
    </row>
    <row r="4" spans="1:6">
      <c r="A4" s="4" t="s">
        <v>440</v>
      </c>
      <c r="B4" s="6" t="n">
        <v>-7650</v>
      </c>
    </row>
    <row r="5" spans="1:6">
      <c r="A5" s="4" t="s">
        <v>441</v>
      </c>
      <c r="B5" s="5" t="n">
        <v>-2813</v>
      </c>
    </row>
    <row r="6" spans="1:6">
      <c r="A6" s="4" t="s">
        <v>442</v>
      </c>
      <c r="B6" s="5" t="n">
        <v>-1591</v>
      </c>
      <c r="C6" s="6" t="n">
        <v>-2323</v>
      </c>
    </row>
    <row r="7" spans="1:6">
      <c r="A7" s="4" t="s">
        <v>443</v>
      </c>
      <c r="B7" s="5" t="n">
        <v>-1573</v>
      </c>
    </row>
    <row r="8" spans="1:6">
      <c r="A8" s="4" t="s">
        <v>444</v>
      </c>
      <c r="B8" s="5" t="n">
        <v>-216</v>
      </c>
    </row>
    <row r="9" spans="1:6">
      <c r="A9" s="4" t="s">
        <v>445</v>
      </c>
      <c r="B9" s="5" t="n">
        <v>-135</v>
      </c>
    </row>
    <row r="10" spans="1:6">
      <c r="A10" s="4" t="s">
        <v>446</v>
      </c>
      <c r="B10" s="5" t="n">
        <v>40</v>
      </c>
    </row>
    <row r="11" spans="1:6">
      <c r="A11" s="4" t="s">
        <v>447</v>
      </c>
      <c r="B11" s="5" t="n">
        <v>-13938</v>
      </c>
    </row>
    <row r="12" spans="1:6">
      <c r="A12" s="4" t="s">
        <v>448</v>
      </c>
      <c r="B12" s="5" t="n">
        <v>200</v>
      </c>
    </row>
    <row r="13" spans="1:6">
      <c r="A13" s="3" t="s">
        <v>449</v>
      </c>
    </row>
    <row r="14" spans="1:6">
      <c r="A14" s="4" t="s">
        <v>450</v>
      </c>
      <c r="B14" s="5" t="n">
        <v>4086</v>
      </c>
    </row>
    <row r="15" spans="1:6">
      <c r="A15" s="4" t="s">
        <v>451</v>
      </c>
      <c r="B15" s="5" t="n">
        <v>32</v>
      </c>
    </row>
    <row r="16" spans="1:6">
      <c r="A16" s="4" t="s">
        <v>442</v>
      </c>
      <c r="B16" s="5" t="n">
        <v>-1590</v>
      </c>
    </row>
    <row r="17" spans="1:6">
      <c r="A17" s="4" t="s">
        <v>444</v>
      </c>
      <c r="B17" s="5" t="n">
        <v>-216</v>
      </c>
    </row>
    <row r="18" spans="1:6">
      <c r="A18" s="4" t="s">
        <v>445</v>
      </c>
      <c r="B18" s="5" t="n">
        <v>-135</v>
      </c>
    </row>
    <row r="19" spans="1:6">
      <c r="A19" s="4" t="s">
        <v>452</v>
      </c>
      <c r="B19" s="5" t="n">
        <v>2177</v>
      </c>
      <c r="C19" s="5" t="n">
        <v>513</v>
      </c>
    </row>
    <row r="20" spans="1:6">
      <c r="A20" s="4" t="s">
        <v>453</v>
      </c>
      <c r="B20" s="5" t="n">
        <v>297000</v>
      </c>
      <c r="C20" s="5" t="n">
        <v>115000</v>
      </c>
    </row>
    <row r="21" spans="1:6">
      <c r="A21" s="4" t="s">
        <v>454</v>
      </c>
      <c r="B21" s="5" t="n">
        <v>4700</v>
      </c>
    </row>
    <row r="22" spans="1:6">
      <c r="A22" s="3" t="s">
        <v>455</v>
      </c>
    </row>
    <row r="23" spans="1:6">
      <c r="A23" s="4" t="s">
        <v>456</v>
      </c>
      <c r="B23" s="5" t="n">
        <v>343348</v>
      </c>
    </row>
    <row r="24" spans="1:6">
      <c r="A24" s="4" t="s">
        <v>457</v>
      </c>
      <c r="B24" s="5" t="n">
        <v>12718</v>
      </c>
    </row>
    <row r="25" spans="1:6">
      <c r="A25" s="4" t="s">
        <v>458</v>
      </c>
      <c r="B25" s="5" t="n">
        <v>356066</v>
      </c>
    </row>
    <row r="26" spans="1:6">
      <c r="A26" s="4" t="s">
        <v>459</v>
      </c>
      <c r="B26" s="5" t="n">
        <v>-227366</v>
      </c>
    </row>
    <row r="27" spans="1:6">
      <c r="A27" s="4" t="s">
        <v>460</v>
      </c>
      <c r="B27" s="5" t="n">
        <v>128700</v>
      </c>
    </row>
    <row r="28" spans="1:6">
      <c r="A28" s="4" t="s">
        <v>133</v>
      </c>
      <c r="B28" s="6" t="n">
        <v>40</v>
      </c>
    </row>
    <row r="29" spans="1:6">
      <c r="A29" s="4" t="s">
        <v>68</v>
      </c>
      <c r="B29" s="5" t="n">
        <v>10000016</v>
      </c>
    </row>
    <row r="30" spans="1:6">
      <c r="A30" s="4" t="s">
        <v>380</v>
      </c>
      <c r="B30" s="7" t="n">
        <v>0.01</v>
      </c>
      <c r="F30" s="7" t="n">
        <v>0.01</v>
      </c>
    </row>
    <row r="31" spans="1:6">
      <c r="A31" s="4" t="s">
        <v>461</v>
      </c>
      <c r="B31" s="5" t="n">
        <v>800000</v>
      </c>
    </row>
    <row r="32" spans="1:6">
      <c r="A32" s="4" t="s">
        <v>462</v>
      </c>
      <c r="B32" s="7" t="n">
        <v>11.68</v>
      </c>
    </row>
    <row r="33" spans="1:6">
      <c r="A33" s="3" t="s">
        <v>54</v>
      </c>
    </row>
    <row r="34" spans="1:6">
      <c r="A34" s="4" t="s">
        <v>174</v>
      </c>
      <c r="B34" s="6" t="n">
        <v>100</v>
      </c>
    </row>
    <row r="35" spans="1:6">
      <c r="A35" s="4" t="s">
        <v>463</v>
      </c>
      <c r="B35" s="5" t="n">
        <v>239233</v>
      </c>
    </row>
    <row r="36" spans="1:6">
      <c r="A36" s="4" t="s">
        <v>464</v>
      </c>
      <c r="B36" s="5" t="n">
        <v>9345</v>
      </c>
    </row>
    <row r="37" spans="1:6">
      <c r="A37" s="4" t="s">
        <v>416</v>
      </c>
      <c r="B37" s="5" t="n">
        <v>248678</v>
      </c>
      <c r="C37" s="5" t="n">
        <v>273539</v>
      </c>
    </row>
    <row r="38" spans="1:6">
      <c r="A38" s="4" t="s">
        <v>465</v>
      </c>
      <c r="B38" s="5" t="n">
        <v>547136</v>
      </c>
      <c r="C38" s="5" t="n">
        <v>410184</v>
      </c>
    </row>
    <row r="39" spans="1:6">
      <c r="A39" s="4" t="s">
        <v>466</v>
      </c>
      <c r="B39" s="5" t="n">
        <v>68882</v>
      </c>
      <c r="C39" s="5" t="n">
        <v>8454</v>
      </c>
    </row>
    <row r="40" spans="1:6">
      <c r="A40" s="4" t="s">
        <v>467</v>
      </c>
      <c r="B40" s="5" t="n">
        <v>616018</v>
      </c>
      <c r="C40" s="5" t="n">
        <v>418638</v>
      </c>
    </row>
    <row r="41" spans="1:6">
      <c r="A41" s="4" t="s">
        <v>468</v>
      </c>
      <c r="C41" s="5" t="n">
        <v>-12950</v>
      </c>
    </row>
    <row r="42" spans="1:6">
      <c r="A42" s="4" t="s">
        <v>469</v>
      </c>
      <c r="B42" s="5" t="n">
        <v>616018</v>
      </c>
      <c r="C42" s="6" t="n">
        <v>405688</v>
      </c>
    </row>
    <row r="43" spans="1:6">
      <c r="A43" s="4" t="s">
        <v>470</v>
      </c>
      <c r="B43" s="5" t="n">
        <v>-42000</v>
      </c>
    </row>
    <row r="44" spans="1:6">
      <c r="A44" s="4" t="s">
        <v>65</v>
      </c>
    </row>
    <row r="45" spans="1:6">
      <c r="A45" s="3" t="s">
        <v>439</v>
      </c>
    </row>
    <row r="46" spans="1:6">
      <c r="A46" s="4" t="s">
        <v>442</v>
      </c>
      <c r="B46" s="5" t="n">
        <v>-13345</v>
      </c>
    </row>
    <row r="47" spans="1:6">
      <c r="A47" s="4" t="s">
        <v>446</v>
      </c>
      <c r="B47" s="5" t="n">
        <v>40</v>
      </c>
    </row>
    <row r="48" spans="1:6">
      <c r="A48" s="4" t="s">
        <v>471</v>
      </c>
      <c r="B48" s="5" t="n">
        <v>800</v>
      </c>
    </row>
    <row r="49" spans="1:6">
      <c r="A49" s="3" t="s">
        <v>449</v>
      </c>
    </row>
    <row r="50" spans="1:6">
      <c r="A50" s="4" t="s">
        <v>452</v>
      </c>
      <c r="B50" s="5" t="n">
        <v>-4405</v>
      </c>
      <c r="D50" s="6" t="n">
        <v>6783</v>
      </c>
      <c r="E50" s="6" t="n">
        <v>5862</v>
      </c>
    </row>
    <row r="51" spans="1:6">
      <c r="A51" s="4" t="s">
        <v>453</v>
      </c>
      <c r="D51" s="5" t="n">
        <v>605549</v>
      </c>
    </row>
    <row r="52" spans="1:6">
      <c r="A52" s="3" t="s">
        <v>455</v>
      </c>
    </row>
    <row r="53" spans="1:6">
      <c r="A53" s="4" t="s">
        <v>460</v>
      </c>
      <c r="B53" s="5" t="n">
        <v>128700</v>
      </c>
    </row>
    <row r="54" spans="1:6">
      <c r="A54" s="4" t="s">
        <v>133</v>
      </c>
      <c r="B54" s="5" t="n">
        <v>40</v>
      </c>
    </row>
    <row r="55" spans="1:6">
      <c r="A55" s="4" t="s">
        <v>472</v>
      </c>
      <c r="B55" s="5" t="n">
        <v>11967</v>
      </c>
    </row>
    <row r="56" spans="1:6">
      <c r="A56" s="4" t="s">
        <v>473</v>
      </c>
      <c r="B56" s="5" t="n">
        <v>9345</v>
      </c>
    </row>
    <row r="57" spans="1:6">
      <c r="A57" s="3" t="s">
        <v>54</v>
      </c>
    </row>
    <row r="58" spans="1:6">
      <c r="A58" s="4" t="s">
        <v>465</v>
      </c>
      <c r="B58" s="5" t="n">
        <v>2593249</v>
      </c>
      <c r="D58" s="5" t="n">
        <v>2567086</v>
      </c>
    </row>
    <row r="59" spans="1:6">
      <c r="A59" s="4" t="s">
        <v>467</v>
      </c>
      <c r="B59" s="5" t="n">
        <v>2593249</v>
      </c>
      <c r="D59" s="5" t="n">
        <v>2567086</v>
      </c>
    </row>
    <row r="60" spans="1:6">
      <c r="A60" s="4" t="s">
        <v>468</v>
      </c>
      <c r="B60" s="5" t="n">
        <v>-1237745</v>
      </c>
      <c r="D60" s="5" t="n">
        <v>-1191559</v>
      </c>
    </row>
    <row r="61" spans="1:6">
      <c r="A61" s="4" t="s">
        <v>469</v>
      </c>
      <c r="B61" s="5" t="n">
        <v>1355504</v>
      </c>
      <c r="D61" s="6" t="n">
        <v>1375527</v>
      </c>
    </row>
    <row r="62" spans="1:6">
      <c r="A62" s="4" t="s">
        <v>61</v>
      </c>
    </row>
    <row r="63" spans="1:6">
      <c r="A63" s="3" t="s">
        <v>439</v>
      </c>
    </row>
    <row r="64" spans="1:6">
      <c r="A64" s="4" t="s">
        <v>471</v>
      </c>
      <c r="B64" s="5" t="n">
        <v>2800</v>
      </c>
    </row>
    <row r="65" spans="1:6">
      <c r="A65" s="3" t="s">
        <v>455</v>
      </c>
    </row>
    <row r="66" spans="1:6">
      <c r="A66" s="4" t="s">
        <v>68</v>
      </c>
      <c r="C66" s="5" t="n">
        <v>10054816</v>
      </c>
    </row>
    <row r="67" spans="1:6">
      <c r="A67" s="4" t="s">
        <v>380</v>
      </c>
      <c r="C67" s="7" t="n">
        <v>0.01</v>
      </c>
    </row>
    <row r="68" spans="1:6">
      <c r="A68" s="3" t="s">
        <v>54</v>
      </c>
    </row>
    <row r="69" spans="1:6">
      <c r="A69" s="4" t="s">
        <v>468</v>
      </c>
      <c r="C69" s="6" t="n">
        <v>-12950</v>
      </c>
    </row>
    <row r="70" spans="1:6">
      <c r="A70" s="4" t="s">
        <v>149</v>
      </c>
    </row>
    <row r="71" spans="1:6">
      <c r="A71" s="3" t="s">
        <v>439</v>
      </c>
    </row>
    <row r="72" spans="1:6">
      <c r="A72" s="4" t="s">
        <v>446</v>
      </c>
      <c r="B72" s="5" t="n">
        <v>40</v>
      </c>
    </row>
    <row r="73" spans="1:6">
      <c r="A73" s="3" t="s">
        <v>455</v>
      </c>
    </row>
    <row r="74" spans="1:6">
      <c r="A74" s="4" t="s">
        <v>460</v>
      </c>
      <c r="B74" s="5" t="n">
        <v>2426</v>
      </c>
    </row>
    <row r="75" spans="1:6">
      <c r="A75" s="4" t="s">
        <v>133</v>
      </c>
      <c r="B75" s="5" t="n">
        <v>40</v>
      </c>
    </row>
    <row r="76" spans="1:6">
      <c r="A76" s="4" t="s">
        <v>474</v>
      </c>
      <c r="B76" s="5" t="n">
        <v>32454</v>
      </c>
    </row>
    <row r="77" spans="1:6">
      <c r="A77" s="4" t="s">
        <v>475</v>
      </c>
      <c r="B77" s="5" t="n">
        <v>34920</v>
      </c>
    </row>
    <row r="78" spans="1:6">
      <c r="A78" s="4" t="s">
        <v>148</v>
      </c>
    </row>
    <row r="79" spans="1:6">
      <c r="A79" s="3" t="s">
        <v>455</v>
      </c>
    </row>
    <row r="80" spans="1:6">
      <c r="A80" s="4" t="s">
        <v>460</v>
      </c>
      <c r="B80" s="5" t="n">
        <v>118940</v>
      </c>
    </row>
    <row r="81" spans="1:6">
      <c r="A81" s="4" t="s">
        <v>472</v>
      </c>
      <c r="B81" s="5" t="n">
        <v>-11967</v>
      </c>
    </row>
    <row r="82" spans="1:6">
      <c r="A82" s="4" t="s">
        <v>473</v>
      </c>
      <c r="B82" s="5" t="n">
        <v>-9345</v>
      </c>
    </row>
    <row r="83" spans="1:6">
      <c r="A83" s="4" t="s">
        <v>474</v>
      </c>
      <c r="B83" s="5" t="n">
        <v>-32453</v>
      </c>
    </row>
    <row r="84" spans="1:6">
      <c r="A84" s="4" t="s">
        <v>475</v>
      </c>
      <c r="B84" s="6" t="n">
        <v>65175</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6</v>
      </c>
      <c r="B1" s="2" t="s">
        <v>75</v>
      </c>
      <c r="C1" s="2" t="s">
        <v>76</v>
      </c>
    </row>
    <row r="2" spans="1:3">
      <c r="B2" s="2" t="s">
        <v>77</v>
      </c>
      <c r="C2" s="2" t="s">
        <v>2</v>
      </c>
    </row>
    <row r="3" spans="1:3">
      <c r="A3" s="4" t="s">
        <v>460</v>
      </c>
      <c r="B3" s="6" t="n">
        <v>128700</v>
      </c>
    </row>
    <row r="4" spans="1:3">
      <c r="A4" s="4" t="s">
        <v>442</v>
      </c>
      <c r="B4" s="5" t="n">
        <v>-1591</v>
      </c>
      <c r="C4" s="6" t="n">
        <v>-2323</v>
      </c>
    </row>
    <row r="5" spans="1:3">
      <c r="A5" s="4" t="s">
        <v>99</v>
      </c>
      <c r="C5" s="6" t="n">
        <v>-2323</v>
      </c>
    </row>
    <row r="6" spans="1:3">
      <c r="A6" s="4" t="s">
        <v>65</v>
      </c>
    </row>
    <row r="7" spans="1:3">
      <c r="A7" s="4" t="s">
        <v>460</v>
      </c>
      <c r="B7" s="5" t="n">
        <v>128700</v>
      </c>
    </row>
    <row r="8" spans="1:3">
      <c r="A8" s="4" t="s">
        <v>477</v>
      </c>
      <c r="B8" s="5" t="n">
        <v>-700325</v>
      </c>
    </row>
    <row r="9" spans="1:3">
      <c r="A9" s="4" t="s">
        <v>442</v>
      </c>
      <c r="B9" s="5" t="n">
        <v>-13345</v>
      </c>
    </row>
    <row r="10" spans="1:3">
      <c r="A10" s="4" t="s">
        <v>38</v>
      </c>
      <c r="B10" s="5" t="n">
        <v>-2355</v>
      </c>
    </row>
    <row r="11" spans="1:3">
      <c r="A11" s="4" t="s">
        <v>99</v>
      </c>
      <c r="B11" s="6" t="n">
        <v>-5873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9"/>
    <col customWidth="1" max="6" min="6" width="29"/>
    <col customWidth="1" max="7" min="7" width="29"/>
    <col customWidth="1" max="8" min="8" width="21"/>
  </cols>
  <sheetData>
    <row r="1" spans="1:8">
      <c r="A1" s="1" t="s">
        <v>478</v>
      </c>
      <c r="B1" s="2" t="s">
        <v>75</v>
      </c>
      <c r="C1" s="2" t="s">
        <v>479</v>
      </c>
      <c r="D1" s="2" t="s">
        <v>76</v>
      </c>
      <c r="E1" s="2" t="s">
        <v>1</v>
      </c>
    </row>
    <row r="2" spans="1:8">
      <c r="B2" s="2" t="s">
        <v>407</v>
      </c>
      <c r="C2" s="2" t="s">
        <v>480</v>
      </c>
      <c r="D2" s="2" t="s">
        <v>32</v>
      </c>
      <c r="E2" s="2" t="s">
        <v>481</v>
      </c>
      <c r="F2" s="2" t="s">
        <v>482</v>
      </c>
      <c r="G2" s="2" t="s">
        <v>483</v>
      </c>
      <c r="H2" s="2" t="s">
        <v>484</v>
      </c>
    </row>
    <row r="3" spans="1:8">
      <c r="A3" s="3" t="s">
        <v>485</v>
      </c>
    </row>
    <row r="4" spans="1:8">
      <c r="A4" s="4" t="s">
        <v>486</v>
      </c>
      <c r="D4" s="6" t="n">
        <v>0</v>
      </c>
      <c r="E4" s="6" t="n">
        <v>0</v>
      </c>
    </row>
    <row r="5" spans="1:8">
      <c r="A5" s="4" t="s">
        <v>487</v>
      </c>
      <c r="E5" s="5" t="n">
        <v>0</v>
      </c>
    </row>
    <row r="6" spans="1:8">
      <c r="A6" s="4" t="s">
        <v>488</v>
      </c>
      <c r="C6" s="6" t="n">
        <v>0</v>
      </c>
      <c r="D6" s="5" t="n">
        <v>8500000</v>
      </c>
      <c r="E6" s="5" t="n">
        <v>8500000</v>
      </c>
      <c r="F6" s="6" t="n">
        <v>0</v>
      </c>
    </row>
    <row r="7" spans="1:8">
      <c r="A7" s="4" t="s">
        <v>89</v>
      </c>
      <c r="D7" s="5" t="n">
        <v>3065000</v>
      </c>
    </row>
    <row r="8" spans="1:8">
      <c r="A8" s="4" t="s">
        <v>34</v>
      </c>
      <c r="B8" s="6" t="n">
        <v>21082000</v>
      </c>
      <c r="D8" s="5" t="n">
        <v>6313000</v>
      </c>
      <c r="E8" s="5" t="n">
        <v>6313000</v>
      </c>
    </row>
    <row r="9" spans="1:8">
      <c r="A9" s="4" t="s">
        <v>489</v>
      </c>
      <c r="B9" s="5" t="n">
        <v>28732000</v>
      </c>
      <c r="D9" s="5" t="n">
        <v>6313000</v>
      </c>
      <c r="E9" s="6" t="n">
        <v>6313000</v>
      </c>
    </row>
    <row r="10" spans="1:8">
      <c r="A10" s="4" t="s">
        <v>490</v>
      </c>
      <c r="D10" s="5" t="n">
        <v>114279000</v>
      </c>
    </row>
    <row r="11" spans="1:8">
      <c r="A11" s="4" t="s">
        <v>491</v>
      </c>
    </row>
    <row r="12" spans="1:8">
      <c r="A12" s="3" t="s">
        <v>485</v>
      </c>
    </row>
    <row r="13" spans="1:8">
      <c r="A13" s="4" t="s">
        <v>34</v>
      </c>
      <c r="C13" s="5" t="n">
        <v>5500000</v>
      </c>
      <c r="F13" s="5" t="n">
        <v>5500000</v>
      </c>
      <c r="G13" s="6" t="n">
        <v>5500000</v>
      </c>
    </row>
    <row r="14" spans="1:8">
      <c r="A14" s="4" t="s">
        <v>490</v>
      </c>
      <c r="F14" s="6" t="n">
        <v>-30300000</v>
      </c>
      <c r="G14" s="6" t="n">
        <v>-9800000</v>
      </c>
    </row>
    <row r="15" spans="1:8">
      <c r="A15" s="4" t="s">
        <v>465</v>
      </c>
    </row>
    <row r="16" spans="1:8">
      <c r="A16" s="3" t="s">
        <v>485</v>
      </c>
    </row>
    <row r="17" spans="1:8">
      <c r="A17" s="4" t="s">
        <v>89</v>
      </c>
      <c r="D17" s="5" t="n">
        <v>3100000</v>
      </c>
    </row>
    <row r="18" spans="1:8">
      <c r="A18" s="4" t="s">
        <v>466</v>
      </c>
    </row>
    <row r="19" spans="1:8">
      <c r="A19" s="3" t="s">
        <v>485</v>
      </c>
    </row>
    <row r="20" spans="1:8">
      <c r="A20" s="4" t="s">
        <v>89</v>
      </c>
      <c r="D20" s="5" t="n">
        <v>0</v>
      </c>
    </row>
    <row r="21" spans="1:8">
      <c r="A21" s="4" t="s">
        <v>492</v>
      </c>
    </row>
    <row r="22" spans="1:8">
      <c r="A22" s="3" t="s">
        <v>485</v>
      </c>
    </row>
    <row r="23" spans="1:8">
      <c r="A23" s="4" t="s">
        <v>493</v>
      </c>
      <c r="E23" s="5" t="n">
        <v>1</v>
      </c>
      <c r="F23" s="5" t="n">
        <v>2</v>
      </c>
      <c r="G23" s="5" t="n">
        <v>3</v>
      </c>
    </row>
    <row r="24" spans="1:8">
      <c r="A24" s="4" t="s">
        <v>494</v>
      </c>
    </row>
    <row r="25" spans="1:8">
      <c r="A25" s="3" t="s">
        <v>485</v>
      </c>
    </row>
    <row r="26" spans="1:8">
      <c r="A26" s="4" t="s">
        <v>495</v>
      </c>
      <c r="E26" s="4" t="s">
        <v>496</v>
      </c>
      <c r="F26" s="4" t="s">
        <v>496</v>
      </c>
      <c r="G26" s="4" t="s">
        <v>497</v>
      </c>
    </row>
    <row r="27" spans="1:8">
      <c r="A27" s="4" t="s">
        <v>498</v>
      </c>
    </row>
    <row r="28" spans="1:8">
      <c r="A28" s="3" t="s">
        <v>485</v>
      </c>
    </row>
    <row r="29" spans="1:8">
      <c r="A29" s="4" t="s">
        <v>495</v>
      </c>
      <c r="F29" s="4" t="s">
        <v>499</v>
      </c>
      <c r="G29" s="4" t="s">
        <v>500</v>
      </c>
    </row>
    <row r="30" spans="1:8">
      <c r="A30" s="4" t="s">
        <v>501</v>
      </c>
    </row>
    <row r="31" spans="1:8">
      <c r="A31" s="3" t="s">
        <v>485</v>
      </c>
    </row>
    <row r="32" spans="1:8">
      <c r="A32" s="4" t="s">
        <v>495</v>
      </c>
      <c r="G32" s="4" t="s">
        <v>502</v>
      </c>
    </row>
    <row r="33" spans="1:8">
      <c r="A33" s="4" t="s">
        <v>410</v>
      </c>
    </row>
    <row r="34" spans="1:8">
      <c r="A34" s="3" t="s">
        <v>485</v>
      </c>
    </row>
    <row r="35" spans="1:8">
      <c r="A35" s="4" t="s">
        <v>503</v>
      </c>
      <c r="E35" s="4" t="s">
        <v>504</v>
      </c>
    </row>
    <row r="36" spans="1:8">
      <c r="A36" s="4" t="s">
        <v>411</v>
      </c>
    </row>
    <row r="37" spans="1:8">
      <c r="A37" s="3" t="s">
        <v>485</v>
      </c>
    </row>
    <row r="38" spans="1:8">
      <c r="A38" s="4" t="s">
        <v>503</v>
      </c>
      <c r="E38" s="4" t="s">
        <v>505</v>
      </c>
    </row>
    <row r="39" spans="1:8">
      <c r="A39" s="4" t="s">
        <v>506</v>
      </c>
    </row>
    <row r="40" spans="1:8">
      <c r="A40" s="3" t="s">
        <v>485</v>
      </c>
    </row>
    <row r="41" spans="1:8">
      <c r="A41" s="4" t="s">
        <v>89</v>
      </c>
      <c r="D41" s="6" t="n">
        <v>3100000</v>
      </c>
    </row>
    <row r="42" spans="1:8">
      <c r="A42" s="4" t="s">
        <v>65</v>
      </c>
    </row>
    <row r="43" spans="1:8">
      <c r="A43" s="3" t="s">
        <v>485</v>
      </c>
    </row>
    <row r="44" spans="1:8">
      <c r="A44" s="4" t="s">
        <v>486</v>
      </c>
      <c r="C44" s="5" t="n">
        <v>0</v>
      </c>
      <c r="F44" s="6" t="n">
        <v>0</v>
      </c>
    </row>
    <row r="45" spans="1:8">
      <c r="A45" s="4" t="s">
        <v>487</v>
      </c>
      <c r="F45" s="5" t="n">
        <v>0</v>
      </c>
    </row>
    <row r="46" spans="1:8">
      <c r="A46" s="4" t="s">
        <v>89</v>
      </c>
      <c r="B46" s="5" t="n">
        <v>3000</v>
      </c>
      <c r="C46" s="5" t="n">
        <v>93600000</v>
      </c>
      <c r="F46" s="5" t="n">
        <v>93607000</v>
      </c>
      <c r="G46" s="6" t="n">
        <v>131260000</v>
      </c>
    </row>
    <row r="47" spans="1:8">
      <c r="A47" s="4" t="s">
        <v>34</v>
      </c>
      <c r="B47" s="5" t="n">
        <v>35020000</v>
      </c>
      <c r="C47" s="5" t="n">
        <v>4896000</v>
      </c>
      <c r="F47" s="5" t="n">
        <v>4896000</v>
      </c>
    </row>
    <row r="48" spans="1:8">
      <c r="A48" s="4" t="s">
        <v>489</v>
      </c>
      <c r="B48" s="5" t="n">
        <v>28732000</v>
      </c>
      <c r="C48" s="5" t="n">
        <v>4896000</v>
      </c>
      <c r="F48" s="5" t="n">
        <v>4896000</v>
      </c>
      <c r="G48" s="5" t="n">
        <v>57633000</v>
      </c>
      <c r="H48" s="6" t="n">
        <v>20415000</v>
      </c>
    </row>
    <row r="49" spans="1:8">
      <c r="A49" s="4" t="s">
        <v>490</v>
      </c>
      <c r="B49" s="5" t="n">
        <v>-29046000</v>
      </c>
      <c r="F49" s="5" t="n">
        <v>-82437000</v>
      </c>
      <c r="G49" s="5" t="n">
        <v>42310000</v>
      </c>
    </row>
    <row r="50" spans="1:8">
      <c r="A50" s="4" t="s">
        <v>507</v>
      </c>
    </row>
    <row r="51" spans="1:8">
      <c r="A51" s="3" t="s">
        <v>485</v>
      </c>
    </row>
    <row r="52" spans="1:8">
      <c r="A52" s="4" t="s">
        <v>89</v>
      </c>
      <c r="B52" s="6" t="n">
        <v>0</v>
      </c>
      <c r="C52" s="5" t="n">
        <v>69900000</v>
      </c>
      <c r="F52" s="5" t="n">
        <v>69900000</v>
      </c>
      <c r="G52" s="5" t="n">
        <v>89500000</v>
      </c>
    </row>
    <row r="53" spans="1:8">
      <c r="A53" s="4" t="s">
        <v>508</v>
      </c>
    </row>
    <row r="54" spans="1:8">
      <c r="A54" s="3" t="s">
        <v>485</v>
      </c>
    </row>
    <row r="55" spans="1:8">
      <c r="A55" s="4" t="s">
        <v>89</v>
      </c>
      <c r="F55" s="6" t="n">
        <v>23700000</v>
      </c>
      <c r="G55" s="6" t="n">
        <v>41800000</v>
      </c>
    </row>
    <row r="56" spans="1:8">
      <c r="A56" s="4" t="s">
        <v>509</v>
      </c>
    </row>
    <row r="57" spans="1:8">
      <c r="A57" s="3" t="s">
        <v>485</v>
      </c>
    </row>
    <row r="58" spans="1:8">
      <c r="A58" s="4" t="s">
        <v>89</v>
      </c>
      <c r="C58" s="5" t="n">
        <v>49500000</v>
      </c>
    </row>
    <row r="59" spans="1:8">
      <c r="A59" s="4" t="s">
        <v>510</v>
      </c>
    </row>
    <row r="60" spans="1:8">
      <c r="A60" s="3" t="s">
        <v>485</v>
      </c>
    </row>
    <row r="61" spans="1:8">
      <c r="A61" s="4" t="s">
        <v>89</v>
      </c>
      <c r="C61" s="5" t="n">
        <v>15300000</v>
      </c>
    </row>
    <row r="62" spans="1:8">
      <c r="A62" s="4" t="s">
        <v>511</v>
      </c>
    </row>
    <row r="63" spans="1:8">
      <c r="A63" s="3" t="s">
        <v>485</v>
      </c>
    </row>
    <row r="64" spans="1:8">
      <c r="A64" s="4" t="s">
        <v>89</v>
      </c>
      <c r="C64" s="5" t="n">
        <v>2200000</v>
      </c>
    </row>
    <row r="65" spans="1:8">
      <c r="A65" s="4" t="s">
        <v>512</v>
      </c>
    </row>
    <row r="66" spans="1:8">
      <c r="A66" s="3" t="s">
        <v>485</v>
      </c>
    </row>
    <row r="67" spans="1:8">
      <c r="A67" s="4" t="s">
        <v>89</v>
      </c>
      <c r="C67" s="6" t="n">
        <v>2900000</v>
      </c>
    </row>
  </sheetData>
  <mergeCells count="2">
    <mergeCell ref="A1:A2"/>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s>
  <sheetData>
    <row r="1" spans="1:4">
      <c r="A1" s="1" t="s">
        <v>513</v>
      </c>
      <c r="B1" s="2" t="s">
        <v>2</v>
      </c>
      <c r="C1" s="2" t="s">
        <v>77</v>
      </c>
      <c r="D1" s="2" t="s">
        <v>63</v>
      </c>
    </row>
    <row r="2" spans="1:4">
      <c r="A2" s="4" t="s">
        <v>514</v>
      </c>
      <c r="B2" s="6" t="n">
        <v>40176</v>
      </c>
      <c r="C2" s="6" t="n">
        <v>50247</v>
      </c>
    </row>
    <row r="3" spans="1:4">
      <c r="A3" s="4" t="s">
        <v>486</v>
      </c>
      <c r="B3" s="5" t="n">
        <v>0</v>
      </c>
    </row>
    <row r="4" spans="1:4">
      <c r="A4" s="4" t="s">
        <v>515</v>
      </c>
    </row>
    <row r="5" spans="1:4">
      <c r="A5" s="4" t="s">
        <v>514</v>
      </c>
      <c r="B5" s="6" t="n">
        <v>38300</v>
      </c>
      <c r="D5" s="6" t="n">
        <v>47700</v>
      </c>
    </row>
    <row r="6" spans="1:4">
      <c r="A6" s="4" t="s">
        <v>65</v>
      </c>
    </row>
    <row r="7" spans="1:4">
      <c r="A7" s="4" t="s">
        <v>514</v>
      </c>
      <c r="C7" s="6" t="n">
        <v>48986</v>
      </c>
      <c r="D7" s="5" t="n">
        <v>47694</v>
      </c>
    </row>
    <row r="8" spans="1:4">
      <c r="A8" s="4" t="s">
        <v>486</v>
      </c>
      <c r="D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16</v>
      </c>
      <c r="B1" s="2" t="s">
        <v>75</v>
      </c>
      <c r="C1" s="2" t="s">
        <v>76</v>
      </c>
      <c r="D1" s="2" t="s">
        <v>1</v>
      </c>
    </row>
    <row r="2" spans="1:5">
      <c r="B2" s="2" t="s">
        <v>77</v>
      </c>
      <c r="C2" s="2" t="s">
        <v>2</v>
      </c>
      <c r="D2" s="2" t="s">
        <v>63</v>
      </c>
      <c r="E2" s="2" t="s">
        <v>78</v>
      </c>
    </row>
    <row r="3" spans="1:5">
      <c r="A3" s="4" t="s">
        <v>80</v>
      </c>
      <c r="C3" s="6" t="n">
        <v>138600</v>
      </c>
    </row>
    <row r="4" spans="1:5">
      <c r="A4" s="4" t="s">
        <v>82</v>
      </c>
      <c r="C4" s="5" t="n">
        <v>64100</v>
      </c>
    </row>
    <row r="5" spans="1:5">
      <c r="A5" s="4" t="s">
        <v>517</v>
      </c>
    </row>
    <row r="6" spans="1:5">
      <c r="A6" s="4" t="s">
        <v>82</v>
      </c>
      <c r="C6" s="5" t="n">
        <v>2937</v>
      </c>
    </row>
    <row r="7" spans="1:5">
      <c r="A7" s="4" t="s">
        <v>518</v>
      </c>
    </row>
    <row r="8" spans="1:5">
      <c r="A8" s="4" t="s">
        <v>82</v>
      </c>
      <c r="C8" s="5" t="n">
        <v>61163</v>
      </c>
    </row>
    <row r="9" spans="1:5">
      <c r="A9" s="4" t="s">
        <v>65</v>
      </c>
    </row>
    <row r="10" spans="1:5">
      <c r="A10" s="4" t="s">
        <v>80</v>
      </c>
      <c r="B10" s="6" t="n">
        <v>111031</v>
      </c>
    </row>
    <row r="11" spans="1:5">
      <c r="A11" s="4" t="s">
        <v>82</v>
      </c>
      <c r="B11" s="5" t="n">
        <v>45372</v>
      </c>
      <c r="D11" s="6" t="n">
        <v>101591</v>
      </c>
      <c r="E11" s="6" t="n">
        <v>103371</v>
      </c>
    </row>
    <row r="12" spans="1:5">
      <c r="A12" s="4" t="s">
        <v>519</v>
      </c>
    </row>
    <row r="13" spans="1:5">
      <c r="A13" s="4" t="s">
        <v>82</v>
      </c>
      <c r="B13" s="5" t="n">
        <v>2054</v>
      </c>
    </row>
    <row r="14" spans="1:5">
      <c r="A14" s="4" t="s">
        <v>520</v>
      </c>
    </row>
    <row r="15" spans="1:5">
      <c r="A15" s="4" t="s">
        <v>82</v>
      </c>
      <c r="B15" s="5" t="n">
        <v>43318</v>
      </c>
    </row>
    <row r="16" spans="1:5">
      <c r="A16" s="4" t="s">
        <v>110</v>
      </c>
    </row>
    <row r="17" spans="1:5">
      <c r="A17" s="4" t="s">
        <v>80</v>
      </c>
      <c r="C17" s="5" t="n">
        <v>137169</v>
      </c>
    </row>
    <row r="18" spans="1:5">
      <c r="A18" s="4" t="s">
        <v>521</v>
      </c>
    </row>
    <row r="19" spans="1:5">
      <c r="A19" s="4" t="s">
        <v>80</v>
      </c>
      <c r="C19" s="5" t="n">
        <v>2937</v>
      </c>
    </row>
    <row r="20" spans="1:5">
      <c r="A20" s="4" t="s">
        <v>522</v>
      </c>
    </row>
    <row r="21" spans="1:5">
      <c r="A21" s="4" t="s">
        <v>80</v>
      </c>
      <c r="C21" s="6" t="n">
        <v>134232</v>
      </c>
    </row>
    <row r="22" spans="1:5">
      <c r="A22" s="4" t="s">
        <v>111</v>
      </c>
    </row>
    <row r="23" spans="1:5">
      <c r="A23" s="4" t="s">
        <v>80</v>
      </c>
      <c r="B23" s="5" t="n">
        <v>110307</v>
      </c>
    </row>
    <row r="24" spans="1:5">
      <c r="A24" s="4" t="s">
        <v>523</v>
      </c>
    </row>
    <row r="25" spans="1:5">
      <c r="A25" s="4" t="s">
        <v>80</v>
      </c>
      <c r="B25" s="5" t="n">
        <v>2054</v>
      </c>
    </row>
    <row r="26" spans="1:5">
      <c r="A26" s="4" t="s">
        <v>524</v>
      </c>
    </row>
    <row r="27" spans="1:5">
      <c r="A27" s="4" t="s">
        <v>80</v>
      </c>
      <c r="B27" s="6" t="n">
        <v>108253</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25</v>
      </c>
      <c r="B1" s="2" t="s">
        <v>526</v>
      </c>
      <c r="C1" s="2" t="s">
        <v>75</v>
      </c>
      <c r="D1" s="2" t="s">
        <v>76</v>
      </c>
    </row>
    <row r="2" spans="1:4">
      <c r="B2" s="2" t="s">
        <v>2</v>
      </c>
      <c r="C2" s="2" t="s">
        <v>77</v>
      </c>
      <c r="D2" s="2" t="s">
        <v>2</v>
      </c>
    </row>
    <row r="3" spans="1:4">
      <c r="A3" s="4" t="s">
        <v>527</v>
      </c>
      <c r="D3" s="6" t="n">
        <v>138600</v>
      </c>
    </row>
    <row r="4" spans="1:4">
      <c r="A4" s="4" t="s">
        <v>528</v>
      </c>
      <c r="B4" s="6" t="n">
        <v>52900</v>
      </c>
      <c r="D4" s="5" t="n">
        <v>143600</v>
      </c>
    </row>
    <row r="5" spans="1:4">
      <c r="A5" s="4" t="s">
        <v>529</v>
      </c>
    </row>
    <row r="6" spans="1:4">
      <c r="A6" s="4" t="s">
        <v>527</v>
      </c>
      <c r="D6" s="5" t="n">
        <v>137169</v>
      </c>
    </row>
    <row r="7" spans="1:4">
      <c r="A7" s="4" t="s">
        <v>528</v>
      </c>
      <c r="D7" s="5" t="n">
        <v>142200</v>
      </c>
    </row>
    <row r="8" spans="1:4">
      <c r="A8" s="4" t="s">
        <v>530</v>
      </c>
    </row>
    <row r="9" spans="1:4">
      <c r="A9" s="4" t="s">
        <v>527</v>
      </c>
      <c r="D9" s="5" t="n">
        <v>41411</v>
      </c>
    </row>
    <row r="10" spans="1:4">
      <c r="A10" s="4" t="s">
        <v>531</v>
      </c>
    </row>
    <row r="11" spans="1:4">
      <c r="A11" s="4" t="s">
        <v>527</v>
      </c>
      <c r="D11" s="5" t="n">
        <v>63460</v>
      </c>
    </row>
    <row r="12" spans="1:4">
      <c r="A12" s="4" t="s">
        <v>532</v>
      </c>
    </row>
    <row r="13" spans="1:4">
      <c r="A13" s="4" t="s">
        <v>527</v>
      </c>
      <c r="D13" s="5" t="n">
        <v>32298</v>
      </c>
    </row>
    <row r="14" spans="1:4">
      <c r="A14" s="4" t="s">
        <v>528</v>
      </c>
      <c r="D14" s="5" t="n">
        <v>37300</v>
      </c>
    </row>
    <row r="15" spans="1:4">
      <c r="A15" s="4" t="s">
        <v>533</v>
      </c>
    </row>
    <row r="16" spans="1:4">
      <c r="A16" s="4" t="s">
        <v>527</v>
      </c>
      <c r="D16" s="5" t="n">
        <v>13400</v>
      </c>
    </row>
    <row r="17" spans="1:4">
      <c r="A17" s="4" t="s">
        <v>534</v>
      </c>
    </row>
    <row r="18" spans="1:4">
      <c r="A18" s="4" t="s">
        <v>527</v>
      </c>
      <c r="D18" s="5" t="n">
        <v>4400</v>
      </c>
    </row>
    <row r="19" spans="1:4">
      <c r="A19" s="4" t="s">
        <v>535</v>
      </c>
    </row>
    <row r="20" spans="1:4">
      <c r="A20" s="4" t="s">
        <v>527</v>
      </c>
      <c r="D20" s="5" t="n">
        <v>9000</v>
      </c>
    </row>
    <row r="21" spans="1:4">
      <c r="A21" s="4" t="s">
        <v>536</v>
      </c>
    </row>
    <row r="22" spans="1:4">
      <c r="A22" s="4" t="s">
        <v>527</v>
      </c>
      <c r="D22" s="5" t="n">
        <v>1431</v>
      </c>
    </row>
    <row r="23" spans="1:4">
      <c r="A23" s="4" t="s">
        <v>537</v>
      </c>
    </row>
    <row r="24" spans="1:4">
      <c r="A24" s="4" t="s">
        <v>527</v>
      </c>
      <c r="D24" s="6" t="n">
        <v>5000</v>
      </c>
    </row>
    <row r="25" spans="1:4">
      <c r="A25" s="4" t="s">
        <v>65</v>
      </c>
    </row>
    <row r="26" spans="1:4">
      <c r="A26" s="4" t="s">
        <v>527</v>
      </c>
      <c r="C26" s="6" t="n">
        <v>111031</v>
      </c>
    </row>
    <row r="27" spans="1:4">
      <c r="A27" s="4" t="s">
        <v>538</v>
      </c>
    </row>
    <row r="28" spans="1:4">
      <c r="A28" s="4" t="s">
        <v>527</v>
      </c>
      <c r="C28" s="5" t="n">
        <v>110307</v>
      </c>
    </row>
    <row r="29" spans="1:4">
      <c r="A29" s="4" t="s">
        <v>539</v>
      </c>
    </row>
    <row r="30" spans="1:4">
      <c r="A30" s="4" t="s">
        <v>527</v>
      </c>
      <c r="C30" s="5" t="n">
        <v>42460</v>
      </c>
    </row>
    <row r="31" spans="1:4">
      <c r="A31" s="4" t="s">
        <v>540</v>
      </c>
    </row>
    <row r="32" spans="1:4">
      <c r="A32" s="4" t="s">
        <v>527</v>
      </c>
      <c r="C32" s="5" t="n">
        <v>40951</v>
      </c>
    </row>
    <row r="33" spans="1:4">
      <c r="A33" s="4" t="s">
        <v>541</v>
      </c>
    </row>
    <row r="34" spans="1:4">
      <c r="A34" s="4" t="s">
        <v>527</v>
      </c>
      <c r="C34" s="5" t="n">
        <v>26896</v>
      </c>
    </row>
    <row r="35" spans="1:4">
      <c r="A35" s="4" t="s">
        <v>542</v>
      </c>
    </row>
    <row r="36" spans="1:4">
      <c r="A36" s="4" t="s">
        <v>527</v>
      </c>
      <c r="C36" s="5" t="n">
        <v>8400</v>
      </c>
    </row>
    <row r="37" spans="1:4">
      <c r="A37" s="4" t="s">
        <v>543</v>
      </c>
    </row>
    <row r="38" spans="1:4">
      <c r="A38" s="4" t="s">
        <v>527</v>
      </c>
      <c r="C38" s="5" t="n">
        <v>3200</v>
      </c>
    </row>
    <row r="39" spans="1:4">
      <c r="A39" s="4" t="s">
        <v>544</v>
      </c>
    </row>
    <row r="40" spans="1:4">
      <c r="A40" s="4" t="s">
        <v>527</v>
      </c>
      <c r="C40" s="5" t="n">
        <v>5200</v>
      </c>
    </row>
    <row r="41" spans="1:4">
      <c r="A41" s="4" t="s">
        <v>545</v>
      </c>
    </row>
    <row r="42" spans="1:4">
      <c r="A42" s="4" t="s">
        <v>527</v>
      </c>
      <c r="C42" s="6" t="n">
        <v>7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7"/>
    <col customWidth="1" max="7" min="7" width="14"/>
    <col customWidth="1" max="8" min="8" width="14"/>
    <col customWidth="1" max="9" min="9" width="14"/>
  </cols>
  <sheetData>
    <row r="1" spans="1:9">
      <c r="A1" s="1" t="s">
        <v>546</v>
      </c>
      <c r="B1" s="2" t="s">
        <v>367</v>
      </c>
      <c r="C1" s="2" t="s">
        <v>77</v>
      </c>
      <c r="D1" s="2" t="s">
        <v>547</v>
      </c>
      <c r="E1" s="2" t="s">
        <v>77</v>
      </c>
      <c r="F1" s="2" t="s">
        <v>2</v>
      </c>
      <c r="G1" s="2" t="s">
        <v>2</v>
      </c>
      <c r="H1" s="2" t="s">
        <v>63</v>
      </c>
      <c r="I1" s="2" t="s">
        <v>78</v>
      </c>
    </row>
    <row r="2" spans="1:9">
      <c r="A2" s="3" t="s">
        <v>301</v>
      </c>
    </row>
    <row r="3" spans="1:9">
      <c r="A3" s="4" t="s">
        <v>117</v>
      </c>
      <c r="F3" s="6" t="n">
        <v>1227</v>
      </c>
    </row>
    <row r="4" spans="1:9">
      <c r="A4" s="4" t="s">
        <v>405</v>
      </c>
    </row>
    <row r="5" spans="1:9">
      <c r="A5" s="3" t="s">
        <v>301</v>
      </c>
    </row>
    <row r="6" spans="1:9">
      <c r="A6" s="4" t="s">
        <v>404</v>
      </c>
      <c r="B6" s="5" t="n">
        <v>689362</v>
      </c>
    </row>
    <row r="7" spans="1:9">
      <c r="A7" s="4" t="s">
        <v>548</v>
      </c>
    </row>
    <row r="8" spans="1:9">
      <c r="A8" s="3" t="s">
        <v>301</v>
      </c>
    </row>
    <row r="9" spans="1:9">
      <c r="A9" s="4" t="s">
        <v>549</v>
      </c>
      <c r="F9" s="5" t="n">
        <v>61300</v>
      </c>
    </row>
    <row r="10" spans="1:9">
      <c r="A10" s="4" t="s">
        <v>550</v>
      </c>
      <c r="F10" s="7" t="n">
        <v>20.33</v>
      </c>
    </row>
    <row r="11" spans="1:9">
      <c r="A11" s="4" t="s">
        <v>551</v>
      </c>
    </row>
    <row r="12" spans="1:9">
      <c r="A12" s="3" t="s">
        <v>301</v>
      </c>
    </row>
    <row r="13" spans="1:9">
      <c r="A13" s="4" t="s">
        <v>550</v>
      </c>
      <c r="F13" s="7" t="n">
        <v>20.33</v>
      </c>
    </row>
    <row r="14" spans="1:9">
      <c r="A14" s="4" t="s">
        <v>552</v>
      </c>
      <c r="F14" s="6" t="n">
        <v>1200</v>
      </c>
    </row>
    <row r="15" spans="1:9">
      <c r="A15" s="4" t="s">
        <v>553</v>
      </c>
      <c r="F15" s="5" t="n">
        <v>0</v>
      </c>
    </row>
    <row r="16" spans="1:9">
      <c r="A16" s="4" t="s">
        <v>554</v>
      </c>
      <c r="F16" s="5" t="n">
        <v>600000</v>
      </c>
      <c r="G16" s="5" t="n">
        <v>600000</v>
      </c>
    </row>
    <row r="17" spans="1:9">
      <c r="A17" s="4" t="s">
        <v>117</v>
      </c>
      <c r="F17" s="6" t="n">
        <v>1100</v>
      </c>
    </row>
    <row r="18" spans="1:9">
      <c r="A18" s="4" t="s">
        <v>555</v>
      </c>
      <c r="F18" s="6" t="n">
        <v>100</v>
      </c>
      <c r="G18" s="6" t="n">
        <v>100</v>
      </c>
    </row>
    <row r="19" spans="1:9">
      <c r="A19" s="4" t="s">
        <v>556</v>
      </c>
      <c r="F19" s="4" t="s">
        <v>557</v>
      </c>
    </row>
    <row r="20" spans="1:9">
      <c r="A20" s="4" t="s">
        <v>558</v>
      </c>
    </row>
    <row r="21" spans="1:9">
      <c r="A21" s="3" t="s">
        <v>301</v>
      </c>
    </row>
    <row r="22" spans="1:9">
      <c r="A22" s="4" t="s">
        <v>549</v>
      </c>
      <c r="F22" s="5" t="n">
        <v>54800</v>
      </c>
    </row>
    <row r="23" spans="1:9">
      <c r="A23" s="4" t="s">
        <v>559</v>
      </c>
    </row>
    <row r="24" spans="1:9">
      <c r="A24" s="3" t="s">
        <v>301</v>
      </c>
    </row>
    <row r="25" spans="1:9">
      <c r="A25" s="4" t="s">
        <v>549</v>
      </c>
      <c r="F25" s="5" t="n">
        <v>6500</v>
      </c>
    </row>
    <row r="26" spans="1:9">
      <c r="A26" s="4" t="s">
        <v>397</v>
      </c>
    </row>
    <row r="27" spans="1:9">
      <c r="A27" s="3" t="s">
        <v>301</v>
      </c>
    </row>
    <row r="28" spans="1:9">
      <c r="A28" s="4" t="s">
        <v>117</v>
      </c>
      <c r="F28" s="6" t="n">
        <v>88</v>
      </c>
    </row>
    <row r="29" spans="1:9">
      <c r="A29" s="4" t="s">
        <v>560</v>
      </c>
      <c r="F29" s="6" t="n">
        <v>200</v>
      </c>
    </row>
    <row r="30" spans="1:9">
      <c r="A30" s="4" t="s">
        <v>561</v>
      </c>
    </row>
    <row r="31" spans="1:9">
      <c r="A31" s="3" t="s">
        <v>301</v>
      </c>
    </row>
    <row r="32" spans="1:9">
      <c r="A32" s="4" t="s">
        <v>401</v>
      </c>
      <c r="B32" s="5" t="n">
        <v>21000</v>
      </c>
    </row>
    <row r="33" spans="1:9">
      <c r="A33" s="4" t="s">
        <v>65</v>
      </c>
    </row>
    <row r="34" spans="1:9">
      <c r="A34" s="3" t="s">
        <v>301</v>
      </c>
    </row>
    <row r="35" spans="1:9">
      <c r="A35" s="4" t="s">
        <v>404</v>
      </c>
      <c r="C35" s="5" t="n">
        <v>5000000</v>
      </c>
      <c r="E35" s="5" t="n">
        <v>5000000</v>
      </c>
    </row>
    <row r="36" spans="1:9">
      <c r="A36" s="4" t="s">
        <v>117</v>
      </c>
      <c r="E36" s="6" t="n">
        <v>3784</v>
      </c>
      <c r="H36" s="6" t="n">
        <v>4266</v>
      </c>
      <c r="I36" s="6" t="n">
        <v>6611</v>
      </c>
    </row>
    <row r="37" spans="1:9">
      <c r="A37" s="4" t="s">
        <v>562</v>
      </c>
    </row>
    <row r="38" spans="1:9">
      <c r="A38" s="3" t="s">
        <v>301</v>
      </c>
    </row>
    <row r="39" spans="1:9">
      <c r="A39" s="4" t="s">
        <v>549</v>
      </c>
      <c r="C39" s="5" t="n">
        <v>0</v>
      </c>
      <c r="D39" s="5" t="n">
        <v>0</v>
      </c>
      <c r="H39" s="5" t="n">
        <v>0</v>
      </c>
    </row>
    <row r="40" spans="1:9">
      <c r="A40" s="4" t="s">
        <v>550</v>
      </c>
      <c r="I40" s="7" t="n">
        <v>2.05</v>
      </c>
    </row>
    <row r="41" spans="1:9">
      <c r="A41" s="4" t="s">
        <v>552</v>
      </c>
      <c r="E41" s="6" t="n">
        <v>6700</v>
      </c>
      <c r="H41" s="6" t="n">
        <v>6300</v>
      </c>
      <c r="I41" s="6" t="n">
        <v>8400</v>
      </c>
    </row>
    <row r="42" spans="1:9">
      <c r="A42" s="4" t="s">
        <v>553</v>
      </c>
      <c r="E42" s="5" t="n">
        <v>51686</v>
      </c>
    </row>
    <row r="43" spans="1:9">
      <c r="A43" s="4" t="s">
        <v>117</v>
      </c>
      <c r="E43" s="6" t="n">
        <v>1000</v>
      </c>
      <c r="H43" s="6" t="n">
        <v>4300</v>
      </c>
      <c r="I43" s="6" t="n">
        <v>6600</v>
      </c>
    </row>
    <row r="44" spans="1:9">
      <c r="A44" s="4" t="s">
        <v>563</v>
      </c>
      <c r="E44" s="6" t="n">
        <v>2800</v>
      </c>
    </row>
    <row r="45" spans="1:9">
      <c r="A45" s="4" t="s">
        <v>564</v>
      </c>
      <c r="G45" s="4" t="s">
        <v>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 customWidth="1" max="6" min="6" width="16"/>
    <col customWidth="1" max="7" min="7" width="14"/>
  </cols>
  <sheetData>
    <row r="1" spans="1:7">
      <c r="A1" s="1" t="s">
        <v>566</v>
      </c>
      <c r="B1" s="2" t="s">
        <v>567</v>
      </c>
      <c r="C1" s="2" t="s">
        <v>526</v>
      </c>
      <c r="D1" s="2" t="s">
        <v>75</v>
      </c>
      <c r="E1" s="2" t="s">
        <v>76</v>
      </c>
      <c r="F1" s="2" t="s">
        <v>1</v>
      </c>
    </row>
    <row r="2" spans="1:7">
      <c r="B2" s="2" t="s">
        <v>77</v>
      </c>
      <c r="C2" s="2" t="s">
        <v>547</v>
      </c>
      <c r="D2" s="2" t="s">
        <v>77</v>
      </c>
      <c r="E2" s="2" t="s">
        <v>2</v>
      </c>
      <c r="F2" s="2" t="s">
        <v>63</v>
      </c>
      <c r="G2" s="2" t="s">
        <v>78</v>
      </c>
    </row>
    <row r="3" spans="1:7">
      <c r="A3" s="4" t="s">
        <v>548</v>
      </c>
    </row>
    <row r="4" spans="1:7">
      <c r="A4" s="3" t="s">
        <v>568</v>
      </c>
    </row>
    <row r="5" spans="1:7">
      <c r="A5" s="4" t="s">
        <v>549</v>
      </c>
      <c r="E5" s="5" t="n">
        <v>61300</v>
      </c>
    </row>
    <row r="6" spans="1:7">
      <c r="A6" s="4" t="s">
        <v>569</v>
      </c>
      <c r="E6" s="5" t="n">
        <v>-54800</v>
      </c>
    </row>
    <row r="7" spans="1:7">
      <c r="A7" s="4" t="s">
        <v>570</v>
      </c>
      <c r="E7" s="5" t="n">
        <v>6500</v>
      </c>
    </row>
    <row r="8" spans="1:7">
      <c r="A8" s="3" t="s">
        <v>571</v>
      </c>
    </row>
    <row r="9" spans="1:7">
      <c r="A9" s="4" t="s">
        <v>549</v>
      </c>
      <c r="E9" s="7" t="n">
        <v>20.33</v>
      </c>
    </row>
    <row r="10" spans="1:7">
      <c r="A10" s="4" t="s">
        <v>569</v>
      </c>
      <c r="E10" s="8" t="n">
        <v>19.99</v>
      </c>
    </row>
    <row r="11" spans="1:7">
      <c r="A11" s="4" t="s">
        <v>572</v>
      </c>
      <c r="E11" s="7" t="n">
        <v>23.2</v>
      </c>
    </row>
    <row r="12" spans="1:7">
      <c r="A12" s="4" t="s">
        <v>562</v>
      </c>
    </row>
    <row r="13" spans="1:7">
      <c r="A13" s="3" t="s">
        <v>568</v>
      </c>
    </row>
    <row r="14" spans="1:7">
      <c r="A14" s="4" t="s">
        <v>570</v>
      </c>
      <c r="C14" s="5" t="n">
        <v>1511920</v>
      </c>
      <c r="D14" s="5" t="n">
        <v>1511920</v>
      </c>
      <c r="E14" s="4" t="s">
        <v>426</v>
      </c>
    </row>
    <row r="15" spans="1:7">
      <c r="A15" s="4" t="s">
        <v>549</v>
      </c>
      <c r="B15" s="5" t="n">
        <v>0</v>
      </c>
      <c r="C15" s="5" t="n">
        <v>0</v>
      </c>
      <c r="F15" s="5" t="n">
        <v>0</v>
      </c>
    </row>
    <row r="16" spans="1:7">
      <c r="A16" s="4" t="s">
        <v>569</v>
      </c>
      <c r="D16" s="5" t="n">
        <v>-1460234</v>
      </c>
    </row>
    <row r="17" spans="1:7">
      <c r="A17" s="4" t="s">
        <v>573</v>
      </c>
      <c r="D17" s="5" t="n">
        <v>-51686</v>
      </c>
    </row>
    <row r="18" spans="1:7">
      <c r="A18" s="4" t="s">
        <v>570</v>
      </c>
      <c r="B18" s="4" t="s">
        <v>426</v>
      </c>
      <c r="D18" s="4" t="s">
        <v>426</v>
      </c>
      <c r="F18" s="5" t="n">
        <v>1511920</v>
      </c>
    </row>
    <row r="19" spans="1:7">
      <c r="A19" s="3" t="s">
        <v>571</v>
      </c>
    </row>
    <row r="20" spans="1:7">
      <c r="A20" s="4" t="s">
        <v>572</v>
      </c>
      <c r="C20" s="7" t="n">
        <v>4.54</v>
      </c>
      <c r="D20" s="7" t="n">
        <v>4.54</v>
      </c>
      <c r="E20" s="4" t="s">
        <v>426</v>
      </c>
    </row>
    <row r="21" spans="1:7">
      <c r="A21" s="4" t="s">
        <v>549</v>
      </c>
      <c r="G21" s="7" t="n">
        <v>2.05</v>
      </c>
    </row>
    <row r="22" spans="1:7">
      <c r="A22" s="4" t="s">
        <v>569</v>
      </c>
      <c r="D22" s="8" t="n">
        <v>4.58</v>
      </c>
    </row>
    <row r="23" spans="1:7">
      <c r="A23" s="4" t="s">
        <v>573</v>
      </c>
      <c r="D23" s="8" t="n">
        <v>3.42</v>
      </c>
    </row>
    <row r="24" spans="1:7">
      <c r="A24" s="4" t="s">
        <v>572</v>
      </c>
      <c r="B24" s="4" t="s">
        <v>426</v>
      </c>
      <c r="D24" s="4" t="s">
        <v>426</v>
      </c>
      <c r="F24" s="7" t="n">
        <v>4.54</v>
      </c>
    </row>
  </sheetData>
  <mergeCells count="2">
    <mergeCell ref="A1:A2"/>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32"/>
    <col customWidth="1" max="5" min="5" width="46"/>
    <col customWidth="1" max="6" min="6" width="20"/>
    <col customWidth="1" max="7" min="7" width="37"/>
    <col customWidth="1" max="8" min="8" width="51"/>
    <col customWidth="1" max="9" min="9" width="25"/>
    <col customWidth="1" max="10" min="10" width="13"/>
    <col customWidth="1" max="11" min="11" width="34"/>
    <col customWidth="1" max="12" min="12" width="27"/>
    <col customWidth="1" max="13" min="13" width="15"/>
    <col customWidth="1" max="14" min="14" width="18"/>
    <col customWidth="1" max="15" min="15" width="11"/>
  </cols>
  <sheetData>
    <row r="1" spans="1:15">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c r="O1" s="2" t="s">
        <v>161</v>
      </c>
    </row>
    <row r="2" spans="1:15">
      <c r="A2" s="4" t="s">
        <v>162</v>
      </c>
      <c r="B2" s="6" t="n">
        <v>1011509</v>
      </c>
      <c r="C2" s="6" t="n">
        <v>-12950</v>
      </c>
      <c r="O2" s="6" t="n">
        <v>998559</v>
      </c>
    </row>
    <row r="3" spans="1:15">
      <c r="A3" s="4" t="s">
        <v>163</v>
      </c>
      <c r="B3" s="5" t="n">
        <v>-3793</v>
      </c>
      <c r="C3" s="5" t="n">
        <v>-75</v>
      </c>
      <c r="O3" s="5" t="n">
        <v>-3868</v>
      </c>
    </row>
    <row r="4" spans="1:15">
      <c r="A4" s="4" t="s">
        <v>164</v>
      </c>
      <c r="B4" s="5" t="n">
        <v>6479</v>
      </c>
      <c r="C4" s="5" t="n">
        <v>132</v>
      </c>
      <c r="O4" s="5" t="n">
        <v>6611</v>
      </c>
    </row>
    <row r="5" spans="1:15">
      <c r="A5" s="4" t="s">
        <v>165</v>
      </c>
      <c r="B5" s="5" t="n">
        <v>-238037</v>
      </c>
      <c r="C5" s="5" t="n">
        <v>-4858</v>
      </c>
      <c r="O5" s="5" t="n">
        <v>-242895</v>
      </c>
    </row>
    <row r="6" spans="1:15">
      <c r="A6" s="4" t="s">
        <v>166</v>
      </c>
      <c r="B6" s="5" t="n">
        <v>776158</v>
      </c>
      <c r="C6" s="5" t="n">
        <v>-17751</v>
      </c>
      <c r="O6" s="5" t="n">
        <v>758407</v>
      </c>
    </row>
    <row r="7" spans="1:15">
      <c r="A7" s="4" t="s">
        <v>164</v>
      </c>
      <c r="B7" s="5" t="n">
        <v>3730</v>
      </c>
      <c r="C7" s="5" t="n">
        <v>76</v>
      </c>
      <c r="O7" s="5" t="n">
        <v>3806</v>
      </c>
    </row>
    <row r="8" spans="1:15">
      <c r="A8" s="4" t="s">
        <v>165</v>
      </c>
      <c r="B8" s="5" t="n">
        <v>-131517</v>
      </c>
      <c r="C8" s="5" t="n">
        <v>-2684</v>
      </c>
      <c r="O8" s="5" t="n">
        <v>-134201</v>
      </c>
    </row>
    <row r="9" spans="1:15">
      <c r="A9" s="4" t="s">
        <v>167</v>
      </c>
      <c r="B9" s="5" t="n">
        <v>648371</v>
      </c>
      <c r="C9" s="5" t="n">
        <v>-20359</v>
      </c>
      <c r="O9" s="5" t="n">
        <v>628012</v>
      </c>
    </row>
    <row r="10" spans="1:15">
      <c r="A10" s="4" t="s">
        <v>168</v>
      </c>
      <c r="C10" s="5" t="n">
        <v>40</v>
      </c>
      <c r="O10" s="5" t="n">
        <v>40</v>
      </c>
    </row>
    <row r="11" spans="1:15">
      <c r="A11" s="4" t="s">
        <v>164</v>
      </c>
      <c r="B11" s="5" t="n">
        <v>3708</v>
      </c>
      <c r="C11" s="5" t="n">
        <v>76</v>
      </c>
      <c r="O11" s="5" t="n">
        <v>3784</v>
      </c>
    </row>
    <row r="12" spans="1:15">
      <c r="A12" s="4" t="s">
        <v>165</v>
      </c>
      <c r="B12" s="5" t="n">
        <v>-598314</v>
      </c>
      <c r="C12" s="5" t="n">
        <v>-12211</v>
      </c>
      <c r="O12" s="5" t="n">
        <v>-610525</v>
      </c>
    </row>
    <row r="13" spans="1:15">
      <c r="A13" s="4" t="s">
        <v>169</v>
      </c>
      <c r="B13" s="5" t="n">
        <v>-11967</v>
      </c>
      <c r="O13" s="5" t="n">
        <v>-11967</v>
      </c>
    </row>
    <row r="14" spans="1:15">
      <c r="A14" s="4" t="s">
        <v>170</v>
      </c>
      <c r="B14" s="5" t="n">
        <v>-9345</v>
      </c>
      <c r="O14" s="5" t="n">
        <v>-9345</v>
      </c>
    </row>
    <row r="15" spans="1:15">
      <c r="A15" s="4" t="s">
        <v>171</v>
      </c>
      <c r="B15" s="6" t="n">
        <v>-32453</v>
      </c>
      <c r="O15" s="5" t="n">
        <v>-32453</v>
      </c>
    </row>
    <row r="16" spans="1:15">
      <c r="A16" s="4" t="s">
        <v>172</v>
      </c>
      <c r="C16" s="6" t="n">
        <v>32454</v>
      </c>
      <c r="O16" s="5" t="n">
        <v>32454</v>
      </c>
    </row>
    <row r="17" spans="1:15">
      <c r="A17" s="4" t="s">
        <v>173</v>
      </c>
      <c r="D17" s="5" t="n">
        <v>9500</v>
      </c>
      <c r="G17" s="5" t="n">
        <v>500</v>
      </c>
    </row>
    <row r="18" spans="1:15">
      <c r="A18" s="4" t="s">
        <v>174</v>
      </c>
      <c r="D18" s="6" t="n">
        <v>95</v>
      </c>
      <c r="E18" s="6" t="n">
        <v>227271</v>
      </c>
      <c r="F18" s="6" t="n">
        <v>227366</v>
      </c>
      <c r="G18" s="6" t="n">
        <v>5</v>
      </c>
      <c r="H18" s="6" t="n">
        <v>11962</v>
      </c>
      <c r="I18" s="6" t="n">
        <v>11967</v>
      </c>
      <c r="O18" s="5" t="n">
        <v>100</v>
      </c>
    </row>
    <row r="19" spans="1:15">
      <c r="A19" s="4" t="s">
        <v>175</v>
      </c>
      <c r="L19" s="6" t="n">
        <v>9345</v>
      </c>
      <c r="O19" s="5" t="n">
        <v>9345</v>
      </c>
    </row>
    <row r="20" spans="1:15">
      <c r="A20" s="4" t="s">
        <v>176</v>
      </c>
      <c r="J20" s="6" t="n">
        <v>100</v>
      </c>
      <c r="L20" s="5" t="n">
        <v>248578</v>
      </c>
      <c r="O20" s="5" t="n">
        <v>248678</v>
      </c>
    </row>
    <row r="21" spans="1:15">
      <c r="A21" s="4" t="s">
        <v>177</v>
      </c>
      <c r="J21" s="5" t="n">
        <v>10000</v>
      </c>
    </row>
    <row r="22" spans="1:15">
      <c r="A22" s="4" t="s">
        <v>102</v>
      </c>
      <c r="N22" s="6" t="n">
        <v>23969</v>
      </c>
      <c r="O22" s="5" t="n">
        <v>23969</v>
      </c>
    </row>
    <row r="23" spans="1:15">
      <c r="A23" s="4" t="s">
        <v>178</v>
      </c>
      <c r="L23" s="5" t="n">
        <v>1139</v>
      </c>
      <c r="O23" s="5" t="n">
        <v>1139</v>
      </c>
    </row>
    <row r="24" spans="1:15">
      <c r="A24" s="4" t="s">
        <v>179</v>
      </c>
      <c r="J24" s="5" t="n">
        <v>55</v>
      </c>
    </row>
    <row r="25" spans="1:15">
      <c r="A25" s="4" t="s">
        <v>132</v>
      </c>
      <c r="M25" s="6" t="n">
        <v>-247</v>
      </c>
      <c r="O25" s="5" t="n">
        <v>-247</v>
      </c>
    </row>
    <row r="26" spans="1:15">
      <c r="A26" s="4" t="s">
        <v>180</v>
      </c>
      <c r="K26" s="5" t="n">
        <v>-12</v>
      </c>
    </row>
    <row r="27" spans="1:15">
      <c r="A27" s="4" t="s">
        <v>181</v>
      </c>
      <c r="J27" s="6" t="n">
        <v>100</v>
      </c>
      <c r="L27" s="6" t="n">
        <v>249717</v>
      </c>
      <c r="M27" s="6" t="n">
        <v>-247</v>
      </c>
      <c r="N27" s="6" t="n">
        <v>23969</v>
      </c>
      <c r="O27" s="6" t="n">
        <v>273539</v>
      </c>
    </row>
    <row r="28" spans="1:15">
      <c r="A28" s="4" t="s">
        <v>182</v>
      </c>
      <c r="J28" s="5" t="n">
        <v>100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 customWidth="1" max="6" min="6" width="14"/>
  </cols>
  <sheetData>
    <row r="1" spans="1:6">
      <c r="A1" s="1" t="s">
        <v>574</v>
      </c>
      <c r="B1" s="2" t="s">
        <v>575</v>
      </c>
      <c r="C1" s="2" t="s">
        <v>76</v>
      </c>
      <c r="D1" s="2" t="s">
        <v>1</v>
      </c>
    </row>
    <row r="2" spans="1:6">
      <c r="B2" s="2" t="s">
        <v>78</v>
      </c>
      <c r="C2" s="2" t="s">
        <v>2</v>
      </c>
      <c r="D2" s="2" t="s">
        <v>78</v>
      </c>
      <c r="E2" s="2" t="s">
        <v>576</v>
      </c>
      <c r="F2" s="2" t="s">
        <v>577</v>
      </c>
    </row>
    <row r="3" spans="1:6">
      <c r="A3" s="3" t="s">
        <v>578</v>
      </c>
    </row>
    <row r="4" spans="1:6">
      <c r="A4" s="4" t="s">
        <v>579</v>
      </c>
      <c r="C4" s="6" t="n">
        <v>140324</v>
      </c>
    </row>
    <row r="5" spans="1:6">
      <c r="A5" s="4" t="s">
        <v>580</v>
      </c>
      <c r="C5" s="6" t="n">
        <v>115000</v>
      </c>
    </row>
    <row r="6" spans="1:6">
      <c r="A6" s="4" t="s">
        <v>581</v>
      </c>
    </row>
    <row r="7" spans="1:6">
      <c r="A7" s="3" t="s">
        <v>578</v>
      </c>
    </row>
    <row r="8" spans="1:6">
      <c r="A8" s="4" t="s">
        <v>582</v>
      </c>
      <c r="F8" s="4" t="s">
        <v>583</v>
      </c>
    </row>
    <row r="9" spans="1:6">
      <c r="A9" s="4" t="s">
        <v>584</v>
      </c>
    </row>
    <row r="10" spans="1:6">
      <c r="A10" s="3" t="s">
        <v>578</v>
      </c>
    </row>
    <row r="11" spans="1:6">
      <c r="A11" s="4" t="s">
        <v>582</v>
      </c>
      <c r="F11" s="4" t="s">
        <v>585</v>
      </c>
    </row>
    <row r="12" spans="1:6">
      <c r="A12" s="4" t="s">
        <v>586</v>
      </c>
      <c r="F12" s="6" t="n">
        <v>58700</v>
      </c>
    </row>
    <row r="13" spans="1:6">
      <c r="A13" s="4" t="s">
        <v>580</v>
      </c>
      <c r="F13" s="6" t="n">
        <v>6600</v>
      </c>
    </row>
    <row r="14" spans="1:6">
      <c r="A14" s="4" t="s">
        <v>587</v>
      </c>
    </row>
    <row r="15" spans="1:6">
      <c r="A15" s="3" t="s">
        <v>578</v>
      </c>
    </row>
    <row r="16" spans="1:6">
      <c r="A16" s="4" t="s">
        <v>582</v>
      </c>
      <c r="E16" s="4" t="s">
        <v>588</v>
      </c>
    </row>
    <row r="17" spans="1:6">
      <c r="A17" s="4" t="s">
        <v>586</v>
      </c>
      <c r="E17" s="6" t="n">
        <v>2700</v>
      </c>
    </row>
    <row r="18" spans="1:6">
      <c r="A18" s="4" t="s">
        <v>589</v>
      </c>
    </row>
    <row r="19" spans="1:6">
      <c r="A19" s="3" t="s">
        <v>578</v>
      </c>
    </row>
    <row r="20" spans="1:6">
      <c r="A20" s="4" t="s">
        <v>579</v>
      </c>
      <c r="B20" s="6" t="n">
        <v>52100</v>
      </c>
      <c r="D20" s="6" t="n">
        <v>52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0</v>
      </c>
      <c r="B1" s="2" t="s">
        <v>591</v>
      </c>
      <c r="C1" s="2" t="s">
        <v>592</v>
      </c>
      <c r="D1" s="2" t="s">
        <v>593</v>
      </c>
      <c r="E1" s="2" t="s">
        <v>594</v>
      </c>
      <c r="F1" s="2" t="s">
        <v>595</v>
      </c>
      <c r="G1" s="2" t="s">
        <v>2</v>
      </c>
      <c r="H1" s="2" t="s">
        <v>596</v>
      </c>
      <c r="I1" s="2" t="s">
        <v>576</v>
      </c>
      <c r="J1" s="2" t="s">
        <v>78</v>
      </c>
      <c r="K1" s="2" t="s">
        <v>2</v>
      </c>
      <c r="L1" s="2" t="s">
        <v>63</v>
      </c>
      <c r="M1" s="2" t="s">
        <v>78</v>
      </c>
    </row>
    <row r="2" spans="1:13">
      <c r="A2" s="3" t="s">
        <v>597</v>
      </c>
    </row>
    <row r="3" spans="1:13">
      <c r="A3" s="4" t="s">
        <v>89</v>
      </c>
      <c r="K3" s="6" t="n">
        <v>3065000</v>
      </c>
    </row>
    <row r="4" spans="1:13">
      <c r="A4" s="4" t="s">
        <v>128</v>
      </c>
      <c r="K4" s="5" t="n">
        <v>140324000</v>
      </c>
    </row>
    <row r="5" spans="1:13">
      <c r="A5" s="4" t="s">
        <v>598</v>
      </c>
      <c r="K5" s="5" t="n">
        <v>697000</v>
      </c>
    </row>
    <row r="6" spans="1:13">
      <c r="A6" s="4" t="s">
        <v>589</v>
      </c>
    </row>
    <row r="7" spans="1:13">
      <c r="A7" s="3" t="s">
        <v>597</v>
      </c>
    </row>
    <row r="8" spans="1:13">
      <c r="A8" s="4" t="s">
        <v>89</v>
      </c>
      <c r="M8" s="6" t="n">
        <v>89500000</v>
      </c>
    </row>
    <row r="9" spans="1:13">
      <c r="A9" s="4" t="s">
        <v>128</v>
      </c>
      <c r="J9" s="6" t="n">
        <v>52100000</v>
      </c>
      <c r="M9" s="5" t="n">
        <v>52100000</v>
      </c>
    </row>
    <row r="10" spans="1:13">
      <c r="A10" s="4" t="s">
        <v>599</v>
      </c>
    </row>
    <row r="11" spans="1:13">
      <c r="A11" s="3" t="s">
        <v>597</v>
      </c>
    </row>
    <row r="12" spans="1:13">
      <c r="A12" s="4" t="s">
        <v>128</v>
      </c>
      <c r="M12" s="6" t="n">
        <v>2400000</v>
      </c>
    </row>
    <row r="13" spans="1:13">
      <c r="A13" s="4" t="s">
        <v>600</v>
      </c>
    </row>
    <row r="14" spans="1:13">
      <c r="A14" s="3" t="s">
        <v>597</v>
      </c>
    </row>
    <row r="15" spans="1:13">
      <c r="A15" s="4" t="s">
        <v>89</v>
      </c>
      <c r="B15" s="6" t="n">
        <v>0</v>
      </c>
    </row>
    <row r="16" spans="1:13">
      <c r="A16" s="4" t="s">
        <v>128</v>
      </c>
      <c r="B16" s="5" t="n">
        <v>1100000</v>
      </c>
    </row>
    <row r="17" spans="1:13">
      <c r="A17" s="4" t="s">
        <v>598</v>
      </c>
      <c r="B17" s="6" t="n">
        <v>0</v>
      </c>
    </row>
    <row r="18" spans="1:13">
      <c r="A18" s="4" t="s">
        <v>601</v>
      </c>
    </row>
    <row r="19" spans="1:13">
      <c r="A19" s="3" t="s">
        <v>597</v>
      </c>
    </row>
    <row r="20" spans="1:13">
      <c r="A20" s="4" t="s">
        <v>89</v>
      </c>
      <c r="L20" s="6" t="n">
        <v>2900000</v>
      </c>
    </row>
    <row r="21" spans="1:13">
      <c r="A21" s="4" t="s">
        <v>128</v>
      </c>
      <c r="C21" s="6" t="n">
        <v>600000</v>
      </c>
    </row>
    <row r="22" spans="1:13">
      <c r="A22" s="4" t="s">
        <v>598</v>
      </c>
      <c r="C22" s="6" t="n">
        <v>0</v>
      </c>
    </row>
    <row r="23" spans="1:13">
      <c r="A23" s="4" t="s">
        <v>602</v>
      </c>
    </row>
    <row r="24" spans="1:13">
      <c r="A24" s="3" t="s">
        <v>597</v>
      </c>
    </row>
    <row r="25" spans="1:13">
      <c r="A25" s="4" t="s">
        <v>603</v>
      </c>
      <c r="G25" s="6" t="n">
        <v>61000000</v>
      </c>
      <c r="K25" s="5" t="n">
        <v>61000000</v>
      </c>
    </row>
    <row r="26" spans="1:13">
      <c r="A26" s="4" t="s">
        <v>604</v>
      </c>
    </row>
    <row r="27" spans="1:13">
      <c r="A27" s="3" t="s">
        <v>597</v>
      </c>
    </row>
    <row r="28" spans="1:13">
      <c r="A28" s="4" t="s">
        <v>605</v>
      </c>
      <c r="I28" s="6" t="n">
        <v>1000000</v>
      </c>
    </row>
    <row r="29" spans="1:13">
      <c r="A29" s="4" t="s">
        <v>606</v>
      </c>
      <c r="I29" s="6" t="n">
        <v>1000000</v>
      </c>
    </row>
    <row r="30" spans="1:13">
      <c r="A30" s="4" t="s">
        <v>607</v>
      </c>
    </row>
    <row r="31" spans="1:13">
      <c r="A31" s="3" t="s">
        <v>597</v>
      </c>
    </row>
    <row r="32" spans="1:13">
      <c r="A32" s="4" t="s">
        <v>128</v>
      </c>
      <c r="D32" s="6" t="n">
        <v>42800000</v>
      </c>
    </row>
    <row r="33" spans="1:13">
      <c r="A33" s="4" t="s">
        <v>608</v>
      </c>
    </row>
    <row r="34" spans="1:13">
      <c r="A34" s="3" t="s">
        <v>597</v>
      </c>
    </row>
    <row r="35" spans="1:13">
      <c r="A35" s="4" t="s">
        <v>609</v>
      </c>
      <c r="F35" s="9" t="n">
        <v>4.2</v>
      </c>
    </row>
    <row r="36" spans="1:13">
      <c r="A36" s="4" t="s">
        <v>610</v>
      </c>
      <c r="F36" s="6" t="n">
        <v>51700000</v>
      </c>
    </row>
    <row r="37" spans="1:13">
      <c r="A37" s="4" t="s">
        <v>611</v>
      </c>
    </row>
    <row r="38" spans="1:13">
      <c r="A38" s="3" t="s">
        <v>597</v>
      </c>
    </row>
    <row r="39" spans="1:13">
      <c r="A39" s="4" t="s">
        <v>612</v>
      </c>
      <c r="H39" s="9" t="n">
        <v>4.2</v>
      </c>
    </row>
    <row r="40" spans="1:13">
      <c r="A40" s="4" t="s">
        <v>613</v>
      </c>
      <c r="H40" s="6" t="n">
        <v>192700000</v>
      </c>
    </row>
    <row r="41" spans="1:13">
      <c r="A41" s="4" t="s">
        <v>89</v>
      </c>
      <c r="K41" s="5" t="n">
        <v>2900000</v>
      </c>
    </row>
    <row r="42" spans="1:13">
      <c r="A42" s="4" t="s">
        <v>128</v>
      </c>
      <c r="H42" s="5" t="n">
        <v>134400000</v>
      </c>
    </row>
    <row r="43" spans="1:13">
      <c r="A43" s="4" t="s">
        <v>614</v>
      </c>
    </row>
    <row r="44" spans="1:13">
      <c r="A44" s="3" t="s">
        <v>597</v>
      </c>
    </row>
    <row r="45" spans="1:13">
      <c r="A45" s="4" t="s">
        <v>89</v>
      </c>
      <c r="K45" s="6" t="n">
        <v>200000</v>
      </c>
    </row>
    <row r="46" spans="1:13">
      <c r="A46" s="4" t="s">
        <v>128</v>
      </c>
      <c r="G46" s="5" t="n">
        <v>2600000</v>
      </c>
      <c r="H46" s="5" t="n">
        <v>3400000</v>
      </c>
    </row>
    <row r="47" spans="1:13">
      <c r="A47" s="4" t="s">
        <v>598</v>
      </c>
      <c r="G47" s="5" t="n">
        <v>700000</v>
      </c>
      <c r="H47" s="6" t="n">
        <v>0</v>
      </c>
    </row>
    <row r="48" spans="1:13">
      <c r="A48" s="4" t="s">
        <v>615</v>
      </c>
    </row>
    <row r="49" spans="1:13">
      <c r="A49" s="3" t="s">
        <v>597</v>
      </c>
    </row>
    <row r="50" spans="1:13">
      <c r="A50" s="4" t="s">
        <v>89</v>
      </c>
      <c r="G50" s="5" t="n">
        <v>0</v>
      </c>
    </row>
    <row r="51" spans="1:13">
      <c r="A51" s="4" t="s">
        <v>128</v>
      </c>
      <c r="F51" s="6" t="n">
        <v>1700000</v>
      </c>
      <c r="G51" s="5" t="n">
        <v>1000000</v>
      </c>
    </row>
    <row r="52" spans="1:13">
      <c r="A52" s="4" t="s">
        <v>598</v>
      </c>
      <c r="G52" s="6" t="n">
        <v>0</v>
      </c>
    </row>
    <row r="53" spans="1:13">
      <c r="A53" s="4" t="s">
        <v>616</v>
      </c>
    </row>
    <row r="54" spans="1:13">
      <c r="A54" s="3" t="s">
        <v>597</v>
      </c>
    </row>
    <row r="55" spans="1:13">
      <c r="A55" s="4" t="s">
        <v>128</v>
      </c>
      <c r="E55" s="6" t="n">
        <v>2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17</v>
      </c>
      <c r="B1" s="2" t="s">
        <v>575</v>
      </c>
    </row>
    <row r="2" spans="1:2">
      <c r="B2" s="2" t="s">
        <v>618</v>
      </c>
    </row>
    <row r="3" spans="1:2">
      <c r="A3" s="3" t="s">
        <v>210</v>
      </c>
    </row>
    <row r="4" spans="1:2">
      <c r="A4" s="4" t="s">
        <v>619</v>
      </c>
      <c r="B4" s="10" t="n">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8"/>
    <col customWidth="1" max="5" min="5" width="41"/>
  </cols>
  <sheetData>
    <row r="1" spans="1:5">
      <c r="A1" s="1" t="s">
        <v>620</v>
      </c>
      <c r="B1" s="2" t="s">
        <v>575</v>
      </c>
    </row>
    <row r="2" spans="1:5">
      <c r="B2" s="2" t="s">
        <v>621</v>
      </c>
      <c r="C2" s="2" t="s">
        <v>618</v>
      </c>
      <c r="D2" s="2" t="s">
        <v>622</v>
      </c>
      <c r="E2" s="2" t="s">
        <v>623</v>
      </c>
    </row>
    <row r="3" spans="1:5">
      <c r="A3" s="3" t="s">
        <v>624</v>
      </c>
    </row>
    <row r="4" spans="1:5">
      <c r="A4" s="4" t="s">
        <v>625</v>
      </c>
      <c r="C4" s="10" t="n">
        <v>1.6</v>
      </c>
    </row>
    <row r="5" spans="1:5">
      <c r="A5" s="4" t="s">
        <v>626</v>
      </c>
    </row>
    <row r="6" spans="1:5">
      <c r="A6" s="3" t="s">
        <v>624</v>
      </c>
    </row>
    <row r="7" spans="1:5">
      <c r="A7" s="4" t="s">
        <v>627</v>
      </c>
      <c r="E7" s="5" t="n">
        <v>1022000</v>
      </c>
    </row>
    <row r="8" spans="1:5">
      <c r="A8" s="4" t="s">
        <v>628</v>
      </c>
      <c r="E8" s="8" t="n">
        <v>63.02</v>
      </c>
    </row>
    <row r="9" spans="1:5">
      <c r="A9" s="4" t="s">
        <v>629</v>
      </c>
    </row>
    <row r="10" spans="1:5">
      <c r="A10" s="3" t="s">
        <v>624</v>
      </c>
    </row>
    <row r="11" spans="1:5">
      <c r="A11" s="4" t="s">
        <v>627</v>
      </c>
      <c r="E11" s="5" t="n">
        <v>732000</v>
      </c>
    </row>
    <row r="12" spans="1:5">
      <c r="A12" s="4" t="s">
        <v>628</v>
      </c>
      <c r="E12" s="8" t="n">
        <v>60.51</v>
      </c>
    </row>
    <row r="13" spans="1:5">
      <c r="A13" s="4" t="s">
        <v>630</v>
      </c>
    </row>
    <row r="14" spans="1:5">
      <c r="A14" s="3" t="s">
        <v>624</v>
      </c>
    </row>
    <row r="15" spans="1:5">
      <c r="A15" s="4" t="s">
        <v>628</v>
      </c>
      <c r="B15" s="8" t="n">
        <v>62.12</v>
      </c>
    </row>
    <row r="16" spans="1:5">
      <c r="A16" s="4" t="s">
        <v>631</v>
      </c>
      <c r="B16" s="5" t="n">
        <v>167</v>
      </c>
    </row>
    <row r="17" spans="1:5">
      <c r="A17" s="4" t="s">
        <v>625</v>
      </c>
      <c r="B17" s="10" t="n">
        <v>1.5</v>
      </c>
    </row>
    <row r="18" spans="1:5">
      <c r="A18" s="4" t="s">
        <v>632</v>
      </c>
    </row>
    <row r="19" spans="1:5">
      <c r="A19" s="3" t="s">
        <v>624</v>
      </c>
    </row>
    <row r="20" spans="1:5">
      <c r="A20" s="4" t="s">
        <v>633</v>
      </c>
      <c r="E20" s="5" t="n">
        <v>31025000</v>
      </c>
    </row>
    <row r="21" spans="1:5">
      <c r="A21" s="4" t="s">
        <v>634</v>
      </c>
      <c r="E21" s="8" t="n">
        <v>2.77</v>
      </c>
    </row>
    <row r="22" spans="1:5">
      <c r="A22" s="4" t="s">
        <v>635</v>
      </c>
    </row>
    <row r="23" spans="1:5">
      <c r="A23" s="3" t="s">
        <v>624</v>
      </c>
    </row>
    <row r="24" spans="1:5">
      <c r="A24" s="4" t="s">
        <v>636</v>
      </c>
      <c r="D24" s="5" t="n">
        <v>16470</v>
      </c>
    </row>
    <row r="25" spans="1:5">
      <c r="A25" s="4" t="s">
        <v>634</v>
      </c>
      <c r="D25" s="8" t="n">
        <v>2.7</v>
      </c>
    </row>
    <row r="26" spans="1:5">
      <c r="A26" s="4" t="s">
        <v>637</v>
      </c>
    </row>
    <row r="27" spans="1:5">
      <c r="A27" s="3" t="s">
        <v>624</v>
      </c>
    </row>
    <row r="28" spans="1:5">
      <c r="A28" s="4" t="s">
        <v>627</v>
      </c>
      <c r="E28" s="5" t="n">
        <v>1095000</v>
      </c>
    </row>
    <row r="29" spans="1:5">
      <c r="A29" s="4" t="s">
        <v>628</v>
      </c>
      <c r="E29" s="8" t="n">
        <v>18.58</v>
      </c>
    </row>
    <row r="30" spans="1:5">
      <c r="A30" s="4" t="s">
        <v>638</v>
      </c>
    </row>
    <row r="31" spans="1:5">
      <c r="A31" s="3" t="s">
        <v>624</v>
      </c>
    </row>
    <row r="32" spans="1:5">
      <c r="A32" s="4" t="s">
        <v>627</v>
      </c>
      <c r="E32" s="5" t="n">
        <v>768600</v>
      </c>
    </row>
    <row r="33" spans="1:5">
      <c r="A33" s="4" t="s">
        <v>628</v>
      </c>
      <c r="E33" s="8" t="n">
        <v>17.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9</v>
      </c>
      <c r="B1" s="2" t="s">
        <v>2</v>
      </c>
      <c r="C1" s="2" t="s">
        <v>63</v>
      </c>
    </row>
    <row r="2" spans="1:3">
      <c r="A2" s="3" t="s">
        <v>640</v>
      </c>
    </row>
    <row r="3" spans="1:3">
      <c r="A3" s="4" t="s">
        <v>641</v>
      </c>
      <c r="B3" s="6" t="n">
        <v>26613</v>
      </c>
    </row>
    <row r="4" spans="1:3">
      <c r="A4" s="4" t="s">
        <v>642</v>
      </c>
      <c r="B4" s="5" t="n">
        <v>-2662</v>
      </c>
    </row>
    <row r="5" spans="1:3">
      <c r="A5" s="4" t="s">
        <v>39</v>
      </c>
      <c r="B5" s="5" t="n">
        <v>15452</v>
      </c>
    </row>
    <row r="6" spans="1:3">
      <c r="A6" s="4" t="s">
        <v>43</v>
      </c>
      <c r="B6" s="5" t="n">
        <v>8499</v>
      </c>
    </row>
    <row r="7" spans="1:3">
      <c r="A7" s="4" t="s">
        <v>643</v>
      </c>
      <c r="B7" s="5" t="n">
        <v>23951</v>
      </c>
    </row>
    <row r="8" spans="1:3">
      <c r="A8" s="3" t="s">
        <v>644</v>
      </c>
    </row>
    <row r="9" spans="1:3">
      <c r="A9" s="4" t="s">
        <v>645</v>
      </c>
      <c r="B9" s="5" t="n">
        <v>3827</v>
      </c>
    </row>
    <row r="10" spans="1:3">
      <c r="A10" s="4" t="s">
        <v>646</v>
      </c>
      <c r="B10" s="5" t="n">
        <v>-2662</v>
      </c>
    </row>
    <row r="11" spans="1:3">
      <c r="A11" s="4" t="s">
        <v>48</v>
      </c>
      <c r="B11" s="5" t="n">
        <v>1165</v>
      </c>
    </row>
    <row r="12" spans="1:3">
      <c r="A12" s="4" t="s">
        <v>647</v>
      </c>
      <c r="B12" s="5" t="n">
        <v>1165</v>
      </c>
    </row>
    <row r="13" spans="1:3">
      <c r="A13" s="4" t="s">
        <v>648</v>
      </c>
    </row>
    <row r="14" spans="1:3">
      <c r="A14" s="3" t="s">
        <v>640</v>
      </c>
    </row>
    <row r="15" spans="1:3">
      <c r="A15" s="4" t="s">
        <v>641</v>
      </c>
      <c r="B15" s="5" t="n">
        <v>18048</v>
      </c>
    </row>
    <row r="16" spans="1:3">
      <c r="A16" s="4" t="s">
        <v>642</v>
      </c>
      <c r="B16" s="5" t="n">
        <v>-2596</v>
      </c>
    </row>
    <row r="17" spans="1:3">
      <c r="A17" s="4" t="s">
        <v>39</v>
      </c>
      <c r="B17" s="5" t="n">
        <v>15452</v>
      </c>
    </row>
    <row r="18" spans="1:3">
      <c r="A18" s="4" t="s">
        <v>649</v>
      </c>
    </row>
    <row r="19" spans="1:3">
      <c r="A19" s="3" t="s">
        <v>640</v>
      </c>
    </row>
    <row r="20" spans="1:3">
      <c r="A20" s="4" t="s">
        <v>641</v>
      </c>
      <c r="B20" s="5" t="n">
        <v>8565</v>
      </c>
    </row>
    <row r="21" spans="1:3">
      <c r="A21" s="4" t="s">
        <v>642</v>
      </c>
      <c r="B21" s="5" t="n">
        <v>-66</v>
      </c>
    </row>
    <row r="22" spans="1:3">
      <c r="A22" s="4" t="s">
        <v>43</v>
      </c>
      <c r="B22" s="5" t="n">
        <v>8499</v>
      </c>
    </row>
    <row r="23" spans="1:3">
      <c r="A23" s="4" t="s">
        <v>650</v>
      </c>
    </row>
    <row r="24" spans="1:3">
      <c r="A24" s="3" t="s">
        <v>644</v>
      </c>
    </row>
    <row r="25" spans="1:3">
      <c r="A25" s="4" t="s">
        <v>645</v>
      </c>
      <c r="B25" s="5" t="n">
        <v>3761</v>
      </c>
    </row>
    <row r="26" spans="1:3">
      <c r="A26" s="4" t="s">
        <v>646</v>
      </c>
      <c r="B26" s="5" t="n">
        <v>-2596</v>
      </c>
    </row>
    <row r="27" spans="1:3">
      <c r="A27" s="4" t="s">
        <v>48</v>
      </c>
      <c r="B27" s="5" t="n">
        <v>1165</v>
      </c>
    </row>
    <row r="28" spans="1:3">
      <c r="A28" s="4" t="s">
        <v>651</v>
      </c>
    </row>
    <row r="29" spans="1:3">
      <c r="A29" s="3" t="s">
        <v>644</v>
      </c>
    </row>
    <row r="30" spans="1:3">
      <c r="A30" s="4" t="s">
        <v>645</v>
      </c>
      <c r="B30" s="5" t="n">
        <v>66</v>
      </c>
    </row>
    <row r="31" spans="1:3">
      <c r="A31" s="4" t="s">
        <v>646</v>
      </c>
      <c r="B31" s="6" t="n">
        <v>-66</v>
      </c>
    </row>
    <row r="32" spans="1:3">
      <c r="A32" s="4" t="s">
        <v>65</v>
      </c>
    </row>
    <row r="33" spans="1:3">
      <c r="A33" s="3" t="s">
        <v>640</v>
      </c>
    </row>
    <row r="34" spans="1:3">
      <c r="A34" s="4" t="s">
        <v>641</v>
      </c>
      <c r="C34" s="6" t="n">
        <v>3402</v>
      </c>
    </row>
    <row r="35" spans="1:3">
      <c r="A35" s="4" t="s">
        <v>642</v>
      </c>
      <c r="C35" s="5" t="n">
        <v>-350</v>
      </c>
    </row>
    <row r="36" spans="1:3">
      <c r="A36" s="4" t="s">
        <v>39</v>
      </c>
      <c r="C36" s="5" t="n">
        <v>3052</v>
      </c>
    </row>
    <row r="37" spans="1:3">
      <c r="A37" s="3" t="s">
        <v>644</v>
      </c>
    </row>
    <row r="38" spans="1:3">
      <c r="A38" s="4" t="s">
        <v>645</v>
      </c>
      <c r="C38" s="5" t="n">
        <v>746</v>
      </c>
    </row>
    <row r="39" spans="1:3">
      <c r="A39" s="4" t="s">
        <v>646</v>
      </c>
      <c r="C39" s="5" t="n">
        <v>-350</v>
      </c>
    </row>
    <row r="40" spans="1:3">
      <c r="A40" s="4" t="s">
        <v>48</v>
      </c>
      <c r="C40" s="6" t="n">
        <v>3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52</v>
      </c>
      <c r="B1" s="2" t="s">
        <v>75</v>
      </c>
      <c r="C1" s="2" t="s">
        <v>479</v>
      </c>
      <c r="D1" s="2" t="s">
        <v>76</v>
      </c>
      <c r="E1" s="2" t="s">
        <v>1</v>
      </c>
    </row>
    <row r="2" spans="1:7">
      <c r="B2" s="2" t="s">
        <v>77</v>
      </c>
      <c r="C2" s="2" t="s">
        <v>63</v>
      </c>
      <c r="D2" s="2" t="s">
        <v>2</v>
      </c>
      <c r="E2" s="2" t="s">
        <v>2</v>
      </c>
      <c r="F2" s="2" t="s">
        <v>63</v>
      </c>
      <c r="G2" s="2" t="s">
        <v>78</v>
      </c>
    </row>
    <row r="3" spans="1:7">
      <c r="A3" s="3" t="s">
        <v>653</v>
      </c>
    </row>
    <row r="4" spans="1:7">
      <c r="A4" s="4" t="s">
        <v>89</v>
      </c>
      <c r="D4" s="6" t="n">
        <v>3065</v>
      </c>
    </row>
    <row r="5" spans="1:7">
      <c r="A5" s="4" t="s">
        <v>654</v>
      </c>
      <c r="B5" s="6" t="n">
        <v>297000</v>
      </c>
    </row>
    <row r="6" spans="1:7">
      <c r="A6" s="4" t="s">
        <v>655</v>
      </c>
    </row>
    <row r="7" spans="1:7">
      <c r="A7" s="3" t="s">
        <v>653</v>
      </c>
    </row>
    <row r="8" spans="1:7">
      <c r="A8" s="4" t="s">
        <v>89</v>
      </c>
      <c r="D8" s="6" t="n">
        <v>0</v>
      </c>
    </row>
    <row r="9" spans="1:7">
      <c r="A9" s="4" t="s">
        <v>656</v>
      </c>
    </row>
    <row r="10" spans="1:7">
      <c r="A10" s="3" t="s">
        <v>653</v>
      </c>
    </row>
    <row r="11" spans="1:7">
      <c r="A11" s="4" t="s">
        <v>657</v>
      </c>
      <c r="E11" s="9" t="n">
        <v>4.2</v>
      </c>
    </row>
    <row r="12" spans="1:7">
      <c r="A12" s="4" t="s">
        <v>65</v>
      </c>
    </row>
    <row r="13" spans="1:7">
      <c r="A13" s="3" t="s">
        <v>653</v>
      </c>
    </row>
    <row r="14" spans="1:7">
      <c r="A14" s="4" t="s">
        <v>89</v>
      </c>
      <c r="B14" s="5" t="n">
        <v>3</v>
      </c>
      <c r="C14" s="6" t="n">
        <v>93600</v>
      </c>
      <c r="F14" s="6" t="n">
        <v>93607</v>
      </c>
      <c r="G14" s="6" t="n">
        <v>131260</v>
      </c>
    </row>
    <row r="15" spans="1:7">
      <c r="A15" s="4" t="s">
        <v>658</v>
      </c>
    </row>
    <row r="16" spans="1:7">
      <c r="A16" s="3" t="s">
        <v>653</v>
      </c>
    </row>
    <row r="17" spans="1:7">
      <c r="A17" s="4" t="s">
        <v>89</v>
      </c>
      <c r="B17" s="6" t="n">
        <v>0</v>
      </c>
      <c r="F17" s="5" t="n">
        <v>66900</v>
      </c>
      <c r="G17" s="6" t="n">
        <v>0</v>
      </c>
    </row>
    <row r="18" spans="1:7">
      <c r="A18" s="4" t="s">
        <v>659</v>
      </c>
    </row>
    <row r="19" spans="1:7">
      <c r="A19" s="3" t="s">
        <v>653</v>
      </c>
    </row>
    <row r="20" spans="1:7">
      <c r="A20" s="4" t="s">
        <v>654</v>
      </c>
      <c r="C20" s="5" t="n">
        <v>176800</v>
      </c>
      <c r="F20" s="5" t="n">
        <v>176800</v>
      </c>
    </row>
    <row r="21" spans="1:7">
      <c r="A21" s="4" t="s">
        <v>660</v>
      </c>
      <c r="C21" s="6" t="n">
        <v>342500</v>
      </c>
      <c r="F21" s="6" t="n">
        <v>342500</v>
      </c>
    </row>
  </sheetData>
  <mergeCells count="2">
    <mergeCell ref="A1:A2"/>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3</v>
      </c>
    </row>
    <row r="2" spans="1:3">
      <c r="A2" s="3" t="s">
        <v>653</v>
      </c>
    </row>
    <row r="3" spans="1:3">
      <c r="A3" s="4" t="s">
        <v>641</v>
      </c>
      <c r="B3" s="6" t="n">
        <v>26613</v>
      </c>
    </row>
    <row r="4" spans="1:3">
      <c r="A4" s="4" t="s">
        <v>645</v>
      </c>
      <c r="B4" s="5" t="n">
        <v>3827</v>
      </c>
    </row>
    <row r="5" spans="1:3">
      <c r="A5" s="4" t="s">
        <v>662</v>
      </c>
    </row>
    <row r="6" spans="1:3">
      <c r="A6" s="3" t="s">
        <v>653</v>
      </c>
    </row>
    <row r="7" spans="1:3">
      <c r="A7" s="4" t="s">
        <v>663</v>
      </c>
      <c r="B7" s="5" t="n">
        <v>47082</v>
      </c>
    </row>
    <row r="8" spans="1:3">
      <c r="A8" s="4" t="s">
        <v>664</v>
      </c>
      <c r="B8" s="5" t="n">
        <v>73695</v>
      </c>
    </row>
    <row r="9" spans="1:3">
      <c r="A9" s="4" t="s">
        <v>665</v>
      </c>
    </row>
    <row r="10" spans="1:3">
      <c r="A10" s="3" t="s">
        <v>653</v>
      </c>
    </row>
    <row r="11" spans="1:3">
      <c r="A11" s="4" t="s">
        <v>641</v>
      </c>
      <c r="B11" s="5" t="n">
        <v>26613</v>
      </c>
    </row>
    <row r="12" spans="1:3">
      <c r="A12" s="4" t="s">
        <v>645</v>
      </c>
      <c r="B12" s="5" t="n">
        <v>3827</v>
      </c>
    </row>
    <row r="13" spans="1:3">
      <c r="A13" s="4" t="s">
        <v>666</v>
      </c>
    </row>
    <row r="14" spans="1:3">
      <c r="A14" s="3" t="s">
        <v>653</v>
      </c>
    </row>
    <row r="15" spans="1:3">
      <c r="A15" s="4" t="s">
        <v>663</v>
      </c>
      <c r="B15" s="5" t="n">
        <v>47082</v>
      </c>
    </row>
    <row r="16" spans="1:3">
      <c r="A16" s="4" t="s">
        <v>664</v>
      </c>
      <c r="B16" s="5" t="n">
        <v>47082</v>
      </c>
    </row>
    <row r="17" spans="1:3">
      <c r="A17" s="4" t="s">
        <v>667</v>
      </c>
    </row>
    <row r="18" spans="1:3">
      <c r="A18" s="3" t="s">
        <v>653</v>
      </c>
    </row>
    <row r="19" spans="1:3">
      <c r="A19" s="4" t="s">
        <v>664</v>
      </c>
      <c r="B19" s="5" t="n">
        <v>26613</v>
      </c>
    </row>
    <row r="20" spans="1:3">
      <c r="A20" s="4" t="s">
        <v>668</v>
      </c>
    </row>
    <row r="21" spans="1:3">
      <c r="A21" s="3" t="s">
        <v>653</v>
      </c>
    </row>
    <row r="22" spans="1:3">
      <c r="A22" s="4" t="s">
        <v>641</v>
      </c>
      <c r="B22" s="5" t="n">
        <v>26613</v>
      </c>
    </row>
    <row r="23" spans="1:3">
      <c r="A23" s="4" t="s">
        <v>645</v>
      </c>
      <c r="B23" s="6" t="n">
        <v>3827</v>
      </c>
    </row>
    <row r="24" spans="1:3">
      <c r="A24" s="4" t="s">
        <v>65</v>
      </c>
    </row>
    <row r="25" spans="1:3">
      <c r="A25" s="3" t="s">
        <v>653</v>
      </c>
    </row>
    <row r="26" spans="1:3">
      <c r="A26" s="4" t="s">
        <v>641</v>
      </c>
      <c r="C26" s="6" t="n">
        <v>3402</v>
      </c>
    </row>
    <row r="27" spans="1:3">
      <c r="A27" s="4" t="s">
        <v>645</v>
      </c>
      <c r="C27" s="5" t="n">
        <v>746</v>
      </c>
    </row>
    <row r="28" spans="1:3">
      <c r="A28" s="4" t="s">
        <v>669</v>
      </c>
    </row>
    <row r="29" spans="1:3">
      <c r="A29" s="3" t="s">
        <v>653</v>
      </c>
    </row>
    <row r="30" spans="1:3">
      <c r="A30" s="4" t="s">
        <v>664</v>
      </c>
      <c r="C30" s="5" t="n">
        <v>3402</v>
      </c>
    </row>
    <row r="31" spans="1:3">
      <c r="A31" s="4" t="s">
        <v>645</v>
      </c>
      <c r="C31" s="5" t="n">
        <v>746</v>
      </c>
    </row>
    <row r="32" spans="1:3">
      <c r="A32" s="4" t="s">
        <v>670</v>
      </c>
    </row>
    <row r="33" spans="1:3">
      <c r="A33" s="3" t="s">
        <v>653</v>
      </c>
    </row>
    <row r="34" spans="1:3">
      <c r="A34" s="4" t="s">
        <v>641</v>
      </c>
      <c r="C34" s="5" t="n">
        <v>2696</v>
      </c>
    </row>
    <row r="35" spans="1:3">
      <c r="A35" s="4" t="s">
        <v>645</v>
      </c>
      <c r="C35" s="5" t="n">
        <v>721</v>
      </c>
    </row>
    <row r="36" spans="1:3">
      <c r="A36" s="4" t="s">
        <v>671</v>
      </c>
    </row>
    <row r="37" spans="1:3">
      <c r="A37" s="3" t="s">
        <v>653</v>
      </c>
    </row>
    <row r="38" spans="1:3">
      <c r="A38" s="4" t="s">
        <v>641</v>
      </c>
      <c r="C38" s="5" t="n">
        <v>706</v>
      </c>
    </row>
    <row r="39" spans="1:3">
      <c r="A39" s="4" t="s">
        <v>645</v>
      </c>
      <c r="C39" s="5" t="n">
        <v>25</v>
      </c>
    </row>
    <row r="40" spans="1:3">
      <c r="A40" s="4" t="s">
        <v>672</v>
      </c>
    </row>
    <row r="41" spans="1:3">
      <c r="A41" s="3" t="s">
        <v>653</v>
      </c>
    </row>
    <row r="42" spans="1:3">
      <c r="A42" s="4" t="s">
        <v>664</v>
      </c>
      <c r="C42" s="5" t="n">
        <v>3402</v>
      </c>
    </row>
    <row r="43" spans="1:3">
      <c r="A43" s="4" t="s">
        <v>645</v>
      </c>
      <c r="C43" s="5" t="n">
        <v>746</v>
      </c>
    </row>
    <row r="44" spans="1:3">
      <c r="A44" s="4" t="s">
        <v>673</v>
      </c>
    </row>
    <row r="45" spans="1:3">
      <c r="A45" s="3" t="s">
        <v>653</v>
      </c>
    </row>
    <row r="46" spans="1:3">
      <c r="A46" s="4" t="s">
        <v>641</v>
      </c>
      <c r="C46" s="5" t="n">
        <v>2696</v>
      </c>
    </row>
    <row r="47" spans="1:3">
      <c r="A47" s="4" t="s">
        <v>645</v>
      </c>
      <c r="C47" s="5" t="n">
        <v>721</v>
      </c>
    </row>
    <row r="48" spans="1:3">
      <c r="A48" s="4" t="s">
        <v>674</v>
      </c>
    </row>
    <row r="49" spans="1:3">
      <c r="A49" s="3" t="s">
        <v>653</v>
      </c>
    </row>
    <row r="50" spans="1:3">
      <c r="A50" s="4" t="s">
        <v>641</v>
      </c>
      <c r="C50" s="5" t="n">
        <v>706</v>
      </c>
    </row>
    <row r="51" spans="1:3">
      <c r="A51" s="4" t="s">
        <v>645</v>
      </c>
      <c r="C51" s="6"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480</v>
      </c>
    </row>
    <row r="3" spans="1:2">
      <c r="A3" s="3" t="s">
        <v>653</v>
      </c>
    </row>
    <row r="4" spans="1:2">
      <c r="A4" s="4" t="s">
        <v>676</v>
      </c>
      <c r="B4" s="6" t="n">
        <v>48694</v>
      </c>
    </row>
    <row r="5" spans="1:2">
      <c r="A5" s="4" t="s">
        <v>677</v>
      </c>
      <c r="B5" s="5" t="n">
        <v>66931</v>
      </c>
    </row>
    <row r="6" spans="1:2">
      <c r="A6" s="4" t="s">
        <v>678</v>
      </c>
    </row>
    <row r="7" spans="1:2">
      <c r="A7" s="3" t="s">
        <v>653</v>
      </c>
    </row>
    <row r="8" spans="1:2">
      <c r="A8" s="4" t="s">
        <v>676</v>
      </c>
      <c r="B8" s="6" t="n">
        <v>486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9</v>
      </c>
      <c r="B1" s="2" t="s">
        <v>2</v>
      </c>
      <c r="C1" s="2" t="s">
        <v>63</v>
      </c>
    </row>
    <row r="2" spans="1:3">
      <c r="A2" s="4" t="s">
        <v>61</v>
      </c>
    </row>
    <row r="3" spans="1:3">
      <c r="A3" s="4" t="s">
        <v>680</v>
      </c>
      <c r="B3" s="6" t="n">
        <v>2077</v>
      </c>
    </row>
    <row r="4" spans="1:3">
      <c r="A4" s="4" t="s">
        <v>65</v>
      </c>
    </row>
    <row r="5" spans="1:3">
      <c r="A5" s="4" t="s">
        <v>680</v>
      </c>
      <c r="C5" s="6" t="n">
        <v>31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1</v>
      </c>
      <c r="B1" s="2" t="s">
        <v>75</v>
      </c>
      <c r="C1" s="2" t="s">
        <v>76</v>
      </c>
      <c r="D1" s="2" t="s">
        <v>1</v>
      </c>
    </row>
    <row r="2" spans="1:4">
      <c r="B2" s="2" t="s">
        <v>77</v>
      </c>
      <c r="C2" s="2" t="s">
        <v>2</v>
      </c>
      <c r="D2" s="2" t="s">
        <v>63</v>
      </c>
    </row>
    <row r="3" spans="1:4">
      <c r="A3" s="4" t="s">
        <v>682</v>
      </c>
      <c r="C3" s="6" t="n">
        <v>122878</v>
      </c>
    </row>
    <row r="4" spans="1:4">
      <c r="A4" s="4" t="s">
        <v>683</v>
      </c>
      <c r="C4" s="5" t="n">
        <v>8</v>
      </c>
    </row>
    <row r="5" spans="1:4">
      <c r="A5" s="4" t="s">
        <v>684</v>
      </c>
      <c r="C5" s="5" t="n">
        <v>5420</v>
      </c>
    </row>
    <row r="6" spans="1:4">
      <c r="A6" s="4" t="s">
        <v>685</v>
      </c>
      <c r="C6" s="5" t="n">
        <v>-8700</v>
      </c>
    </row>
    <row r="7" spans="1:4">
      <c r="A7" s="4" t="s">
        <v>686</v>
      </c>
      <c r="B7" s="6" t="n">
        <v>-41953</v>
      </c>
    </row>
    <row r="8" spans="1:4">
      <c r="A8" s="4" t="s">
        <v>687</v>
      </c>
      <c r="B8" s="5" t="n">
        <v>122878</v>
      </c>
      <c r="C8" s="5" t="n">
        <v>119606</v>
      </c>
    </row>
    <row r="9" spans="1:4">
      <c r="A9" s="4" t="s">
        <v>65</v>
      </c>
    </row>
    <row r="10" spans="1:4">
      <c r="A10" s="4" t="s">
        <v>682</v>
      </c>
      <c r="B10" s="5" t="n">
        <v>161963</v>
      </c>
      <c r="C10" s="6" t="n">
        <v>164831</v>
      </c>
      <c r="D10" s="6" t="n">
        <v>183476</v>
      </c>
    </row>
    <row r="11" spans="1:4">
      <c r="A11" s="4" t="s">
        <v>683</v>
      </c>
      <c r="B11" s="5" t="n">
        <v>77</v>
      </c>
      <c r="D11" s="5" t="n">
        <v>671</v>
      </c>
    </row>
    <row r="12" spans="1:4">
      <c r="A12" s="4" t="s">
        <v>684</v>
      </c>
      <c r="B12" s="5" t="n">
        <v>3176</v>
      </c>
      <c r="D12" s="5" t="n">
        <v>7653</v>
      </c>
    </row>
    <row r="13" spans="1:4">
      <c r="A13" s="4" t="s">
        <v>688</v>
      </c>
      <c r="D13" s="5" t="n">
        <v>-875</v>
      </c>
    </row>
    <row r="14" spans="1:4">
      <c r="A14" s="4" t="s">
        <v>685</v>
      </c>
      <c r="B14" s="5" t="n">
        <v>-385</v>
      </c>
      <c r="D14" s="5" t="n">
        <v>-28962</v>
      </c>
    </row>
    <row r="15" spans="1:4">
      <c r="A15" s="4" t="s">
        <v>687</v>
      </c>
      <c r="B15" s="6" t="n">
        <v>164831</v>
      </c>
      <c r="D15" s="6" t="n">
        <v>1619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4"/>
  </cols>
  <sheetData>
    <row r="1" spans="1:8">
      <c r="A1" s="1" t="s">
        <v>689</v>
      </c>
      <c r="B1" s="2" t="s">
        <v>367</v>
      </c>
      <c r="C1" s="2" t="s">
        <v>77</v>
      </c>
      <c r="D1" s="2" t="s">
        <v>2</v>
      </c>
      <c r="E1" s="2" t="s">
        <v>78</v>
      </c>
      <c r="F1" s="2" t="s">
        <v>594</v>
      </c>
      <c r="G1" s="2" t="s">
        <v>596</v>
      </c>
      <c r="H1" s="2" t="s">
        <v>63</v>
      </c>
    </row>
    <row r="2" spans="1:8">
      <c r="A2" s="3" t="s">
        <v>690</v>
      </c>
    </row>
    <row r="3" spans="1:8">
      <c r="A3" s="4" t="s">
        <v>390</v>
      </c>
      <c r="B3" s="6" t="n">
        <v>1000000</v>
      </c>
    </row>
    <row r="4" spans="1:8">
      <c r="A4" s="4" t="s">
        <v>580</v>
      </c>
      <c r="D4" s="6" t="n">
        <v>115000</v>
      </c>
    </row>
    <row r="5" spans="1:8">
      <c r="A5" s="4" t="s">
        <v>152</v>
      </c>
    </row>
    <row r="6" spans="1:8">
      <c r="A6" s="3" t="s">
        <v>690</v>
      </c>
    </row>
    <row r="7" spans="1:8">
      <c r="A7" s="4" t="s">
        <v>691</v>
      </c>
      <c r="B7" s="4" t="s">
        <v>402</v>
      </c>
    </row>
    <row r="8" spans="1:8">
      <c r="A8" s="4" t="s">
        <v>65</v>
      </c>
    </row>
    <row r="9" spans="1:8">
      <c r="A9" s="3" t="s">
        <v>690</v>
      </c>
    </row>
    <row r="10" spans="1:8">
      <c r="A10" s="4" t="s">
        <v>580</v>
      </c>
      <c r="H10" s="6" t="n">
        <v>263000</v>
      </c>
    </row>
    <row r="11" spans="1:8">
      <c r="A11" s="4" t="s">
        <v>692</v>
      </c>
    </row>
    <row r="12" spans="1:8">
      <c r="A12" s="3" t="s">
        <v>690</v>
      </c>
    </row>
    <row r="13" spans="1:8">
      <c r="A13" s="4" t="s">
        <v>693</v>
      </c>
      <c r="C13" s="4" t="s">
        <v>386</v>
      </c>
    </row>
    <row r="14" spans="1:8">
      <c r="A14" s="4" t="s">
        <v>694</v>
      </c>
      <c r="C14" s="4" t="s">
        <v>695</v>
      </c>
    </row>
    <row r="15" spans="1:8">
      <c r="A15" s="4" t="s">
        <v>696</v>
      </c>
      <c r="E15" s="6" t="n">
        <v>82700</v>
      </c>
    </row>
    <row r="16" spans="1:8">
      <c r="A16" s="4" t="s">
        <v>697</v>
      </c>
      <c r="E16" s="5" t="n">
        <v>35000</v>
      </c>
    </row>
    <row r="17" spans="1:8">
      <c r="A17" s="4" t="s">
        <v>698</v>
      </c>
      <c r="E17" s="6" t="n">
        <v>47700</v>
      </c>
    </row>
    <row r="18" spans="1:8">
      <c r="A18" s="4" t="s">
        <v>660</v>
      </c>
      <c r="H18" s="5" t="n">
        <v>343348</v>
      </c>
    </row>
    <row r="19" spans="1:8">
      <c r="A19" s="4" t="s">
        <v>699</v>
      </c>
    </row>
    <row r="20" spans="1:8">
      <c r="A20" s="3" t="s">
        <v>690</v>
      </c>
    </row>
    <row r="21" spans="1:8">
      <c r="A21" s="4" t="s">
        <v>390</v>
      </c>
      <c r="C21" s="6" t="n">
        <v>100000</v>
      </c>
    </row>
    <row r="22" spans="1:8">
      <c r="A22" s="4" t="s">
        <v>700</v>
      </c>
      <c r="C22" s="5" t="n">
        <v>200</v>
      </c>
      <c r="H22" s="6" t="n">
        <v>200</v>
      </c>
    </row>
    <row r="23" spans="1:8">
      <c r="A23" s="4" t="s">
        <v>701</v>
      </c>
    </row>
    <row r="24" spans="1:8">
      <c r="A24" s="3" t="s">
        <v>690</v>
      </c>
    </row>
    <row r="25" spans="1:8">
      <c r="A25" s="4" t="s">
        <v>390</v>
      </c>
      <c r="B25" s="6" t="n">
        <v>50000</v>
      </c>
    </row>
    <row r="26" spans="1:8">
      <c r="A26" s="4" t="s">
        <v>700</v>
      </c>
      <c r="D26" s="6" t="n">
        <v>200</v>
      </c>
    </row>
    <row r="27" spans="1:8">
      <c r="A27" s="4" t="s">
        <v>702</v>
      </c>
    </row>
    <row r="28" spans="1:8">
      <c r="A28" s="3" t="s">
        <v>690</v>
      </c>
    </row>
    <row r="29" spans="1:8">
      <c r="A29" s="4" t="s">
        <v>390</v>
      </c>
      <c r="C29" s="6" t="n">
        <v>1000000</v>
      </c>
    </row>
    <row r="30" spans="1:8">
      <c r="A30" s="4" t="s">
        <v>703</v>
      </c>
      <c r="C30" s="4" t="s">
        <v>704</v>
      </c>
      <c r="H30" s="4" t="s">
        <v>705</v>
      </c>
    </row>
    <row r="31" spans="1:8">
      <c r="A31" s="4" t="s">
        <v>706</v>
      </c>
      <c r="C31" s="6" t="n">
        <v>325000</v>
      </c>
      <c r="H31" s="6" t="n">
        <v>325000</v>
      </c>
    </row>
    <row r="32" spans="1:8">
      <c r="A32" s="4" t="s">
        <v>707</v>
      </c>
      <c r="C32" s="4" t="s">
        <v>708</v>
      </c>
    </row>
    <row r="33" spans="1:8">
      <c r="A33" s="4" t="s">
        <v>709</v>
      </c>
    </row>
    <row r="34" spans="1:8">
      <c r="A34" s="3" t="s">
        <v>690</v>
      </c>
    </row>
    <row r="35" spans="1:8">
      <c r="A35" s="4" t="s">
        <v>703</v>
      </c>
      <c r="D35" s="4" t="s">
        <v>710</v>
      </c>
    </row>
    <row r="36" spans="1:8">
      <c r="A36" s="4" t="s">
        <v>711</v>
      </c>
      <c r="D36" s="6" t="n">
        <v>2400</v>
      </c>
      <c r="G36" s="6" t="n">
        <v>60300</v>
      </c>
    </row>
    <row r="37" spans="1:8">
      <c r="A37" s="4" t="s">
        <v>706</v>
      </c>
      <c r="D37" s="6" t="n">
        <v>262300</v>
      </c>
      <c r="G37" s="6" t="n">
        <v>264700</v>
      </c>
    </row>
    <row r="38" spans="1:8">
      <c r="A38" s="4" t="s">
        <v>712</v>
      </c>
      <c r="D38" s="5" t="n">
        <v>4</v>
      </c>
    </row>
    <row r="39" spans="1:8">
      <c r="A39" s="4" t="s">
        <v>713</v>
      </c>
      <c r="D39" s="5" t="n">
        <v>1</v>
      </c>
    </row>
    <row r="40" spans="1:8">
      <c r="A40" s="4" t="s">
        <v>714</v>
      </c>
      <c r="D40" s="4" t="s">
        <v>402</v>
      </c>
    </row>
    <row r="41" spans="1:8">
      <c r="A41" s="4" t="s">
        <v>715</v>
      </c>
      <c r="D41" s="4" t="s">
        <v>392</v>
      </c>
    </row>
    <row r="42" spans="1:8">
      <c r="A42" s="4" t="s">
        <v>716</v>
      </c>
      <c r="D42" s="4" t="s">
        <v>396</v>
      </c>
    </row>
    <row r="43" spans="1:8">
      <c r="A43" s="4" t="s">
        <v>717</v>
      </c>
      <c r="D43" s="6" t="n">
        <v>30000</v>
      </c>
    </row>
    <row r="44" spans="1:8">
      <c r="A44" s="4" t="s">
        <v>718</v>
      </c>
      <c r="D44" s="4" t="s">
        <v>719</v>
      </c>
    </row>
    <row r="45" spans="1:8">
      <c r="A45" s="4" t="s">
        <v>720</v>
      </c>
    </row>
    <row r="46" spans="1:8">
      <c r="A46" s="3" t="s">
        <v>690</v>
      </c>
    </row>
    <row r="47" spans="1:8">
      <c r="A47" s="4" t="s">
        <v>390</v>
      </c>
      <c r="B47" s="6" t="n">
        <v>1000000</v>
      </c>
    </row>
    <row r="48" spans="1:8">
      <c r="A48" s="4" t="s">
        <v>721</v>
      </c>
      <c r="D48" s="4" t="s">
        <v>722</v>
      </c>
    </row>
    <row r="49" spans="1:8">
      <c r="A49" s="4" t="s">
        <v>723</v>
      </c>
    </row>
    <row r="50" spans="1:8">
      <c r="A50" s="3" t="s">
        <v>690</v>
      </c>
    </row>
    <row r="51" spans="1:8">
      <c r="A51" s="4" t="s">
        <v>724</v>
      </c>
      <c r="D51" s="4" t="s">
        <v>725</v>
      </c>
    </row>
    <row r="52" spans="1:8">
      <c r="A52" s="4" t="s">
        <v>726</v>
      </c>
    </row>
    <row r="53" spans="1:8">
      <c r="A53" s="3" t="s">
        <v>690</v>
      </c>
    </row>
    <row r="54" spans="1:8">
      <c r="A54" s="4" t="s">
        <v>724</v>
      </c>
      <c r="D54" s="4" t="s">
        <v>727</v>
      </c>
    </row>
    <row r="55" spans="1:8">
      <c r="A55" s="4" t="s">
        <v>728</v>
      </c>
    </row>
    <row r="56" spans="1:8">
      <c r="A56" s="3" t="s">
        <v>690</v>
      </c>
    </row>
    <row r="57" spans="1:8">
      <c r="A57" s="4" t="s">
        <v>711</v>
      </c>
      <c r="F57" s="6" t="n">
        <v>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s>
  <sheetData>
    <row r="1" spans="1:7">
      <c r="A1" s="1" t="s">
        <v>729</v>
      </c>
      <c r="B1" s="2" t="s">
        <v>730</v>
      </c>
      <c r="C1" s="2" t="s">
        <v>731</v>
      </c>
      <c r="D1" s="2" t="s">
        <v>2</v>
      </c>
      <c r="E1" s="2" t="s">
        <v>63</v>
      </c>
      <c r="F1" s="2" t="s">
        <v>78</v>
      </c>
      <c r="G1" s="2" t="s">
        <v>77</v>
      </c>
    </row>
    <row r="2" spans="1:7">
      <c r="A2" s="4" t="s">
        <v>732</v>
      </c>
      <c r="D2" s="6" t="n">
        <v>115000</v>
      </c>
    </row>
    <row r="3" spans="1:7">
      <c r="A3" s="4" t="s">
        <v>733</v>
      </c>
      <c r="D3" s="5" t="n">
        <v>115000</v>
      </c>
      <c r="G3" s="6" t="n">
        <v>297000</v>
      </c>
    </row>
    <row r="4" spans="1:7">
      <c r="A4" s="4" t="s">
        <v>51</v>
      </c>
      <c r="D4" s="5" t="n">
        <v>115000</v>
      </c>
      <c r="G4" s="5" t="n">
        <v>297000</v>
      </c>
    </row>
    <row r="5" spans="1:7">
      <c r="A5" s="4" t="s">
        <v>734</v>
      </c>
      <c r="B5" s="6" t="n">
        <v>25000</v>
      </c>
      <c r="C5" s="6" t="n">
        <v>35000</v>
      </c>
      <c r="D5" s="6" t="n">
        <v>182000</v>
      </c>
    </row>
    <row r="6" spans="1:7">
      <c r="A6" s="4" t="s">
        <v>65</v>
      </c>
    </row>
    <row r="7" spans="1:7">
      <c r="A7" s="4" t="s">
        <v>732</v>
      </c>
      <c r="E7" s="6" t="n">
        <v>263000</v>
      </c>
    </row>
    <row r="8" spans="1:7">
      <c r="A8" s="4" t="s">
        <v>733</v>
      </c>
      <c r="E8" s="5" t="n">
        <v>605549</v>
      </c>
    </row>
    <row r="9" spans="1:7">
      <c r="A9" s="4" t="s">
        <v>735</v>
      </c>
      <c r="E9" s="5" t="n">
        <v>-605549</v>
      </c>
      <c r="G9" s="6" t="n">
        <v>-297000</v>
      </c>
    </row>
    <row r="10" spans="1:7">
      <c r="A10" s="4" t="s">
        <v>734</v>
      </c>
      <c r="E10" s="5" t="n">
        <v>28000</v>
      </c>
      <c r="F10" s="6" t="n">
        <v>57000</v>
      </c>
    </row>
    <row r="11" spans="1:7">
      <c r="A11" s="4" t="s">
        <v>736</v>
      </c>
    </row>
    <row r="12" spans="1:7">
      <c r="A12" s="4" t="s">
        <v>737</v>
      </c>
      <c r="E12" s="5" t="n">
        <v>343348</v>
      </c>
    </row>
    <row r="13" spans="1:7">
      <c r="A13" s="4" t="s">
        <v>738</v>
      </c>
      <c r="E13" s="5" t="n">
        <v>-1701</v>
      </c>
    </row>
    <row r="14" spans="1:7">
      <c r="A14" s="4" t="s">
        <v>739</v>
      </c>
      <c r="E14" s="5" t="n">
        <v>902</v>
      </c>
    </row>
    <row r="15" spans="1:7">
      <c r="A15" s="4" t="s">
        <v>733</v>
      </c>
      <c r="E15" s="6" t="n">
        <v>342549</v>
      </c>
    </row>
    <row r="16" spans="1:7">
      <c r="A16" s="4" t="s">
        <v>740</v>
      </c>
      <c r="E16" s="4" t="s">
        <v>741</v>
      </c>
    </row>
    <row r="17" spans="1:7">
      <c r="A17" s="4" t="s">
        <v>742</v>
      </c>
      <c r="E17" s="4" t="s">
        <v>7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4</v>
      </c>
      <c r="B1" s="2" t="s">
        <v>367</v>
      </c>
      <c r="C1" s="2" t="s">
        <v>2</v>
      </c>
    </row>
    <row r="2" spans="1:3">
      <c r="A2" s="3" t="s">
        <v>745</v>
      </c>
    </row>
    <row r="3" spans="1:3">
      <c r="A3" s="4" t="s">
        <v>746</v>
      </c>
      <c r="B3" s="6" t="n">
        <v>5</v>
      </c>
    </row>
    <row r="4" spans="1:3">
      <c r="A4" s="4" t="s">
        <v>747</v>
      </c>
    </row>
    <row r="5" spans="1:3">
      <c r="A5" s="3" t="s">
        <v>745</v>
      </c>
    </row>
    <row r="6" spans="1:3">
      <c r="A6" s="4" t="s">
        <v>748</v>
      </c>
      <c r="C6" s="6" t="n">
        <v>2</v>
      </c>
    </row>
    <row r="7" spans="1:3">
      <c r="A7" s="4" t="s">
        <v>749</v>
      </c>
    </row>
    <row r="8" spans="1:3">
      <c r="A8" s="3" t="s">
        <v>745</v>
      </c>
    </row>
    <row r="9" spans="1:3">
      <c r="A9" s="4" t="s">
        <v>748</v>
      </c>
      <c r="C9" s="6"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2</v>
      </c>
    </row>
    <row r="2" spans="1:2">
      <c r="A2" s="3" t="s">
        <v>226</v>
      </c>
    </row>
    <row r="3" spans="1:2">
      <c r="A3" s="4" t="s">
        <v>751</v>
      </c>
      <c r="B3" s="6" t="n">
        <v>856</v>
      </c>
    </row>
    <row r="4" spans="1:2">
      <c r="A4" s="4" t="s">
        <v>752</v>
      </c>
      <c r="B4" s="5" t="n">
        <v>747</v>
      </c>
    </row>
    <row r="5" spans="1:2">
      <c r="A5" s="4" t="s">
        <v>753</v>
      </c>
      <c r="B5" s="5" t="n">
        <v>618</v>
      </c>
    </row>
    <row r="6" spans="1:2">
      <c r="A6" s="4" t="s">
        <v>754</v>
      </c>
      <c r="B6" s="5" t="n">
        <v>412</v>
      </c>
    </row>
    <row r="7" spans="1:2">
      <c r="A7" s="4" t="s">
        <v>755</v>
      </c>
      <c r="B7" s="6" t="n">
        <v>26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80"/>
    <col customWidth="1" max="7" min="7" width="14"/>
    <col customWidth="1" max="8" min="8" width="14"/>
  </cols>
  <sheetData>
    <row r="1" spans="1:8">
      <c r="A1" s="1" t="s">
        <v>756</v>
      </c>
      <c r="B1" s="2" t="s">
        <v>367</v>
      </c>
      <c r="C1" s="2" t="s">
        <v>77</v>
      </c>
      <c r="D1" s="2" t="s">
        <v>547</v>
      </c>
      <c r="E1" s="2" t="s">
        <v>77</v>
      </c>
      <c r="F1" s="2" t="s">
        <v>2</v>
      </c>
      <c r="G1" s="2" t="s">
        <v>63</v>
      </c>
      <c r="H1" s="2" t="s">
        <v>78</v>
      </c>
    </row>
    <row r="2" spans="1:8">
      <c r="A2" s="3" t="s">
        <v>757</v>
      </c>
    </row>
    <row r="3" spans="1:8">
      <c r="A3" s="4" t="s">
        <v>758</v>
      </c>
      <c r="B3" s="5" t="n">
        <v>10000016</v>
      </c>
    </row>
    <row r="4" spans="1:8">
      <c r="A4" s="4" t="s">
        <v>68</v>
      </c>
      <c r="C4" s="5" t="n">
        <v>10000016</v>
      </c>
      <c r="E4" s="5" t="n">
        <v>10000016</v>
      </c>
    </row>
    <row r="5" spans="1:8">
      <c r="A5" s="4" t="s">
        <v>381</v>
      </c>
      <c r="B5" s="5" t="n">
        <v>800000</v>
      </c>
    </row>
    <row r="6" spans="1:8">
      <c r="A6" s="4" t="s">
        <v>382</v>
      </c>
      <c r="B6" s="5" t="n">
        <v>800000</v>
      </c>
    </row>
    <row r="7" spans="1:8">
      <c r="A7" s="4" t="s">
        <v>691</v>
      </c>
      <c r="B7" s="4" t="s">
        <v>396</v>
      </c>
    </row>
    <row r="8" spans="1:8">
      <c r="A8" s="4" t="s">
        <v>385</v>
      </c>
      <c r="B8" s="4" t="s">
        <v>386</v>
      </c>
    </row>
    <row r="9" spans="1:8">
      <c r="A9" s="4" t="s">
        <v>383</v>
      </c>
      <c r="B9" s="4" t="s">
        <v>384</v>
      </c>
    </row>
    <row r="10" spans="1:8">
      <c r="A10" s="4" t="s">
        <v>387</v>
      </c>
      <c r="B10" s="7" t="n">
        <v>37.48</v>
      </c>
    </row>
    <row r="11" spans="1:8">
      <c r="A11" s="4" t="s">
        <v>759</v>
      </c>
      <c r="C11" s="4" t="s">
        <v>760</v>
      </c>
      <c r="D11" s="4" t="s">
        <v>760</v>
      </c>
      <c r="E11" s="4" t="s">
        <v>760</v>
      </c>
      <c r="G11" s="4" t="s">
        <v>760</v>
      </c>
      <c r="H11" s="4" t="s">
        <v>760</v>
      </c>
    </row>
    <row r="12" spans="1:8">
      <c r="A12" s="4" t="s">
        <v>152</v>
      </c>
    </row>
    <row r="13" spans="1:8">
      <c r="A13" s="3" t="s">
        <v>757</v>
      </c>
    </row>
    <row r="14" spans="1:8">
      <c r="A14" s="4" t="s">
        <v>758</v>
      </c>
      <c r="B14" s="5" t="n">
        <v>9500000</v>
      </c>
    </row>
    <row r="15" spans="1:8">
      <c r="A15" s="4" t="s">
        <v>691</v>
      </c>
      <c r="B15" s="4" t="s">
        <v>402</v>
      </c>
    </row>
    <row r="16" spans="1:8">
      <c r="A16" s="4" t="s">
        <v>155</v>
      </c>
    </row>
    <row r="17" spans="1:8">
      <c r="A17" s="3" t="s">
        <v>757</v>
      </c>
    </row>
    <row r="18" spans="1:8">
      <c r="A18" s="4" t="s">
        <v>758</v>
      </c>
      <c r="B18" s="5" t="n">
        <v>500016</v>
      </c>
    </row>
    <row r="19" spans="1:8">
      <c r="A19" s="4" t="s">
        <v>65</v>
      </c>
    </row>
    <row r="20" spans="1:8">
      <c r="A20" s="3" t="s">
        <v>757</v>
      </c>
    </row>
    <row r="21" spans="1:8">
      <c r="A21" s="4" t="s">
        <v>761</v>
      </c>
      <c r="F21" s="4" t="s">
        <v>762</v>
      </c>
    </row>
    <row r="22" spans="1:8">
      <c r="A22" s="4" t="s">
        <v>763</v>
      </c>
      <c r="G22" s="4" t="s">
        <v>764</v>
      </c>
    </row>
    <row r="23" spans="1:8">
      <c r="A23" s="4" t="s">
        <v>765</v>
      </c>
      <c r="G23" s="4" t="s">
        <v>766</v>
      </c>
    </row>
    <row r="24" spans="1:8">
      <c r="A24" s="4" t="s">
        <v>759</v>
      </c>
      <c r="G24" s="4" t="s">
        <v>760</v>
      </c>
    </row>
    <row r="25" spans="1:8">
      <c r="A25" s="4" t="s">
        <v>767</v>
      </c>
    </row>
    <row r="26" spans="1:8">
      <c r="A26" s="3" t="s">
        <v>757</v>
      </c>
    </row>
    <row r="27" spans="1:8">
      <c r="A27" s="4" t="s">
        <v>768</v>
      </c>
      <c r="G27" s="5" t="n">
        <v>49368869</v>
      </c>
    </row>
    <row r="28" spans="1:8">
      <c r="A28" s="4" t="s">
        <v>61</v>
      </c>
    </row>
    <row r="29" spans="1:8">
      <c r="A29" s="3" t="s">
        <v>757</v>
      </c>
    </row>
    <row r="30" spans="1:8">
      <c r="A30" s="4" t="s">
        <v>758</v>
      </c>
      <c r="F30" s="5" t="n">
        <v>10042468</v>
      </c>
    </row>
    <row r="31" spans="1:8">
      <c r="A31" s="4" t="s">
        <v>68</v>
      </c>
      <c r="F31" s="5" t="n">
        <v>10054816</v>
      </c>
    </row>
    <row r="32" spans="1:8">
      <c r="A32" s="4" t="s">
        <v>769</v>
      </c>
    </row>
    <row r="33" spans="1:8">
      <c r="A33" s="3" t="s">
        <v>757</v>
      </c>
    </row>
    <row r="34" spans="1:8">
      <c r="A34" s="4" t="s">
        <v>770</v>
      </c>
      <c r="E34" s="4" t="s">
        <v>771</v>
      </c>
    </row>
    <row r="35" spans="1:8">
      <c r="A35" s="4" t="s">
        <v>772</v>
      </c>
    </row>
    <row r="36" spans="1:8">
      <c r="A36" s="3" t="s">
        <v>757</v>
      </c>
    </row>
    <row r="37" spans="1:8">
      <c r="A37" s="4" t="s">
        <v>770</v>
      </c>
      <c r="G37" s="4" t="s">
        <v>771</v>
      </c>
    </row>
    <row r="38" spans="1:8">
      <c r="A38" s="4" t="s">
        <v>773</v>
      </c>
    </row>
    <row r="39" spans="1:8">
      <c r="A39" s="3" t="s">
        <v>757</v>
      </c>
    </row>
    <row r="40" spans="1:8">
      <c r="A40" s="4" t="s">
        <v>759</v>
      </c>
      <c r="C40" s="4" t="s">
        <v>760</v>
      </c>
      <c r="D40" s="4" t="s">
        <v>7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74</v>
      </c>
      <c r="B1" s="2" t="s">
        <v>775</v>
      </c>
    </row>
    <row r="2" spans="1:2">
      <c r="A2" s="3" t="s">
        <v>230</v>
      </c>
    </row>
    <row r="3" spans="1:2">
      <c r="A3" s="4" t="s">
        <v>776</v>
      </c>
      <c r="B3" s="4" t="s">
        <v>777</v>
      </c>
    </row>
    <row r="4" spans="1:2">
      <c r="A4" s="4" t="s">
        <v>778</v>
      </c>
      <c r="B4" s="4" t="s">
        <v>384</v>
      </c>
    </row>
    <row r="5" spans="1:2">
      <c r="A5" s="4" t="s">
        <v>779</v>
      </c>
      <c r="B5" s="4" t="s">
        <v>780</v>
      </c>
    </row>
    <row r="6" spans="1:2">
      <c r="A6" s="4" t="s">
        <v>781</v>
      </c>
      <c r="B6" s="7" t="n">
        <v>37.48</v>
      </c>
    </row>
    <row r="7" spans="1:2">
      <c r="A7" s="4" t="s">
        <v>782</v>
      </c>
      <c r="B7" s="6" t="n">
        <v>93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3"/>
  </cols>
  <sheetData>
    <row r="1" spans="1:2">
      <c r="A1" s="1" t="s">
        <v>783</v>
      </c>
      <c r="B1" s="2" t="s">
        <v>75</v>
      </c>
    </row>
    <row r="2" spans="1:2">
      <c r="B2" s="2" t="s">
        <v>784</v>
      </c>
    </row>
    <row r="3" spans="1:2">
      <c r="A3" s="4" t="s">
        <v>785</v>
      </c>
    </row>
    <row r="4" spans="1:2">
      <c r="A4" s="3" t="s">
        <v>786</v>
      </c>
    </row>
    <row r="5" spans="1:2">
      <c r="A5" s="4" t="s">
        <v>787</v>
      </c>
      <c r="B5" s="11" t="n">
        <v>0.7615</v>
      </c>
    </row>
    <row r="6" spans="1:2">
      <c r="A6" s="4" t="s">
        <v>788</v>
      </c>
      <c r="B6" s="4" t="s">
        <v>771</v>
      </c>
    </row>
    <row r="7" spans="1:2">
      <c r="A7" s="4" t="s">
        <v>789</v>
      </c>
      <c r="B7" s="4" t="s">
        <v>760</v>
      </c>
    </row>
    <row r="8" spans="1:2">
      <c r="A8" s="4" t="s">
        <v>790</v>
      </c>
    </row>
    <row r="9" spans="1:2">
      <c r="A9" s="3" t="s">
        <v>786</v>
      </c>
    </row>
    <row r="10" spans="1:2">
      <c r="A10" s="4" t="s">
        <v>788</v>
      </c>
      <c r="B10" s="4" t="s">
        <v>771</v>
      </c>
    </row>
    <row r="11" spans="1:2">
      <c r="A11" s="4" t="s">
        <v>789</v>
      </c>
      <c r="B11" s="4" t="s">
        <v>760</v>
      </c>
    </row>
    <row r="12" spans="1:2">
      <c r="A12" s="4" t="s">
        <v>791</v>
      </c>
    </row>
    <row r="13" spans="1:2">
      <c r="A13" s="3" t="s">
        <v>786</v>
      </c>
    </row>
    <row r="14" spans="1:2">
      <c r="A14" s="4" t="s">
        <v>787</v>
      </c>
      <c r="B14" s="12" t="n">
        <v>0.875725</v>
      </c>
    </row>
    <row r="15" spans="1:2">
      <c r="A15" s="4" t="s">
        <v>792</v>
      </c>
    </row>
    <row r="16" spans="1:2">
      <c r="A16" s="3" t="s">
        <v>786</v>
      </c>
    </row>
    <row r="17" spans="1:2">
      <c r="A17" s="4" t="s">
        <v>788</v>
      </c>
      <c r="B17" s="4" t="s">
        <v>793</v>
      </c>
    </row>
    <row r="18" spans="1:2">
      <c r="A18" s="4" t="s">
        <v>789</v>
      </c>
      <c r="B18" s="4" t="s">
        <v>794</v>
      </c>
    </row>
    <row r="19" spans="1:2">
      <c r="A19" s="4" t="s">
        <v>795</v>
      </c>
    </row>
    <row r="20" spans="1:2">
      <c r="A20" s="3" t="s">
        <v>786</v>
      </c>
    </row>
    <row r="21" spans="1:2">
      <c r="A21" s="4" t="s">
        <v>787</v>
      </c>
      <c r="B21" s="12" t="n">
        <v>0.951875</v>
      </c>
    </row>
    <row r="22" spans="1:2">
      <c r="A22" s="4" t="s">
        <v>796</v>
      </c>
    </row>
    <row r="23" spans="1:2">
      <c r="A23" s="3" t="s">
        <v>786</v>
      </c>
    </row>
    <row r="24" spans="1:2">
      <c r="A24" s="4" t="s">
        <v>787</v>
      </c>
      <c r="B24" s="12" t="n">
        <v>0.875725</v>
      </c>
    </row>
    <row r="25" spans="1:2">
      <c r="A25" s="4" t="s">
        <v>797</v>
      </c>
    </row>
    <row r="26" spans="1:2">
      <c r="A26" s="3" t="s">
        <v>786</v>
      </c>
    </row>
    <row r="27" spans="1:2">
      <c r="A27" s="4" t="s">
        <v>788</v>
      </c>
      <c r="B27" s="4" t="s">
        <v>798</v>
      </c>
    </row>
    <row r="28" spans="1:2">
      <c r="A28" s="4" t="s">
        <v>789</v>
      </c>
      <c r="B28" s="4" t="s">
        <v>799</v>
      </c>
    </row>
    <row r="29" spans="1:2">
      <c r="A29" s="4" t="s">
        <v>800</v>
      </c>
    </row>
    <row r="30" spans="1:2">
      <c r="A30" s="3" t="s">
        <v>786</v>
      </c>
    </row>
    <row r="31" spans="1:2">
      <c r="A31" s="4" t="s">
        <v>787</v>
      </c>
      <c r="B31" s="12" t="n">
        <v>0.9518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801</v>
      </c>
      <c r="B1" s="2" t="s">
        <v>1</v>
      </c>
    </row>
    <row r="2" spans="1:2">
      <c r="B2" s="2" t="s">
        <v>802</v>
      </c>
    </row>
    <row r="3" spans="1:2">
      <c r="A3" s="3" t="s">
        <v>786</v>
      </c>
    </row>
    <row r="4" spans="1:2">
      <c r="A4" s="4" t="s">
        <v>803</v>
      </c>
      <c r="B4" s="6" t="n">
        <v>3868</v>
      </c>
    </row>
    <row r="5" spans="1:2">
      <c r="A5" s="4" t="s">
        <v>804</v>
      </c>
    </row>
    <row r="6" spans="1:2">
      <c r="A6" s="3" t="s">
        <v>786</v>
      </c>
    </row>
    <row r="7" spans="1:2">
      <c r="A7" s="4" t="s">
        <v>805</v>
      </c>
      <c r="B7" s="4" t="s">
        <v>806</v>
      </c>
    </row>
    <row r="8" spans="1:2">
      <c r="A8" s="4" t="s">
        <v>807</v>
      </c>
      <c r="B8" s="13" t="n">
        <v>0.075</v>
      </c>
    </row>
    <row r="9" spans="1:2">
      <c r="A9" s="4" t="s">
        <v>803</v>
      </c>
      <c r="B9" s="6" t="n">
        <v>38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8</v>
      </c>
      <c r="B1" s="2" t="s">
        <v>75</v>
      </c>
      <c r="C1" s="2" t="s">
        <v>76</v>
      </c>
      <c r="D1" s="2" t="s">
        <v>1</v>
      </c>
    </row>
    <row r="2" spans="1:5">
      <c r="B2" s="2" t="s">
        <v>77</v>
      </c>
      <c r="C2" s="2" t="s">
        <v>2</v>
      </c>
      <c r="D2" s="2" t="s">
        <v>63</v>
      </c>
      <c r="E2" s="2" t="s">
        <v>78</v>
      </c>
    </row>
    <row r="3" spans="1:5">
      <c r="A3" s="3" t="s">
        <v>809</v>
      </c>
    </row>
    <row r="4" spans="1:5">
      <c r="A4" s="4" t="s">
        <v>810</v>
      </c>
      <c r="C4" s="6" t="n">
        <v>-78</v>
      </c>
    </row>
    <row r="5" spans="1:5">
      <c r="A5" s="4" t="s">
        <v>811</v>
      </c>
      <c r="C5" s="5" t="n">
        <v>-78</v>
      </c>
    </row>
    <row r="6" spans="1:5">
      <c r="A6" s="3" t="s">
        <v>812</v>
      </c>
    </row>
    <row r="7" spans="1:5">
      <c r="A7" s="4" t="s">
        <v>810</v>
      </c>
      <c r="C7" s="5" t="n">
        <v>-78</v>
      </c>
    </row>
    <row r="8" spans="1:5">
      <c r="A8" s="4" t="s">
        <v>813</v>
      </c>
      <c r="C8" s="6" t="n">
        <v>-78</v>
      </c>
    </row>
    <row r="9" spans="1:5">
      <c r="A9" s="4" t="s">
        <v>65</v>
      </c>
    </row>
    <row r="10" spans="1:5">
      <c r="A10" s="3" t="s">
        <v>812</v>
      </c>
    </row>
    <row r="11" spans="1:5">
      <c r="A11" s="4" t="s">
        <v>810</v>
      </c>
      <c r="B11" s="6" t="n">
        <v>-166</v>
      </c>
    </row>
    <row r="12" spans="1:5">
      <c r="A12" s="4" t="s">
        <v>813</v>
      </c>
      <c r="B12" s="6" t="n">
        <v>-166</v>
      </c>
      <c r="D12" s="6" t="n">
        <v>210</v>
      </c>
      <c r="E12" s="6" t="n">
        <v>2375</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4</v>
      </c>
      <c r="B1" s="2" t="s">
        <v>75</v>
      </c>
      <c r="C1" s="2" t="s">
        <v>76</v>
      </c>
      <c r="D1" s="2" t="s">
        <v>1</v>
      </c>
    </row>
    <row r="2" spans="1:5">
      <c r="B2" s="2" t="s">
        <v>77</v>
      </c>
      <c r="C2" s="2" t="s">
        <v>2</v>
      </c>
      <c r="D2" s="2" t="s">
        <v>63</v>
      </c>
      <c r="E2" s="2" t="s">
        <v>78</v>
      </c>
    </row>
    <row r="3" spans="1:5">
      <c r="A3" s="3" t="s">
        <v>815</v>
      </c>
    </row>
    <row r="4" spans="1:5">
      <c r="A4" s="4" t="s">
        <v>816</v>
      </c>
      <c r="C4" s="6" t="n">
        <v>-5050</v>
      </c>
    </row>
    <row r="5" spans="1:5">
      <c r="A5" s="4" t="s">
        <v>817</v>
      </c>
      <c r="C5" s="5" t="n">
        <v>-62</v>
      </c>
    </row>
    <row r="6" spans="1:5">
      <c r="A6" s="4" t="s">
        <v>818</v>
      </c>
      <c r="C6" s="5" t="n">
        <v>4999</v>
      </c>
    </row>
    <row r="7" spans="1:5">
      <c r="A7" s="4" t="s">
        <v>38</v>
      </c>
      <c r="C7" s="5" t="n">
        <v>35</v>
      </c>
    </row>
    <row r="8" spans="1:5">
      <c r="A8" s="4" t="s">
        <v>813</v>
      </c>
      <c r="C8" s="6" t="n">
        <v>-78</v>
      </c>
    </row>
    <row r="9" spans="1:5">
      <c r="A9" s="4" t="s">
        <v>65</v>
      </c>
    </row>
    <row r="10" spans="1:5">
      <c r="A10" s="3" t="s">
        <v>815</v>
      </c>
    </row>
    <row r="11" spans="1:5">
      <c r="A11" s="4" t="s">
        <v>813</v>
      </c>
      <c r="B11" s="6" t="n">
        <v>-166</v>
      </c>
      <c r="D11" s="6" t="n">
        <v>210</v>
      </c>
      <c r="E11" s="6" t="n">
        <v>2375</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819</v>
      </c>
      <c r="B1" s="2" t="s">
        <v>32</v>
      </c>
    </row>
    <row r="2" spans="1:2">
      <c r="A2" s="3" t="s">
        <v>820</v>
      </c>
    </row>
    <row r="3" spans="1:2">
      <c r="A3" s="4" t="s">
        <v>821</v>
      </c>
      <c r="B3" s="6" t="n">
        <v>19086</v>
      </c>
    </row>
    <row r="4" spans="1:2">
      <c r="A4" s="4" t="s">
        <v>822</v>
      </c>
      <c r="B4" s="5" t="n">
        <v>26948</v>
      </c>
    </row>
    <row r="5" spans="1:2">
      <c r="A5" s="4" t="s">
        <v>38</v>
      </c>
      <c r="B5" s="5" t="n">
        <v>2365</v>
      </c>
    </row>
    <row r="6" spans="1:2">
      <c r="A6" s="4" t="s">
        <v>823</v>
      </c>
      <c r="B6" s="5" t="n">
        <v>48399</v>
      </c>
    </row>
    <row r="7" spans="1:2">
      <c r="A7" s="4" t="s">
        <v>824</v>
      </c>
      <c r="B7" s="5" t="n">
        <v>-15573</v>
      </c>
    </row>
    <row r="8" spans="1:2">
      <c r="A8" s="4" t="s">
        <v>825</v>
      </c>
      <c r="B8" s="5" t="n">
        <v>32826</v>
      </c>
    </row>
    <row r="9" spans="1:2">
      <c r="A9" s="3" t="s">
        <v>826</v>
      </c>
    </row>
    <row r="10" spans="1:2">
      <c r="A10" s="4" t="s">
        <v>827</v>
      </c>
      <c r="B10" s="5" t="n">
        <v>30200</v>
      </c>
    </row>
    <row r="11" spans="1:2">
      <c r="A11" s="4" t="s">
        <v>828</v>
      </c>
      <c r="B11" s="5" t="n">
        <v>2626</v>
      </c>
    </row>
    <row r="12" spans="1:2">
      <c r="A12" s="4" t="s">
        <v>829</v>
      </c>
      <c r="B12" s="5" t="n">
        <v>32826</v>
      </c>
    </row>
    <row r="13" spans="1:2">
      <c r="A13" s="4" t="s">
        <v>830</v>
      </c>
      <c r="B13" s="4" t="s">
        <v>4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831</v>
      </c>
      <c r="B1" s="2" t="s">
        <v>32</v>
      </c>
    </row>
    <row r="2" spans="1:2">
      <c r="A2" s="3" t="s">
        <v>815</v>
      </c>
    </row>
    <row r="3" spans="1:2">
      <c r="A3" s="4" t="s">
        <v>832</v>
      </c>
      <c r="B3" s="6" t="n">
        <v>0</v>
      </c>
    </row>
    <row r="4" spans="1:2">
      <c r="A4" s="4" t="s">
        <v>833</v>
      </c>
    </row>
    <row r="5" spans="1:2">
      <c r="A5" s="3" t="s">
        <v>815</v>
      </c>
    </row>
    <row r="6" spans="1:2">
      <c r="A6" s="4" t="s">
        <v>834</v>
      </c>
      <c r="B6" s="9" t="n">
        <v>84.7</v>
      </c>
    </row>
    <row r="7" spans="1:2">
      <c r="A7" s="4" t="s">
        <v>810</v>
      </c>
    </row>
    <row r="8" spans="1:2">
      <c r="A8" s="3" t="s">
        <v>815</v>
      </c>
    </row>
    <row r="9" spans="1:2">
      <c r="A9" s="4" t="s">
        <v>834</v>
      </c>
      <c r="B9" s="10" t="n">
        <v>2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35</v>
      </c>
      <c r="B1" s="2" t="s">
        <v>575</v>
      </c>
      <c r="C1" s="2" t="s">
        <v>567</v>
      </c>
      <c r="D1" s="2" t="s">
        <v>526</v>
      </c>
      <c r="K1" s="2" t="s">
        <v>75</v>
      </c>
      <c r="L1" s="2" t="s">
        <v>76</v>
      </c>
      <c r="M1" s="2" t="s">
        <v>1</v>
      </c>
    </row>
    <row r="2" spans="1:14">
      <c r="B2" s="2" t="s">
        <v>836</v>
      </c>
      <c r="C2" s="2" t="s">
        <v>77</v>
      </c>
      <c r="D2" s="2" t="s">
        <v>2</v>
      </c>
      <c r="E2" s="2" t="s">
        <v>837</v>
      </c>
      <c r="F2" s="2" t="s">
        <v>547</v>
      </c>
      <c r="G2" s="2" t="s">
        <v>63</v>
      </c>
      <c r="H2" s="2" t="s">
        <v>838</v>
      </c>
      <c r="I2" s="2" t="s">
        <v>839</v>
      </c>
      <c r="J2" s="2" t="s">
        <v>840</v>
      </c>
      <c r="K2" s="2" t="s">
        <v>77</v>
      </c>
      <c r="L2" s="2" t="s">
        <v>2</v>
      </c>
      <c r="M2" s="2" t="s">
        <v>63</v>
      </c>
      <c r="N2" s="2" t="s">
        <v>78</v>
      </c>
    </row>
    <row r="3" spans="1:14">
      <c r="A3" s="4" t="s">
        <v>841</v>
      </c>
      <c r="B3" s="6" t="n">
        <v>-538</v>
      </c>
      <c r="D3" s="6" t="n">
        <v>34267</v>
      </c>
      <c r="E3" s="6" t="n">
        <v>-9760</v>
      </c>
      <c r="L3" s="6" t="n">
        <v>23969</v>
      </c>
    </row>
    <row r="4" spans="1:14">
      <c r="A4" s="4" t="s">
        <v>842</v>
      </c>
      <c r="L4" s="6" t="n">
        <v>23969</v>
      </c>
    </row>
    <row r="5" spans="1:14">
      <c r="A5" s="4" t="s">
        <v>759</v>
      </c>
      <c r="C5" s="4" t="s">
        <v>760</v>
      </c>
      <c r="F5" s="4" t="s">
        <v>760</v>
      </c>
      <c r="K5" s="4" t="s">
        <v>760</v>
      </c>
      <c r="M5" s="4" t="s">
        <v>760</v>
      </c>
      <c r="N5" s="4" t="s">
        <v>760</v>
      </c>
    </row>
    <row r="6" spans="1:14">
      <c r="A6" s="3" t="s">
        <v>843</v>
      </c>
    </row>
    <row r="7" spans="1:14">
      <c r="A7" s="4" t="s">
        <v>844</v>
      </c>
      <c r="L7" s="5" t="n">
        <v>10030000</v>
      </c>
    </row>
    <row r="8" spans="1:14">
      <c r="A8" s="4" t="s">
        <v>845</v>
      </c>
      <c r="L8" s="5" t="n">
        <v>2000</v>
      </c>
    </row>
    <row r="9" spans="1:14">
      <c r="A9" s="4" t="s">
        <v>846</v>
      </c>
      <c r="L9" s="5" t="n">
        <v>10032000</v>
      </c>
    </row>
    <row r="10" spans="1:14">
      <c r="A10" s="3" t="s">
        <v>103</v>
      </c>
    </row>
    <row r="11" spans="1:14">
      <c r="A11" s="4" t="s">
        <v>105</v>
      </c>
      <c r="B11" s="7" t="n">
        <v>-0.05</v>
      </c>
      <c r="D11" s="7" t="n">
        <v>3.41</v>
      </c>
      <c r="E11" s="7" t="n">
        <v>-0.97</v>
      </c>
      <c r="L11" s="7" t="n">
        <v>2.39</v>
      </c>
    </row>
    <row r="12" spans="1:14">
      <c r="A12" s="4" t="s">
        <v>106</v>
      </c>
      <c r="B12" s="7" t="n">
        <v>-0.05</v>
      </c>
      <c r="D12" s="7" t="n">
        <v>3.41</v>
      </c>
      <c r="E12" s="7" t="n">
        <v>-0.97</v>
      </c>
      <c r="L12" s="7" t="n">
        <v>2.39</v>
      </c>
    </row>
    <row r="13" spans="1:14">
      <c r="A13" s="4" t="s">
        <v>847</v>
      </c>
      <c r="L13" s="5" t="n">
        <v>800000</v>
      </c>
    </row>
    <row r="14" spans="1:14">
      <c r="A14" s="4" t="s">
        <v>65</v>
      </c>
    </row>
    <row r="15" spans="1:14">
      <c r="A15" s="4" t="s">
        <v>841</v>
      </c>
      <c r="C15" s="6" t="n">
        <v>-595076</v>
      </c>
      <c r="F15" s="6" t="n">
        <v>-15449</v>
      </c>
      <c r="G15" s="6" t="n">
        <v>-40321</v>
      </c>
      <c r="H15" s="6" t="n">
        <v>-17888</v>
      </c>
      <c r="I15" s="6" t="n">
        <v>-25161</v>
      </c>
      <c r="J15" s="6" t="n">
        <v>-50831</v>
      </c>
      <c r="K15" s="6" t="n">
        <v>-610525</v>
      </c>
      <c r="M15" s="6" t="n">
        <v>-134201</v>
      </c>
      <c r="N15" s="6" t="n">
        <v>-242895</v>
      </c>
    </row>
    <row r="16" spans="1:14">
      <c r="A16" s="4" t="s">
        <v>848</v>
      </c>
      <c r="K16" s="5" t="n">
        <v>12211</v>
      </c>
      <c r="M16" s="5" t="n">
        <v>2684</v>
      </c>
      <c r="N16" s="5" t="n">
        <v>4858</v>
      </c>
    </row>
    <row r="17" spans="1:14">
      <c r="A17" s="4" t="s">
        <v>842</v>
      </c>
      <c r="K17" s="6" t="n">
        <v>-598314</v>
      </c>
      <c r="M17" s="6" t="n">
        <v>-131517</v>
      </c>
      <c r="N17" s="6" t="n">
        <v>-238037</v>
      </c>
    </row>
    <row r="18" spans="1:14">
      <c r="A18" s="4" t="s">
        <v>849</v>
      </c>
      <c r="G18" s="7" t="n">
        <v>-0.8</v>
      </c>
      <c r="H18" s="7" t="n">
        <v>-0.36</v>
      </c>
      <c r="I18" s="7" t="n">
        <v>-0.5</v>
      </c>
      <c r="J18" s="7" t="n">
        <v>-1.01</v>
      </c>
    </row>
    <row r="19" spans="1:14">
      <c r="A19" s="4" t="s">
        <v>850</v>
      </c>
      <c r="G19" s="8" t="n">
        <v>-0.8</v>
      </c>
      <c r="H19" s="8" t="n">
        <v>-0.36</v>
      </c>
      <c r="I19" s="8" t="n">
        <v>-0.5</v>
      </c>
      <c r="J19" s="8" t="n">
        <v>-1.01</v>
      </c>
    </row>
    <row r="20" spans="1:14">
      <c r="A20" s="4" t="s">
        <v>759</v>
      </c>
      <c r="M20" s="4" t="s">
        <v>760</v>
      </c>
    </row>
    <row r="21" spans="1:14">
      <c r="A21" s="3" t="s">
        <v>843</v>
      </c>
    </row>
    <row r="22" spans="1:14">
      <c r="A22" s="4" t="s">
        <v>844</v>
      </c>
      <c r="K22" s="5" t="n">
        <v>49369000</v>
      </c>
      <c r="M22" s="5" t="n">
        <v>49357000</v>
      </c>
      <c r="N22" s="5" t="n">
        <v>49048000</v>
      </c>
    </row>
    <row r="23" spans="1:14">
      <c r="A23" s="4" t="s">
        <v>846</v>
      </c>
      <c r="K23" s="5" t="n">
        <v>49369000</v>
      </c>
      <c r="M23" s="5" t="n">
        <v>49357000</v>
      </c>
      <c r="N23" s="5" t="n">
        <v>49048000</v>
      </c>
    </row>
    <row r="24" spans="1:14">
      <c r="A24" s="3" t="s">
        <v>103</v>
      </c>
    </row>
    <row r="25" spans="1:14">
      <c r="A25" s="4" t="s">
        <v>105</v>
      </c>
      <c r="C25" s="7" t="n">
        <v>-11.81</v>
      </c>
      <c r="F25" s="7" t="n">
        <v>-0.31</v>
      </c>
      <c r="K25" s="7" t="n">
        <v>-12.12</v>
      </c>
      <c r="M25" s="7" t="n">
        <v>-2.66</v>
      </c>
      <c r="N25" s="7" t="n">
        <v>-4.85</v>
      </c>
    </row>
    <row r="26" spans="1:14">
      <c r="A26" s="4" t="s">
        <v>851</v>
      </c>
      <c r="G26" s="8" t="n">
        <v>-0.8</v>
      </c>
      <c r="H26" s="8" t="n">
        <v>-0.36</v>
      </c>
      <c r="I26" s="8" t="n">
        <v>-0.5</v>
      </c>
      <c r="J26" s="8" t="n">
        <v>-1.01</v>
      </c>
    </row>
    <row r="27" spans="1:14">
      <c r="A27" s="4" t="s">
        <v>106</v>
      </c>
      <c r="C27" s="7" t="n">
        <v>-11.81</v>
      </c>
      <c r="F27" s="7" t="n">
        <v>-0.31</v>
      </c>
      <c r="K27" s="7" t="n">
        <v>-12.12</v>
      </c>
      <c r="M27" s="7" t="n">
        <v>-2.66</v>
      </c>
      <c r="N27" s="7" t="n">
        <v>-4.85</v>
      </c>
    </row>
    <row r="28" spans="1:14">
      <c r="A28" s="4" t="s">
        <v>850</v>
      </c>
      <c r="G28" s="7" t="n">
        <v>-0.8</v>
      </c>
      <c r="H28" s="7" t="n">
        <v>-0.36</v>
      </c>
      <c r="I28" s="7" t="n">
        <v>-0.5</v>
      </c>
      <c r="J28" s="7" t="n">
        <v>-1.01</v>
      </c>
    </row>
  </sheetData>
  <mergeCells count="3">
    <mergeCell ref="A1:A2"/>
    <mergeCell ref="D1:J1"/>
    <mergeCell ref="M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 customWidth="1" max="6" min="6" width="16"/>
    <col customWidth="1" max="7" min="7" width="14"/>
    <col customWidth="1" max="8" min="8" width="14"/>
  </cols>
  <sheetData>
    <row r="1" spans="1:8">
      <c r="A1" s="1" t="s">
        <v>852</v>
      </c>
      <c r="B1" s="2" t="s">
        <v>567</v>
      </c>
      <c r="C1" s="2" t="s">
        <v>526</v>
      </c>
      <c r="D1" s="2" t="s">
        <v>75</v>
      </c>
      <c r="E1" s="2" t="s">
        <v>76</v>
      </c>
      <c r="F1" s="2" t="s">
        <v>1</v>
      </c>
    </row>
    <row r="2" spans="1:8">
      <c r="B2" s="2" t="s">
        <v>77</v>
      </c>
      <c r="C2" s="2" t="s">
        <v>547</v>
      </c>
      <c r="D2" s="2" t="s">
        <v>77</v>
      </c>
      <c r="E2" s="2" t="s">
        <v>2</v>
      </c>
      <c r="F2" s="2" t="s">
        <v>63</v>
      </c>
      <c r="G2" s="2" t="s">
        <v>78</v>
      </c>
      <c r="H2" s="2" t="s">
        <v>853</v>
      </c>
    </row>
    <row r="3" spans="1:8">
      <c r="A3" s="3" t="s">
        <v>854</v>
      </c>
    </row>
    <row r="4" spans="1:8">
      <c r="A4" s="4" t="s">
        <v>759</v>
      </c>
      <c r="B4" s="4" t="s">
        <v>760</v>
      </c>
      <c r="C4" s="4" t="s">
        <v>760</v>
      </c>
      <c r="D4" s="4" t="s">
        <v>760</v>
      </c>
      <c r="F4" s="4" t="s">
        <v>760</v>
      </c>
      <c r="G4" s="4" t="s">
        <v>760</v>
      </c>
    </row>
    <row r="5" spans="1:8">
      <c r="A5" s="4" t="s">
        <v>127</v>
      </c>
      <c r="E5" s="6" t="n">
        <v>1294</v>
      </c>
    </row>
    <row r="6" spans="1:8">
      <c r="A6" s="4" t="s">
        <v>773</v>
      </c>
    </row>
    <row r="7" spans="1:8">
      <c r="A7" s="3" t="s">
        <v>854</v>
      </c>
    </row>
    <row r="8" spans="1:8">
      <c r="A8" s="4" t="s">
        <v>855</v>
      </c>
      <c r="B8" s="4" t="s">
        <v>856</v>
      </c>
      <c r="D8" s="4" t="s">
        <v>856</v>
      </c>
    </row>
    <row r="9" spans="1:8">
      <c r="A9" s="4" t="s">
        <v>65</v>
      </c>
    </row>
    <row r="10" spans="1:8">
      <c r="A10" s="3" t="s">
        <v>854</v>
      </c>
    </row>
    <row r="11" spans="1:8">
      <c r="A11" s="4" t="s">
        <v>429</v>
      </c>
      <c r="F11" s="6" t="n">
        <v>4194</v>
      </c>
    </row>
    <row r="12" spans="1:8">
      <c r="A12" s="4" t="s">
        <v>759</v>
      </c>
      <c r="F12" s="4" t="s">
        <v>760</v>
      </c>
    </row>
    <row r="13" spans="1:8">
      <c r="A13" s="4" t="s">
        <v>127</v>
      </c>
      <c r="D13" s="6" t="n">
        <v>652</v>
      </c>
      <c r="F13" s="6" t="n">
        <v>2517</v>
      </c>
    </row>
    <row r="14" spans="1:8">
      <c r="A14" s="4" t="s">
        <v>857</v>
      </c>
    </row>
    <row r="15" spans="1:8">
      <c r="A15" s="3" t="s">
        <v>854</v>
      </c>
    </row>
    <row r="16" spans="1:8">
      <c r="A16" s="4" t="s">
        <v>858</v>
      </c>
      <c r="D16" s="5" t="n">
        <v>7200</v>
      </c>
      <c r="F16" s="5" t="n">
        <v>14100</v>
      </c>
      <c r="G16" s="6" t="n">
        <v>15900</v>
      </c>
    </row>
    <row r="17" spans="1:8">
      <c r="A17" s="4" t="s">
        <v>859</v>
      </c>
      <c r="D17" s="5" t="n">
        <v>8400</v>
      </c>
      <c r="F17" s="5" t="n">
        <v>20100</v>
      </c>
      <c r="G17" s="5" t="n">
        <v>21200</v>
      </c>
    </row>
    <row r="18" spans="1:8">
      <c r="A18" s="4" t="s">
        <v>860</v>
      </c>
    </row>
    <row r="19" spans="1:8">
      <c r="A19" s="3" t="s">
        <v>854</v>
      </c>
    </row>
    <row r="20" spans="1:8">
      <c r="A20" s="4" t="s">
        <v>861</v>
      </c>
      <c r="H20" s="4" t="s">
        <v>862</v>
      </c>
    </row>
    <row r="21" spans="1:8">
      <c r="A21" s="4" t="s">
        <v>770</v>
      </c>
      <c r="H21" s="4" t="s">
        <v>863</v>
      </c>
    </row>
    <row r="22" spans="1:8">
      <c r="A22" s="4" t="s">
        <v>864</v>
      </c>
      <c r="H22" s="4" t="s">
        <v>865</v>
      </c>
    </row>
    <row r="23" spans="1:8">
      <c r="A23" s="4" t="s">
        <v>866</v>
      </c>
      <c r="D23" s="5" t="n">
        <v>100</v>
      </c>
      <c r="F23" s="5" t="n">
        <v>500</v>
      </c>
      <c r="G23" s="5" t="n">
        <v>100</v>
      </c>
    </row>
    <row r="24" spans="1:8">
      <c r="A24" s="4" t="s">
        <v>867</v>
      </c>
      <c r="D24" s="6" t="n">
        <v>300</v>
      </c>
      <c r="F24" s="6" t="n">
        <v>300</v>
      </c>
      <c r="G24" s="6" t="n">
        <v>100</v>
      </c>
    </row>
  </sheetData>
  <mergeCells count="2">
    <mergeCell ref="A1:A2"/>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68</v>
      </c>
      <c r="B1" s="2" t="s">
        <v>75</v>
      </c>
      <c r="C1" s="2" t="s">
        <v>76</v>
      </c>
      <c r="D1" s="2" t="s">
        <v>1</v>
      </c>
    </row>
    <row r="2" spans="1:6">
      <c r="B2" s="2" t="s">
        <v>77</v>
      </c>
      <c r="C2" s="2" t="s">
        <v>2</v>
      </c>
      <c r="D2" s="2" t="s">
        <v>2</v>
      </c>
      <c r="E2" s="2" t="s">
        <v>63</v>
      </c>
      <c r="F2" s="2" t="s">
        <v>78</v>
      </c>
    </row>
    <row r="3" spans="1:6">
      <c r="A3" s="3" t="s">
        <v>869</v>
      </c>
    </row>
    <row r="4" spans="1:6">
      <c r="A4" s="4" t="s">
        <v>870</v>
      </c>
      <c r="C4" s="6" t="n">
        <v>6110</v>
      </c>
    </row>
    <row r="5" spans="1:6">
      <c r="A5" s="4" t="s">
        <v>871</v>
      </c>
      <c r="C5" s="5" t="n">
        <v>9021</v>
      </c>
    </row>
    <row r="6" spans="1:6">
      <c r="A6" s="4" t="s">
        <v>872</v>
      </c>
      <c r="C6" s="6" t="n">
        <v>6900</v>
      </c>
    </row>
    <row r="7" spans="1:6">
      <c r="A7" s="3" t="s">
        <v>873</v>
      </c>
    </row>
    <row r="8" spans="1:6">
      <c r="A8" s="4" t="s">
        <v>874</v>
      </c>
      <c r="D8" s="6" t="n">
        <v>419</v>
      </c>
    </row>
    <row r="9" spans="1:6">
      <c r="A9" s="4" t="s">
        <v>875</v>
      </c>
      <c r="D9" s="6" t="n">
        <v>58212</v>
      </c>
    </row>
    <row r="10" spans="1:6">
      <c r="A10" s="4" t="s">
        <v>65</v>
      </c>
    </row>
    <row r="11" spans="1:6">
      <c r="A11" s="3" t="s">
        <v>869</v>
      </c>
    </row>
    <row r="12" spans="1:6">
      <c r="A12" s="4" t="s">
        <v>870</v>
      </c>
      <c r="B12" s="6" t="n">
        <v>6008</v>
      </c>
      <c r="E12" s="6" t="n">
        <v>38758</v>
      </c>
      <c r="F12" s="6" t="n">
        <v>39807</v>
      </c>
    </row>
    <row r="13" spans="1:6">
      <c r="A13" s="4" t="s">
        <v>876</v>
      </c>
      <c r="F13" s="6" t="n">
        <v>10942</v>
      </c>
    </row>
    <row r="14" spans="1:6">
      <c r="A14" s="4" t="s">
        <v>871</v>
      </c>
      <c r="B14" s="6" t="n">
        <v>6691</v>
      </c>
    </row>
    <row r="15" spans="1:6">
      <c r="A15" s="3" t="s">
        <v>873</v>
      </c>
    </row>
    <row r="16" spans="1:6">
      <c r="A16" s="4" t="s">
        <v>874</v>
      </c>
      <c r="E16" s="6" t="n">
        <v>12748</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77</v>
      </c>
      <c r="B1" s="2" t="s">
        <v>2</v>
      </c>
      <c r="C1" s="2" t="s">
        <v>77</v>
      </c>
      <c r="D1" s="2" t="s">
        <v>63</v>
      </c>
    </row>
    <row r="2" spans="1:4">
      <c r="A2" s="4" t="s">
        <v>161</v>
      </c>
      <c r="B2" s="6" t="n">
        <v>26146</v>
      </c>
      <c r="C2" s="6" t="n">
        <v>36787</v>
      </c>
    </row>
    <row r="3" spans="1:4">
      <c r="A3" s="4" t="s">
        <v>65</v>
      </c>
    </row>
    <row r="4" spans="1:4">
      <c r="A4" s="4" t="s">
        <v>82</v>
      </c>
      <c r="D4" s="6" t="n">
        <v>11411</v>
      </c>
    </row>
    <row r="5" spans="1:4">
      <c r="A5" s="4" t="s">
        <v>878</v>
      </c>
      <c r="D5" s="5" t="n">
        <v>6351</v>
      </c>
    </row>
    <row r="6" spans="1:4">
      <c r="A6" s="4" t="s">
        <v>88</v>
      </c>
      <c r="D6" s="5" t="n">
        <v>3331</v>
      </c>
    </row>
    <row r="7" spans="1:4">
      <c r="A7" s="4" t="s">
        <v>879</v>
      </c>
      <c r="D7" s="5" t="n">
        <v>3170</v>
      </c>
    </row>
    <row r="8" spans="1:4">
      <c r="A8" s="4" t="s">
        <v>880</v>
      </c>
      <c r="D8" s="5" t="n">
        <v>12748</v>
      </c>
    </row>
    <row r="9" spans="1:4">
      <c r="A9" s="4" t="s">
        <v>881</v>
      </c>
      <c r="D9" s="5" t="n">
        <v>5820</v>
      </c>
    </row>
    <row r="10" spans="1:4">
      <c r="A10" s="4" t="s">
        <v>882</v>
      </c>
      <c r="D10" s="5" t="n">
        <v>573</v>
      </c>
    </row>
    <row r="11" spans="1:4">
      <c r="A11" s="4" t="s">
        <v>38</v>
      </c>
      <c r="D11" s="5" t="n">
        <v>413</v>
      </c>
    </row>
    <row r="12" spans="1:4">
      <c r="A12" s="4" t="s">
        <v>161</v>
      </c>
      <c r="C12" s="6" t="n">
        <v>34922</v>
      </c>
      <c r="D12" s="6" t="n">
        <v>43817</v>
      </c>
    </row>
    <row r="13" spans="1:4">
      <c r="A13" s="4" t="s">
        <v>61</v>
      </c>
    </row>
    <row r="14" spans="1:4">
      <c r="A14" s="4" t="s">
        <v>82</v>
      </c>
      <c r="B14" s="5" t="n">
        <v>10035</v>
      </c>
    </row>
    <row r="15" spans="1:4">
      <c r="A15" s="4" t="s">
        <v>883</v>
      </c>
      <c r="B15" s="5" t="n">
        <v>5000</v>
      </c>
    </row>
    <row r="16" spans="1:4">
      <c r="A16" s="4" t="s">
        <v>878</v>
      </c>
      <c r="B16" s="5" t="n">
        <v>4680</v>
      </c>
    </row>
    <row r="17" spans="1:4">
      <c r="A17" s="4" t="s">
        <v>88</v>
      </c>
      <c r="B17" s="5" t="n">
        <v>3321</v>
      </c>
    </row>
    <row r="18" spans="1:4">
      <c r="A18" s="4" t="s">
        <v>879</v>
      </c>
      <c r="B18" s="5" t="n">
        <v>2077</v>
      </c>
    </row>
    <row r="19" spans="1:4">
      <c r="A19" s="4" t="s">
        <v>880</v>
      </c>
      <c r="B19" s="5" t="n">
        <v>419</v>
      </c>
    </row>
    <row r="20" spans="1:4">
      <c r="A20" s="4" t="s">
        <v>881</v>
      </c>
      <c r="B20" s="5" t="n">
        <v>12</v>
      </c>
    </row>
    <row r="21" spans="1:4">
      <c r="A21" s="4" t="s">
        <v>38</v>
      </c>
      <c r="B21" s="5" t="n">
        <v>602</v>
      </c>
    </row>
    <row r="22" spans="1:4">
      <c r="A22" s="4" t="s">
        <v>161</v>
      </c>
      <c r="B22" s="6" t="n">
        <v>261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 customWidth="1" max="15" min="15" width="14"/>
  </cols>
  <sheetData>
    <row r="1" spans="1:15">
      <c r="A1" s="1" t="s">
        <v>884</v>
      </c>
      <c r="B1" s="2" t="s">
        <v>575</v>
      </c>
      <c r="C1" s="2" t="s">
        <v>567</v>
      </c>
      <c r="D1" s="2" t="s">
        <v>526</v>
      </c>
      <c r="K1" s="2" t="s">
        <v>75</v>
      </c>
      <c r="L1" s="2" t="s">
        <v>479</v>
      </c>
      <c r="M1" s="2" t="s">
        <v>76</v>
      </c>
      <c r="N1" s="2" t="s">
        <v>1</v>
      </c>
    </row>
    <row r="2" spans="1:15">
      <c r="B2" s="2" t="s">
        <v>836</v>
      </c>
      <c r="C2" s="2" t="s">
        <v>77</v>
      </c>
      <c r="D2" s="2" t="s">
        <v>2</v>
      </c>
      <c r="E2" s="2" t="s">
        <v>837</v>
      </c>
      <c r="F2" s="2" t="s">
        <v>547</v>
      </c>
      <c r="G2" s="2" t="s">
        <v>63</v>
      </c>
      <c r="H2" s="2" t="s">
        <v>838</v>
      </c>
      <c r="I2" s="2" t="s">
        <v>839</v>
      </c>
      <c r="J2" s="2" t="s">
        <v>840</v>
      </c>
      <c r="K2" s="2" t="s">
        <v>77</v>
      </c>
      <c r="L2" s="2" t="s">
        <v>63</v>
      </c>
      <c r="M2" s="2" t="s">
        <v>2</v>
      </c>
      <c r="N2" s="2" t="s">
        <v>63</v>
      </c>
      <c r="O2" s="2" t="s">
        <v>78</v>
      </c>
    </row>
    <row r="3" spans="1:15">
      <c r="A3" s="4" t="s">
        <v>80</v>
      </c>
      <c r="B3" s="6" t="n">
        <v>21720</v>
      </c>
      <c r="D3" s="6" t="n">
        <v>47914</v>
      </c>
      <c r="E3" s="6" t="n">
        <v>68966</v>
      </c>
      <c r="M3" s="6" t="n">
        <v>138600</v>
      </c>
    </row>
    <row r="4" spans="1:15">
      <c r="A4" s="4" t="s">
        <v>885</v>
      </c>
      <c r="B4" s="5" t="n">
        <v>11246</v>
      </c>
      <c r="D4" s="5" t="n">
        <v>18427</v>
      </c>
      <c r="E4" s="5" t="n">
        <v>37319</v>
      </c>
    </row>
    <row r="5" spans="1:15">
      <c r="A5" s="4" t="s">
        <v>102</v>
      </c>
      <c r="B5" s="6" t="n">
        <v>-538</v>
      </c>
      <c r="D5" s="6" t="n">
        <v>34267</v>
      </c>
      <c r="E5" s="6" t="n">
        <v>-9760</v>
      </c>
      <c r="M5" s="6" t="n">
        <v>23969</v>
      </c>
    </row>
    <row r="6" spans="1:15">
      <c r="A6" s="3" t="s">
        <v>886</v>
      </c>
    </row>
    <row r="7" spans="1:15">
      <c r="A7" s="4" t="s">
        <v>105</v>
      </c>
      <c r="B7" s="7" t="n">
        <v>-0.05</v>
      </c>
      <c r="D7" s="7" t="n">
        <v>3.41</v>
      </c>
      <c r="E7" s="7" t="n">
        <v>-0.97</v>
      </c>
      <c r="M7" s="7" t="n">
        <v>2.39</v>
      </c>
    </row>
    <row r="8" spans="1:15">
      <c r="A8" s="4" t="s">
        <v>106</v>
      </c>
      <c r="B8" s="7" t="n">
        <v>-0.05</v>
      </c>
      <c r="D8" s="7" t="n">
        <v>3.41</v>
      </c>
      <c r="E8" s="7" t="n">
        <v>-0.97</v>
      </c>
      <c r="M8" s="7" t="n">
        <v>2.39</v>
      </c>
    </row>
    <row r="9" spans="1:15">
      <c r="A9" s="4" t="s">
        <v>528</v>
      </c>
      <c r="D9" s="6" t="n">
        <v>52900</v>
      </c>
      <c r="M9" s="6" t="n">
        <v>143600</v>
      </c>
    </row>
    <row r="10" spans="1:15">
      <c r="A10" s="4" t="s">
        <v>99</v>
      </c>
      <c r="M10" s="5" t="n">
        <v>2323</v>
      </c>
    </row>
    <row r="11" spans="1:15">
      <c r="A11" s="4" t="s">
        <v>887</v>
      </c>
      <c r="M11" s="5" t="n">
        <v>3065</v>
      </c>
    </row>
    <row r="12" spans="1:15">
      <c r="A12" s="4" t="s">
        <v>465</v>
      </c>
    </row>
    <row r="13" spans="1:15">
      <c r="A13" s="3" t="s">
        <v>886</v>
      </c>
    </row>
    <row r="14" spans="1:15">
      <c r="A14" s="4" t="s">
        <v>887</v>
      </c>
      <c r="M14" s="5" t="n">
        <v>3100</v>
      </c>
    </row>
    <row r="15" spans="1:15">
      <c r="A15" s="4" t="s">
        <v>65</v>
      </c>
    </row>
    <row r="16" spans="1:15">
      <c r="A16" s="4" t="s">
        <v>80</v>
      </c>
      <c r="C16" s="6" t="n">
        <v>43089</v>
      </c>
      <c r="F16" s="6" t="n">
        <v>67942</v>
      </c>
      <c r="G16" s="6" t="n">
        <v>60003</v>
      </c>
      <c r="H16" s="6" t="n">
        <v>52651</v>
      </c>
      <c r="I16" s="6" t="n">
        <v>56052</v>
      </c>
      <c r="J16" s="6" t="n">
        <v>56987</v>
      </c>
      <c r="K16" s="6" t="n">
        <v>111031</v>
      </c>
      <c r="N16" s="6" t="n">
        <v>225693</v>
      </c>
      <c r="O16" s="6" t="n">
        <v>184894</v>
      </c>
    </row>
    <row r="17" spans="1:15">
      <c r="A17" s="4" t="s">
        <v>885</v>
      </c>
      <c r="C17" s="5" t="n">
        <v>23201</v>
      </c>
      <c r="F17" s="5" t="n">
        <v>36558</v>
      </c>
      <c r="G17" s="5" t="n">
        <v>32119</v>
      </c>
      <c r="H17" s="5" t="n">
        <v>23026</v>
      </c>
      <c r="I17" s="5" t="n">
        <v>26861</v>
      </c>
      <c r="J17" s="5" t="n">
        <v>29809</v>
      </c>
    </row>
    <row r="18" spans="1:15">
      <c r="A18" s="4" t="s">
        <v>102</v>
      </c>
      <c r="C18" s="6" t="n">
        <v>-595076</v>
      </c>
      <c r="F18" s="6" t="n">
        <v>-15449</v>
      </c>
      <c r="G18" s="6" t="n">
        <v>-40321</v>
      </c>
      <c r="H18" s="6" t="n">
        <v>-17888</v>
      </c>
      <c r="I18" s="6" t="n">
        <v>-25161</v>
      </c>
      <c r="J18" s="6" t="n">
        <v>-50831</v>
      </c>
      <c r="K18" s="6" t="n">
        <v>-610525</v>
      </c>
      <c r="N18" s="6" t="n">
        <v>-134201</v>
      </c>
      <c r="O18" s="6" t="n">
        <v>-242895</v>
      </c>
    </row>
    <row r="19" spans="1:15">
      <c r="A19" s="3" t="s">
        <v>886</v>
      </c>
    </row>
    <row r="20" spans="1:15">
      <c r="A20" s="4" t="s">
        <v>105</v>
      </c>
      <c r="C20" s="7" t="n">
        <v>-11.81</v>
      </c>
      <c r="F20" s="7" t="n">
        <v>-0.31</v>
      </c>
      <c r="K20" s="7" t="n">
        <v>-12.12</v>
      </c>
      <c r="N20" s="7" t="n">
        <v>-2.66</v>
      </c>
      <c r="O20" s="7" t="n">
        <v>-4.85</v>
      </c>
    </row>
    <row r="21" spans="1:15">
      <c r="A21" s="4" t="s">
        <v>106</v>
      </c>
      <c r="C21" s="7" t="n">
        <v>-11.81</v>
      </c>
      <c r="F21" s="7" t="n">
        <v>-0.31</v>
      </c>
      <c r="K21" s="7" t="n">
        <v>-12.12</v>
      </c>
      <c r="N21" s="7" t="n">
        <v>-2.66</v>
      </c>
      <c r="O21" s="7" t="n">
        <v>-4.85</v>
      </c>
    </row>
    <row r="22" spans="1:15">
      <c r="A22" s="4" t="s">
        <v>851</v>
      </c>
      <c r="G22" s="7" t="n">
        <v>-0.8</v>
      </c>
      <c r="H22" s="7" t="n">
        <v>-0.36</v>
      </c>
      <c r="I22" s="7" t="n">
        <v>-0.5</v>
      </c>
      <c r="J22" s="7" t="n">
        <v>-1.01</v>
      </c>
    </row>
    <row r="23" spans="1:15">
      <c r="A23" s="4" t="s">
        <v>850</v>
      </c>
      <c r="G23" s="7" t="n">
        <v>-0.8</v>
      </c>
      <c r="H23" s="7" t="n">
        <v>-0.36</v>
      </c>
      <c r="I23" s="7" t="n">
        <v>-0.5</v>
      </c>
      <c r="J23" s="7" t="n">
        <v>-1.01</v>
      </c>
    </row>
    <row r="24" spans="1:15">
      <c r="A24" s="4" t="s">
        <v>99</v>
      </c>
      <c r="K24" s="6" t="n">
        <v>587325</v>
      </c>
    </row>
    <row r="25" spans="1:15">
      <c r="A25" s="4" t="s">
        <v>887</v>
      </c>
      <c r="K25" s="5" t="n">
        <v>3</v>
      </c>
      <c r="L25" s="6" t="n">
        <v>93600</v>
      </c>
      <c r="N25" s="6" t="n">
        <v>93607</v>
      </c>
      <c r="O25" s="6" t="n">
        <v>131260</v>
      </c>
    </row>
    <row r="26" spans="1:15">
      <c r="A26" s="4" t="s">
        <v>888</v>
      </c>
      <c r="L26" s="5" t="n">
        <v>23700</v>
      </c>
    </row>
    <row r="27" spans="1:15">
      <c r="A27" s="4" t="s">
        <v>507</v>
      </c>
    </row>
    <row r="28" spans="1:15">
      <c r="A28" s="3" t="s">
        <v>886</v>
      </c>
    </row>
    <row r="29" spans="1:15">
      <c r="A29" s="4" t="s">
        <v>887</v>
      </c>
      <c r="K29" s="6" t="n">
        <v>0</v>
      </c>
      <c r="L29" s="5" t="n">
        <v>69900</v>
      </c>
      <c r="N29" s="6" t="n">
        <v>69900</v>
      </c>
      <c r="O29" s="6" t="n">
        <v>89500</v>
      </c>
    </row>
    <row r="30" spans="1:15">
      <c r="A30" s="4" t="s">
        <v>537</v>
      </c>
    </row>
    <row r="31" spans="1:15">
      <c r="A31" s="4" t="s">
        <v>80</v>
      </c>
      <c r="D31" s="6" t="n">
        <v>5000</v>
      </c>
    </row>
    <row r="32" spans="1:15">
      <c r="A32" s="4" t="s">
        <v>889</v>
      </c>
    </row>
    <row r="33" spans="1:15">
      <c r="A33" s="3" t="s">
        <v>886</v>
      </c>
    </row>
    <row r="34" spans="1:15">
      <c r="A34" s="4" t="s">
        <v>887</v>
      </c>
      <c r="L34" s="5" t="n">
        <v>49500</v>
      </c>
    </row>
    <row r="35" spans="1:15">
      <c r="A35" s="4" t="s">
        <v>890</v>
      </c>
    </row>
    <row r="36" spans="1:15">
      <c r="A36" s="3" t="s">
        <v>886</v>
      </c>
    </row>
    <row r="37" spans="1:15">
      <c r="A37" s="4" t="s">
        <v>887</v>
      </c>
      <c r="L37" s="5" t="n">
        <v>15300</v>
      </c>
    </row>
    <row r="38" spans="1:15">
      <c r="A38" s="4" t="s">
        <v>506</v>
      </c>
    </row>
    <row r="39" spans="1:15">
      <c r="A39" s="3" t="s">
        <v>886</v>
      </c>
    </row>
    <row r="40" spans="1:15">
      <c r="A40" s="4" t="s">
        <v>887</v>
      </c>
      <c r="M40" s="6" t="n">
        <v>3100</v>
      </c>
    </row>
    <row r="41" spans="1:15">
      <c r="A41" s="4" t="s">
        <v>891</v>
      </c>
    </row>
    <row r="42" spans="1:15">
      <c r="A42" s="3" t="s">
        <v>886</v>
      </c>
    </row>
    <row r="43" spans="1:15">
      <c r="A43" s="4" t="s">
        <v>887</v>
      </c>
      <c r="L43" s="5" t="n">
        <v>2200</v>
      </c>
    </row>
    <row r="44" spans="1:15">
      <c r="A44" s="4" t="s">
        <v>892</v>
      </c>
    </row>
    <row r="45" spans="1:15">
      <c r="A45" s="3" t="s">
        <v>886</v>
      </c>
    </row>
    <row r="46" spans="1:15">
      <c r="A46" s="4" t="s">
        <v>887</v>
      </c>
      <c r="L46" s="6" t="n">
        <v>2900</v>
      </c>
    </row>
  </sheetData>
  <mergeCells count="3">
    <mergeCell ref="A1:A2"/>
    <mergeCell ref="D1:J1"/>
    <mergeCell ref="N1:O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93</v>
      </c>
      <c r="B1" s="2" t="s">
        <v>2</v>
      </c>
      <c r="C1" s="2" t="s">
        <v>77</v>
      </c>
      <c r="D1" s="2" t="s">
        <v>63</v>
      </c>
    </row>
    <row r="2" spans="1:4">
      <c r="A2" s="4" t="s">
        <v>465</v>
      </c>
      <c r="B2" s="6" t="n">
        <v>410184</v>
      </c>
      <c r="C2" s="6" t="n">
        <v>547136</v>
      </c>
    </row>
    <row r="3" spans="1:4">
      <c r="A3" s="4" t="s">
        <v>466</v>
      </c>
      <c r="B3" s="5" t="n">
        <v>8454</v>
      </c>
      <c r="C3" s="5" t="n">
        <v>68882</v>
      </c>
    </row>
    <row r="4" spans="1:4">
      <c r="A4" s="4" t="s">
        <v>467</v>
      </c>
      <c r="B4" s="5" t="n">
        <v>418638</v>
      </c>
      <c r="C4" s="5" t="n">
        <v>616018</v>
      </c>
    </row>
    <row r="5" spans="1:4">
      <c r="A5" s="4" t="s">
        <v>468</v>
      </c>
      <c r="B5" s="5" t="n">
        <v>-12950</v>
      </c>
    </row>
    <row r="6" spans="1:4">
      <c r="A6" s="4" t="s">
        <v>469</v>
      </c>
      <c r="B6" s="5" t="n">
        <v>405688</v>
      </c>
      <c r="C6" s="5" t="n">
        <v>616018</v>
      </c>
    </row>
    <row r="7" spans="1:4">
      <c r="A7" s="4" t="s">
        <v>65</v>
      </c>
    </row>
    <row r="8" spans="1:4">
      <c r="A8" s="4" t="s">
        <v>465</v>
      </c>
      <c r="C8" s="5" t="n">
        <v>2593249</v>
      </c>
      <c r="D8" s="6" t="n">
        <v>2567086</v>
      </c>
    </row>
    <row r="9" spans="1:4">
      <c r="A9" s="4" t="s">
        <v>467</v>
      </c>
      <c r="C9" s="5" t="n">
        <v>2593249</v>
      </c>
      <c r="D9" s="5" t="n">
        <v>2567086</v>
      </c>
    </row>
    <row r="10" spans="1:4">
      <c r="A10" s="4" t="s">
        <v>468</v>
      </c>
      <c r="C10" s="5" t="n">
        <v>-1237745</v>
      </c>
      <c r="D10" s="5" t="n">
        <v>-1191559</v>
      </c>
    </row>
    <row r="11" spans="1:4">
      <c r="A11" s="4" t="s">
        <v>469</v>
      </c>
      <c r="C11" s="6" t="n">
        <v>1355504</v>
      </c>
      <c r="D11" s="6" t="n">
        <v>1375527</v>
      </c>
    </row>
    <row r="12" spans="1:4">
      <c r="A12" s="4" t="s">
        <v>61</v>
      </c>
    </row>
    <row r="13" spans="1:4">
      <c r="A13" s="4" t="s">
        <v>468</v>
      </c>
      <c r="B13" s="6" t="n">
        <v>-129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4</v>
      </c>
      <c r="B1" s="2" t="s">
        <v>75</v>
      </c>
      <c r="C1" s="2" t="s">
        <v>76</v>
      </c>
      <c r="D1" s="2" t="s">
        <v>1</v>
      </c>
    </row>
    <row r="2" spans="1:5">
      <c r="B2" s="2" t="s">
        <v>77</v>
      </c>
      <c r="C2" s="2" t="s">
        <v>2</v>
      </c>
      <c r="D2" s="2" t="s">
        <v>63</v>
      </c>
      <c r="E2" s="2" t="s">
        <v>78</v>
      </c>
    </row>
    <row r="3" spans="1:5">
      <c r="A3" s="3" t="s">
        <v>895</v>
      </c>
    </row>
    <row r="4" spans="1:5">
      <c r="A4" s="4" t="s">
        <v>896</v>
      </c>
      <c r="C4" s="6" t="n">
        <v>177</v>
      </c>
    </row>
    <row r="5" spans="1:5">
      <c r="A5" s="4" t="s">
        <v>897</v>
      </c>
      <c r="C5" s="5" t="n">
        <v>17925</v>
      </c>
    </row>
    <row r="6" spans="1:5">
      <c r="A6" s="4" t="s">
        <v>161</v>
      </c>
      <c r="C6" s="6" t="n">
        <v>18102</v>
      </c>
    </row>
    <row r="7" spans="1:5">
      <c r="A7" s="4" t="s">
        <v>65</v>
      </c>
    </row>
    <row r="8" spans="1:5">
      <c r="A8" s="3" t="s">
        <v>895</v>
      </c>
    </row>
    <row r="9" spans="1:5">
      <c r="A9" s="4" t="s">
        <v>898</v>
      </c>
      <c r="D9" s="6" t="n">
        <v>58230</v>
      </c>
    </row>
    <row r="10" spans="1:5">
      <c r="A10" s="4" t="s">
        <v>899</v>
      </c>
      <c r="D10" s="5" t="n">
        <v>3170</v>
      </c>
    </row>
    <row r="11" spans="1:5">
      <c r="A11" s="4" t="s">
        <v>896</v>
      </c>
      <c r="B11" s="6" t="n">
        <v>122</v>
      </c>
      <c r="D11" s="5" t="n">
        <v>413</v>
      </c>
      <c r="E11" s="6" t="n">
        <v>651</v>
      </c>
    </row>
    <row r="12" spans="1:5">
      <c r="A12" s="4" t="s">
        <v>897</v>
      </c>
      <c r="B12" s="5" t="n">
        <v>26841</v>
      </c>
      <c r="D12" s="5" t="n">
        <v>39348</v>
      </c>
      <c r="E12" s="5" t="n">
        <v>10712</v>
      </c>
    </row>
    <row r="13" spans="1:5">
      <c r="A13" s="4" t="s">
        <v>161</v>
      </c>
      <c r="B13" s="6" t="n">
        <v>26963</v>
      </c>
      <c r="D13" s="6" t="n">
        <v>101161</v>
      </c>
      <c r="E13" s="6" t="n">
        <v>11363</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30"/>
    <col customWidth="1" max="5" min="5" width="30"/>
    <col customWidth="1" max="6" min="6" width="4"/>
    <col customWidth="1" max="7" min="7" width="30"/>
    <col customWidth="1" max="8" min="8" width="5"/>
    <col customWidth="1" max="9" min="9" width="26"/>
  </cols>
  <sheetData>
    <row r="1" spans="1:9">
      <c r="A1" s="1" t="s">
        <v>900</v>
      </c>
      <c r="C1" s="2" t="s">
        <v>901</v>
      </c>
      <c r="D1" s="2" t="s">
        <v>902</v>
      </c>
      <c r="E1" s="2" t="s">
        <v>903</v>
      </c>
      <c r="G1" s="2" t="s">
        <v>904</v>
      </c>
      <c r="I1" s="2" t="s">
        <v>905</v>
      </c>
    </row>
    <row r="2" spans="1:9">
      <c r="A2" s="3" t="s">
        <v>906</v>
      </c>
    </row>
    <row r="3" spans="1:9">
      <c r="A3" s="4" t="s">
        <v>907</v>
      </c>
      <c r="B3" s="4" t="s">
        <v>908</v>
      </c>
      <c r="D3" s="5" t="n">
        <v>62600</v>
      </c>
    </row>
    <row r="4" spans="1:9">
      <c r="A4" s="4" t="s">
        <v>909</v>
      </c>
      <c r="B4" s="4" t="s">
        <v>910</v>
      </c>
      <c r="D4" s="5" t="n">
        <v>4859</v>
      </c>
    </row>
    <row r="5" spans="1:9">
      <c r="A5" s="4" t="s">
        <v>911</v>
      </c>
      <c r="B5" s="4" t="s">
        <v>912</v>
      </c>
      <c r="D5" s="5" t="n">
        <v>-62222</v>
      </c>
    </row>
    <row r="6" spans="1:9">
      <c r="A6" s="4" t="s">
        <v>913</v>
      </c>
      <c r="B6" s="4" t="s">
        <v>914</v>
      </c>
      <c r="D6" s="5" t="n">
        <v>-106994</v>
      </c>
    </row>
    <row r="7" spans="1:9">
      <c r="A7" s="4" t="s">
        <v>915</v>
      </c>
      <c r="B7" s="4" t="s">
        <v>912</v>
      </c>
      <c r="D7" s="5" t="n">
        <v>711870</v>
      </c>
    </row>
    <row r="8" spans="1:9">
      <c r="A8" s="4" t="s">
        <v>916</v>
      </c>
      <c r="B8" s="4" t="s">
        <v>912</v>
      </c>
      <c r="D8" s="5" t="n">
        <v>698445</v>
      </c>
    </row>
    <row r="9" spans="1:9">
      <c r="A9" s="4" t="s">
        <v>917</v>
      </c>
      <c r="B9" s="4" t="s">
        <v>912</v>
      </c>
      <c r="D9" s="5" t="n">
        <v>13425</v>
      </c>
    </row>
    <row r="10" spans="1:9">
      <c r="A10" s="4" t="s">
        <v>65</v>
      </c>
    </row>
    <row r="11" spans="1:9">
      <c r="A11" s="3" t="s">
        <v>906</v>
      </c>
    </row>
    <row r="12" spans="1:9">
      <c r="A12" s="4" t="s">
        <v>918</v>
      </c>
      <c r="B12" s="4" t="s">
        <v>912</v>
      </c>
      <c r="D12" s="5" t="n">
        <v>813627</v>
      </c>
      <c r="E12" s="5" t="n">
        <v>851219</v>
      </c>
      <c r="G12" s="5" t="n">
        <v>1096753</v>
      </c>
    </row>
    <row r="13" spans="1:9">
      <c r="A13" s="4" t="s">
        <v>907</v>
      </c>
      <c r="B13" s="4" t="s">
        <v>912</v>
      </c>
      <c r="E13" s="5" t="n">
        <v>7867</v>
      </c>
      <c r="F13" s="4" t="s">
        <v>919</v>
      </c>
      <c r="G13" s="5" t="n">
        <v>-114041</v>
      </c>
      <c r="H13" s="4" t="s">
        <v>920</v>
      </c>
    </row>
    <row r="14" spans="1:9">
      <c r="A14" s="4" t="s">
        <v>921</v>
      </c>
      <c r="B14" s="4" t="s">
        <v>912</v>
      </c>
      <c r="E14" s="5" t="n">
        <v>16444</v>
      </c>
    </row>
    <row r="15" spans="1:9">
      <c r="A15" s="4" t="s">
        <v>909</v>
      </c>
      <c r="B15" s="4" t="s">
        <v>912</v>
      </c>
      <c r="E15" s="5" t="n">
        <v>6053</v>
      </c>
      <c r="F15" s="4" t="s">
        <v>922</v>
      </c>
      <c r="G15" s="5" t="n">
        <v>15038</v>
      </c>
      <c r="H15" s="4" t="s">
        <v>923</v>
      </c>
    </row>
    <row r="16" spans="1:9">
      <c r="A16" s="4" t="s">
        <v>911</v>
      </c>
      <c r="B16" s="4" t="s">
        <v>912</v>
      </c>
      <c r="E16" s="5" t="n">
        <v>-62293</v>
      </c>
      <c r="G16" s="5" t="n">
        <v>-70612</v>
      </c>
    </row>
    <row r="17" spans="1:9">
      <c r="A17" s="4" t="s">
        <v>913</v>
      </c>
      <c r="B17" s="4" t="s">
        <v>912</v>
      </c>
      <c r="E17" s="5" t="n">
        <v>-5663</v>
      </c>
      <c r="F17" s="4" t="s">
        <v>924</v>
      </c>
      <c r="G17" s="5" t="n">
        <v>-75919</v>
      </c>
      <c r="H17" s="4" t="s">
        <v>925</v>
      </c>
    </row>
    <row r="18" spans="1:9">
      <c r="A18" s="4" t="s">
        <v>915</v>
      </c>
      <c r="B18" s="4" t="s">
        <v>912</v>
      </c>
      <c r="E18" s="5" t="n">
        <v>813627</v>
      </c>
      <c r="G18" s="5" t="n">
        <v>851219</v>
      </c>
    </row>
    <row r="19" spans="1:9">
      <c r="A19" s="4" t="s">
        <v>916</v>
      </c>
      <c r="B19" s="4" t="s">
        <v>912</v>
      </c>
      <c r="E19" s="5" t="n">
        <v>813627</v>
      </c>
      <c r="G19" s="5" t="n">
        <v>764149</v>
      </c>
      <c r="I19" s="5" t="n">
        <v>909047</v>
      </c>
    </row>
    <row r="20" spans="1:9">
      <c r="A20" s="4" t="s">
        <v>917</v>
      </c>
      <c r="B20" s="4" t="s">
        <v>912</v>
      </c>
      <c r="G20" s="5" t="n">
        <v>87070</v>
      </c>
      <c r="I20" s="5" t="n">
        <v>187706</v>
      </c>
    </row>
    <row r="21" spans="1:9">
      <c r="A21" s="4" t="s">
        <v>926</v>
      </c>
    </row>
    <row r="22" spans="1:9">
      <c r="A22" s="3" t="s">
        <v>906</v>
      </c>
    </row>
    <row r="23" spans="1:9">
      <c r="A23" s="4" t="s">
        <v>927</v>
      </c>
      <c r="E23" s="5" t="n">
        <v>-85</v>
      </c>
    </row>
    <row r="24" spans="1:9">
      <c r="A24" s="4" t="s">
        <v>928</v>
      </c>
    </row>
    <row r="25" spans="1:9">
      <c r="A25" s="3" t="s">
        <v>906</v>
      </c>
    </row>
    <row r="26" spans="1:9">
      <c r="A26" s="4" t="s">
        <v>929</v>
      </c>
      <c r="B26" s="4" t="s">
        <v>930</v>
      </c>
      <c r="D26" s="5" t="n">
        <v>4640</v>
      </c>
    </row>
    <row r="27" spans="1:9">
      <c r="A27" s="4" t="s">
        <v>931</v>
      </c>
      <c r="B27" s="4" t="s">
        <v>932</v>
      </c>
      <c r="D27" s="5" t="n">
        <v>7</v>
      </c>
    </row>
    <row r="28" spans="1:9">
      <c r="A28" s="4" t="s">
        <v>933</v>
      </c>
      <c r="B28" s="4" t="s">
        <v>934</v>
      </c>
      <c r="D28" s="5" t="n">
        <v>-1304</v>
      </c>
    </row>
    <row r="29" spans="1:9">
      <c r="A29" s="4" t="s">
        <v>935</v>
      </c>
      <c r="B29" s="4" t="s">
        <v>936</v>
      </c>
      <c r="D29" s="5" t="n">
        <v>-6823</v>
      </c>
    </row>
    <row r="30" spans="1:9">
      <c r="A30" s="4" t="s">
        <v>937</v>
      </c>
      <c r="B30" s="4" t="s">
        <v>934</v>
      </c>
      <c r="D30" s="5" t="n">
        <v>9913</v>
      </c>
    </row>
    <row r="31" spans="1:9">
      <c r="A31" s="4" t="s">
        <v>938</v>
      </c>
      <c r="B31" s="4" t="s">
        <v>934</v>
      </c>
      <c r="D31" s="5" t="n">
        <v>9881</v>
      </c>
    </row>
    <row r="32" spans="1:9">
      <c r="A32" s="4" t="s">
        <v>939</v>
      </c>
      <c r="B32" s="4" t="s">
        <v>934</v>
      </c>
      <c r="D32" s="5" t="n">
        <v>32</v>
      </c>
    </row>
    <row r="33" spans="1:9">
      <c r="A33" s="4" t="s">
        <v>940</v>
      </c>
    </row>
    <row r="34" spans="1:9">
      <c r="A34" s="3" t="s">
        <v>906</v>
      </c>
    </row>
    <row r="35" spans="1:9">
      <c r="A35" s="4" t="s">
        <v>941</v>
      </c>
      <c r="B35" s="4" t="s">
        <v>934</v>
      </c>
      <c r="D35" s="5" t="n">
        <v>13393</v>
      </c>
      <c r="E35" s="5" t="n">
        <v>12592</v>
      </c>
      <c r="G35" s="5" t="n">
        <v>21995</v>
      </c>
    </row>
    <row r="36" spans="1:9">
      <c r="A36" s="4" t="s">
        <v>929</v>
      </c>
      <c r="B36" s="4" t="s">
        <v>934</v>
      </c>
      <c r="E36" s="5" t="n">
        <v>1141</v>
      </c>
      <c r="F36" s="4" t="s">
        <v>919</v>
      </c>
      <c r="G36" s="5" t="n">
        <v>-8163</v>
      </c>
      <c r="H36" s="4" t="s">
        <v>920</v>
      </c>
    </row>
    <row r="37" spans="1:9">
      <c r="A37" s="4" t="s">
        <v>942</v>
      </c>
      <c r="B37" s="4" t="s">
        <v>934</v>
      </c>
      <c r="E37" s="5" t="n">
        <v>1228</v>
      </c>
    </row>
    <row r="38" spans="1:9">
      <c r="A38" s="4" t="s">
        <v>931</v>
      </c>
      <c r="B38" s="4" t="s">
        <v>934</v>
      </c>
      <c r="E38" s="5" t="n">
        <v>105</v>
      </c>
      <c r="F38" s="4" t="s">
        <v>922</v>
      </c>
      <c r="G38" s="5" t="n">
        <v>61</v>
      </c>
      <c r="H38" s="4" t="s">
        <v>923</v>
      </c>
    </row>
    <row r="39" spans="1:9">
      <c r="A39" s="4" t="s">
        <v>933</v>
      </c>
      <c r="B39" s="4" t="s">
        <v>934</v>
      </c>
      <c r="E39" s="5" t="n">
        <v>-1387</v>
      </c>
      <c r="G39" s="5" t="n">
        <v>-1216</v>
      </c>
    </row>
    <row r="40" spans="1:9">
      <c r="A40" s="4" t="s">
        <v>935</v>
      </c>
      <c r="B40" s="4" t="s">
        <v>934</v>
      </c>
      <c r="E40" s="5" t="n">
        <v>-286</v>
      </c>
      <c r="F40" s="4" t="s">
        <v>924</v>
      </c>
      <c r="G40" s="5" t="n">
        <v>-85</v>
      </c>
      <c r="H40" s="4" t="s">
        <v>925</v>
      </c>
    </row>
    <row r="41" spans="1:9">
      <c r="A41" s="4" t="s">
        <v>937</v>
      </c>
      <c r="B41" s="4" t="s">
        <v>934</v>
      </c>
      <c r="E41" s="5" t="n">
        <v>13393</v>
      </c>
      <c r="G41" s="5" t="n">
        <v>12592</v>
      </c>
    </row>
    <row r="42" spans="1:9">
      <c r="A42" s="4" t="s">
        <v>938</v>
      </c>
      <c r="B42" s="4" t="s">
        <v>934</v>
      </c>
      <c r="E42" s="5" t="n">
        <v>13393</v>
      </c>
      <c r="G42" s="5" t="n">
        <v>11954</v>
      </c>
      <c r="I42" s="5" t="n">
        <v>13919</v>
      </c>
    </row>
    <row r="43" spans="1:9">
      <c r="A43" s="4" t="s">
        <v>939</v>
      </c>
      <c r="B43" s="4" t="s">
        <v>934</v>
      </c>
      <c r="G43" s="5" t="n">
        <v>638</v>
      </c>
      <c r="I43" s="5" t="n">
        <v>8076</v>
      </c>
    </row>
    <row r="44" spans="1:9">
      <c r="A44" s="4" t="s">
        <v>943</v>
      </c>
    </row>
    <row r="45" spans="1:9">
      <c r="A45" s="3" t="s">
        <v>906</v>
      </c>
    </row>
    <row r="46" spans="1:9">
      <c r="A46" s="4" t="s">
        <v>944</v>
      </c>
      <c r="B46" s="4" t="s">
        <v>945</v>
      </c>
      <c r="D46" s="5" t="n">
        <v>7641</v>
      </c>
    </row>
    <row r="47" spans="1:9">
      <c r="A47" s="4" t="s">
        <v>946</v>
      </c>
      <c r="B47" s="4" t="s">
        <v>947</v>
      </c>
      <c r="D47" s="5" t="n">
        <v>4192</v>
      </c>
    </row>
    <row r="48" spans="1:9">
      <c r="A48" s="4" t="s">
        <v>948</v>
      </c>
      <c r="B48" s="4" t="s">
        <v>949</v>
      </c>
      <c r="D48" s="5" t="n">
        <v>-40066</v>
      </c>
    </row>
    <row r="49" spans="1:9">
      <c r="A49" s="4" t="s">
        <v>950</v>
      </c>
      <c r="B49" s="4" t="s">
        <v>951</v>
      </c>
      <c r="D49" s="5" t="n">
        <v>-38785</v>
      </c>
    </row>
    <row r="50" spans="1:9">
      <c r="A50" s="4" t="s">
        <v>952</v>
      </c>
      <c r="B50" s="4" t="s">
        <v>949</v>
      </c>
      <c r="D50" s="5" t="n">
        <v>476688</v>
      </c>
    </row>
    <row r="51" spans="1:9">
      <c r="A51" s="4" t="s">
        <v>953</v>
      </c>
      <c r="B51" s="4" t="s">
        <v>949</v>
      </c>
      <c r="D51" s="5" t="n">
        <v>468510</v>
      </c>
    </row>
    <row r="52" spans="1:9">
      <c r="A52" s="4" t="s">
        <v>954</v>
      </c>
      <c r="B52" s="4" t="s">
        <v>949</v>
      </c>
      <c r="D52" s="5" t="n">
        <v>8178</v>
      </c>
    </row>
    <row r="53" spans="1:9">
      <c r="A53" s="4" t="s">
        <v>955</v>
      </c>
    </row>
    <row r="54" spans="1:9">
      <c r="A54" s="3" t="s">
        <v>906</v>
      </c>
    </row>
    <row r="55" spans="1:9">
      <c r="A55" s="4" t="s">
        <v>956</v>
      </c>
      <c r="B55" s="4" t="s">
        <v>949</v>
      </c>
      <c r="D55" s="5" t="n">
        <v>543706</v>
      </c>
      <c r="E55" s="5" t="n">
        <v>575298</v>
      </c>
      <c r="G55" s="5" t="n">
        <v>747015</v>
      </c>
    </row>
    <row r="56" spans="1:9">
      <c r="A56" s="4" t="s">
        <v>944</v>
      </c>
      <c r="B56" s="4" t="s">
        <v>949</v>
      </c>
      <c r="E56" s="5" t="n">
        <v>3558</v>
      </c>
      <c r="F56" s="4" t="s">
        <v>919</v>
      </c>
      <c r="G56" s="5" t="n">
        <v>-57723</v>
      </c>
      <c r="H56" s="4" t="s">
        <v>920</v>
      </c>
    </row>
    <row r="57" spans="1:9">
      <c r="A57" s="4" t="s">
        <v>957</v>
      </c>
      <c r="B57" s="4" t="s">
        <v>949</v>
      </c>
      <c r="E57" s="5" t="n">
        <v>6578</v>
      </c>
    </row>
    <row r="58" spans="1:9">
      <c r="A58" s="4" t="s">
        <v>946</v>
      </c>
      <c r="B58" s="4" t="s">
        <v>949</v>
      </c>
      <c r="E58" s="5" t="n">
        <v>3035</v>
      </c>
      <c r="F58" s="4" t="s">
        <v>922</v>
      </c>
      <c r="G58" s="5" t="n">
        <v>10255</v>
      </c>
      <c r="H58" s="4" t="s">
        <v>923</v>
      </c>
    </row>
    <row r="59" spans="1:9">
      <c r="A59" s="4" t="s">
        <v>948</v>
      </c>
      <c r="B59" s="4" t="s">
        <v>949</v>
      </c>
      <c r="E59" s="5" t="n">
        <v>-40979</v>
      </c>
      <c r="G59" s="5" t="n">
        <v>-49333</v>
      </c>
    </row>
    <row r="60" spans="1:9">
      <c r="A60" s="4" t="s">
        <v>950</v>
      </c>
      <c r="B60" s="4" t="s">
        <v>949</v>
      </c>
      <c r="E60" s="5" t="n">
        <v>-3784</v>
      </c>
      <c r="F60" s="4" t="s">
        <v>924</v>
      </c>
      <c r="G60" s="5" t="n">
        <v>-74916</v>
      </c>
      <c r="H60" s="4" t="s">
        <v>925</v>
      </c>
    </row>
    <row r="61" spans="1:9">
      <c r="A61" s="4" t="s">
        <v>952</v>
      </c>
      <c r="B61" s="4" t="s">
        <v>949</v>
      </c>
      <c r="E61" s="5" t="n">
        <v>543706</v>
      </c>
      <c r="G61" s="5" t="n">
        <v>575298</v>
      </c>
    </row>
    <row r="62" spans="1:9">
      <c r="A62" s="4" t="s">
        <v>953</v>
      </c>
      <c r="B62" s="4" t="s">
        <v>949</v>
      </c>
      <c r="E62" s="5" t="n">
        <v>543706</v>
      </c>
      <c r="G62" s="5" t="n">
        <v>523113</v>
      </c>
      <c r="I62" s="5" t="n">
        <v>644984</v>
      </c>
    </row>
    <row r="63" spans="1:9">
      <c r="A63" s="4" t="s">
        <v>954</v>
      </c>
      <c r="B63" s="4" t="s">
        <v>949</v>
      </c>
      <c r="G63" s="5" t="n">
        <v>52185</v>
      </c>
      <c r="I63" s="5" t="n">
        <v>102031</v>
      </c>
    </row>
    <row r="64" spans="1:9">
      <c r="A64" s="4" t="s">
        <v>958</v>
      </c>
    </row>
    <row r="65" spans="1:9">
      <c r="A65" s="3" t="s">
        <v>906</v>
      </c>
    </row>
    <row r="66" spans="1:9">
      <c r="A66" s="4" t="s">
        <v>929</v>
      </c>
      <c r="B66" s="4" t="s">
        <v>930</v>
      </c>
      <c r="D66" s="5" t="n">
        <v>4518</v>
      </c>
    </row>
    <row r="67" spans="1:9">
      <c r="A67" s="4" t="s">
        <v>931</v>
      </c>
      <c r="B67" s="4" t="s">
        <v>932</v>
      </c>
      <c r="D67" s="5" t="n">
        <v>104</v>
      </c>
    </row>
    <row r="68" spans="1:9">
      <c r="A68" s="4" t="s">
        <v>933</v>
      </c>
      <c r="B68" s="4" t="s">
        <v>934</v>
      </c>
      <c r="D68" s="5" t="n">
        <v>-2388</v>
      </c>
    </row>
    <row r="69" spans="1:9">
      <c r="A69" s="4" t="s">
        <v>935</v>
      </c>
      <c r="B69" s="4" t="s">
        <v>936</v>
      </c>
      <c r="D69" s="5" t="n">
        <v>-4544</v>
      </c>
    </row>
    <row r="70" spans="1:9">
      <c r="A70" s="4" t="s">
        <v>937</v>
      </c>
      <c r="B70" s="4" t="s">
        <v>934</v>
      </c>
      <c r="D70" s="5" t="n">
        <v>29284</v>
      </c>
    </row>
    <row r="71" spans="1:9">
      <c r="A71" s="4" t="s">
        <v>938</v>
      </c>
      <c r="B71" s="4" t="s">
        <v>934</v>
      </c>
      <c r="D71" s="5" t="n">
        <v>28442</v>
      </c>
    </row>
    <row r="72" spans="1:9">
      <c r="A72" s="4" t="s">
        <v>939</v>
      </c>
      <c r="B72" s="4" t="s">
        <v>934</v>
      </c>
      <c r="D72" s="5" t="n">
        <v>842</v>
      </c>
    </row>
    <row r="73" spans="1:9">
      <c r="A73" s="4" t="s">
        <v>959</v>
      </c>
    </row>
    <row r="74" spans="1:9">
      <c r="A74" s="3" t="s">
        <v>906</v>
      </c>
    </row>
    <row r="75" spans="1:9">
      <c r="A75" s="4" t="s">
        <v>941</v>
      </c>
      <c r="B75" s="4" t="s">
        <v>934</v>
      </c>
      <c r="D75" s="5" t="n">
        <v>31594</v>
      </c>
      <c r="E75" s="5" t="n">
        <v>33395</v>
      </c>
      <c r="G75" s="5" t="n">
        <v>36294</v>
      </c>
    </row>
    <row r="76" spans="1:9">
      <c r="A76" s="4" t="s">
        <v>929</v>
      </c>
      <c r="B76" s="4" t="s">
        <v>934</v>
      </c>
      <c r="E76" s="5" t="n">
        <v>-422</v>
      </c>
      <c r="F76" s="4" t="s">
        <v>919</v>
      </c>
      <c r="G76" s="5" t="n">
        <v>-1223</v>
      </c>
      <c r="H76" s="4" t="s">
        <v>920</v>
      </c>
    </row>
    <row r="77" spans="1:9">
      <c r="A77" s="4" t="s">
        <v>942</v>
      </c>
      <c r="B77" s="4" t="s">
        <v>934</v>
      </c>
      <c r="E77" s="5" t="n">
        <v>415</v>
      </c>
    </row>
    <row r="78" spans="1:9">
      <c r="A78" s="4" t="s">
        <v>931</v>
      </c>
      <c r="B78" s="4" t="s">
        <v>934</v>
      </c>
      <c r="E78" s="5" t="n">
        <v>398</v>
      </c>
      <c r="F78" s="4" t="s">
        <v>922</v>
      </c>
      <c r="G78" s="5" t="n">
        <v>736</v>
      </c>
      <c r="H78" s="4" t="s">
        <v>923</v>
      </c>
    </row>
    <row r="79" spans="1:9">
      <c r="A79" s="4" t="s">
        <v>933</v>
      </c>
      <c r="B79" s="4" t="s">
        <v>934</v>
      </c>
      <c r="E79" s="5" t="n">
        <v>-2165</v>
      </c>
      <c r="G79" s="5" t="n">
        <v>-2331</v>
      </c>
    </row>
    <row r="80" spans="1:9">
      <c r="A80" s="4" t="s">
        <v>935</v>
      </c>
      <c r="B80" s="4" t="s">
        <v>934</v>
      </c>
      <c r="E80" s="5" t="n">
        <v>-27</v>
      </c>
      <c r="F80" s="4" t="s">
        <v>924</v>
      </c>
      <c r="G80" s="5" t="n">
        <v>-81</v>
      </c>
      <c r="H80" s="4" t="s">
        <v>925</v>
      </c>
    </row>
    <row r="81" spans="1:9">
      <c r="A81" s="4" t="s">
        <v>937</v>
      </c>
      <c r="B81" s="4" t="s">
        <v>934</v>
      </c>
      <c r="E81" s="5" t="n">
        <v>31594</v>
      </c>
      <c r="G81" s="5" t="n">
        <v>33395</v>
      </c>
    </row>
    <row r="82" spans="1:9">
      <c r="A82" s="4" t="s">
        <v>938</v>
      </c>
      <c r="B82" s="4" t="s">
        <v>934</v>
      </c>
      <c r="E82" s="5" t="n">
        <v>31594</v>
      </c>
      <c r="G82" s="5" t="n">
        <v>28218</v>
      </c>
      <c r="I82" s="5" t="n">
        <v>30091</v>
      </c>
    </row>
    <row r="83" spans="1:9">
      <c r="A83" s="4" t="s">
        <v>939</v>
      </c>
      <c r="B83" s="4" t="s">
        <v>934</v>
      </c>
      <c r="G83" s="5" t="n">
        <v>5177</v>
      </c>
      <c r="I83" s="5" t="n">
        <v>6203</v>
      </c>
    </row>
    <row r="84" spans="1:9">
      <c r="A84" s="4" t="s">
        <v>960</v>
      </c>
    </row>
    <row r="85" spans="1:9">
      <c r="A85" s="3" t="s">
        <v>906</v>
      </c>
    </row>
    <row r="86" spans="1:9">
      <c r="A86" s="4" t="s">
        <v>961</v>
      </c>
      <c r="G86" s="5" t="n">
        <v>74200000000</v>
      </c>
    </row>
    <row r="87" spans="1:9">
      <c r="A87" s="4" t="s">
        <v>927</v>
      </c>
      <c r="G87" s="9" t="n">
        <v>-39.9</v>
      </c>
    </row>
    <row r="88" spans="1:9">
      <c r="A88" s="4" t="s">
        <v>962</v>
      </c>
    </row>
    <row r="89" spans="1:9">
      <c r="A89" s="3" t="s">
        <v>906</v>
      </c>
    </row>
    <row r="90" spans="1:9">
      <c r="A90" s="4" t="s">
        <v>927</v>
      </c>
      <c r="G90" s="9" t="n">
        <v>-13.5</v>
      </c>
    </row>
    <row r="91" spans="1:9">
      <c r="A91" s="4" t="s">
        <v>963</v>
      </c>
    </row>
    <row r="92" spans="1:9">
      <c r="A92" s="3" t="s">
        <v>906</v>
      </c>
    </row>
    <row r="93" spans="1:9">
      <c r="A93" s="4" t="s">
        <v>927</v>
      </c>
      <c r="D93" s="9" t="n">
        <v>-20.8</v>
      </c>
    </row>
    <row r="94" spans="1:9">
      <c r="A94" s="4" t="s">
        <v>964</v>
      </c>
    </row>
    <row r="95" spans="1:9">
      <c r="A95" s="3" t="s">
        <v>906</v>
      </c>
    </row>
    <row r="96" spans="1:9">
      <c r="A96" s="4" t="s">
        <v>961</v>
      </c>
      <c r="D96" s="5" t="n">
        <v>800000000</v>
      </c>
    </row>
    <row r="97" spans="1:9">
      <c r="A97" s="4" t="s">
        <v>965</v>
      </c>
    </row>
    <row r="98" spans="1:9">
      <c r="A98" s="3" t="s">
        <v>906</v>
      </c>
    </row>
    <row r="99" spans="1:9">
      <c r="A99" s="4" t="s">
        <v>966</v>
      </c>
      <c r="E99" s="5" t="n">
        <v>1500000000</v>
      </c>
    </row>
    <row r="100" spans="1:9">
      <c r="A100" s="4" t="s">
        <v>967</v>
      </c>
    </row>
    <row r="101" spans="1:9">
      <c r="A101" s="3" t="s">
        <v>906</v>
      </c>
    </row>
    <row r="102" spans="1:9">
      <c r="A102" s="4" t="s">
        <v>961</v>
      </c>
      <c r="D102" s="5" t="n">
        <v>-106100000000</v>
      </c>
    </row>
    <row r="103" spans="1:9">
      <c r="A103" s="4" t="s">
        <v>968</v>
      </c>
    </row>
    <row r="104" spans="1:9">
      <c r="A104" s="3" t="s">
        <v>906</v>
      </c>
    </row>
    <row r="105" spans="1:9">
      <c r="A105" s="4" t="s">
        <v>961</v>
      </c>
      <c r="E105" s="5" t="n">
        <v>600000000</v>
      </c>
    </row>
    <row r="106" spans="1:9">
      <c r="A106" s="4" t="s">
        <v>969</v>
      </c>
    </row>
    <row r="107" spans="1:9">
      <c r="A107" s="3" t="s">
        <v>906</v>
      </c>
    </row>
    <row r="108" spans="1:9">
      <c r="A108" s="4" t="s">
        <v>966</v>
      </c>
      <c r="D108" s="5" t="n">
        <v>4800000000</v>
      </c>
    </row>
    <row r="109" spans="1:9">
      <c r="A109" s="4" t="s">
        <v>970</v>
      </c>
    </row>
    <row r="110" spans="1:9">
      <c r="A110" s="3" t="s">
        <v>906</v>
      </c>
    </row>
    <row r="111" spans="1:9">
      <c r="A111" s="4" t="s">
        <v>966</v>
      </c>
      <c r="E111" s="5" t="n">
        <v>4200000000</v>
      </c>
      <c r="G111" s="5" t="n">
        <v>13000000000</v>
      </c>
    </row>
    <row r="112" spans="1:9">
      <c r="A112" s="4" t="s">
        <v>971</v>
      </c>
    </row>
    <row r="113" spans="1:9">
      <c r="A113" s="3" t="s">
        <v>906</v>
      </c>
    </row>
    <row r="114" spans="1:9">
      <c r="A114" s="4" t="s">
        <v>961</v>
      </c>
      <c r="E114" s="5" t="n">
        <v>-4600000000</v>
      </c>
    </row>
    <row r="115" spans="1:9">
      <c r="A115" s="4" t="s">
        <v>972</v>
      </c>
    </row>
    <row r="116" spans="1:9">
      <c r="A116" s="3" t="s">
        <v>906</v>
      </c>
    </row>
    <row r="117" spans="1:9">
      <c r="A117" s="4" t="s">
        <v>927</v>
      </c>
      <c r="G117" s="9" t="n">
        <v>-51.8</v>
      </c>
    </row>
    <row r="118" spans="1:9">
      <c r="A118" s="4" t="s">
        <v>973</v>
      </c>
    </row>
    <row r="119" spans="1:9">
      <c r="A119" s="3" t="s">
        <v>906</v>
      </c>
    </row>
    <row r="120" spans="1:9">
      <c r="A120" s="4" t="s">
        <v>961</v>
      </c>
      <c r="E120" s="5" t="n">
        <v>500000000</v>
      </c>
    </row>
    <row r="121" spans="1:9">
      <c r="A121" s="4" t="s">
        <v>974</v>
      </c>
    </row>
    <row r="122" spans="1:9">
      <c r="A122" s="3" t="s">
        <v>906</v>
      </c>
    </row>
    <row r="123" spans="1:9">
      <c r="A123" s="4" t="s">
        <v>927</v>
      </c>
      <c r="C123" s="9" t="n">
        <v>66.7</v>
      </c>
      <c r="D123" s="9" t="n">
        <v>24.3</v>
      </c>
    </row>
    <row r="124" spans="1:9">
      <c r="A124" s="4" t="s">
        <v>975</v>
      </c>
    </row>
    <row r="125" spans="1:9">
      <c r="A125" s="3" t="s">
        <v>906</v>
      </c>
    </row>
    <row r="126" spans="1:9">
      <c r="A126" s="4" t="s">
        <v>927</v>
      </c>
      <c r="E126" s="9" t="n">
        <v>81.8</v>
      </c>
    </row>
    <row r="127" spans="1:9">
      <c r="A127" s="4" t="s">
        <v>976</v>
      </c>
    </row>
    <row r="128" spans="1:9">
      <c r="A128" s="3" t="s">
        <v>906</v>
      </c>
    </row>
    <row r="129" spans="1:9">
      <c r="A129" s="4" t="s">
        <v>927</v>
      </c>
      <c r="D129" s="9" t="n">
        <v>-7.6</v>
      </c>
    </row>
    <row r="130" spans="1:9">
      <c r="A130" s="4" t="s">
        <v>977</v>
      </c>
    </row>
    <row r="131" spans="1:9">
      <c r="A131" s="3" t="s">
        <v>906</v>
      </c>
    </row>
    <row r="132" spans="1:9">
      <c r="A132" s="4" t="s">
        <v>927</v>
      </c>
      <c r="E132" s="5" t="n">
        <v>11</v>
      </c>
    </row>
    <row r="133" spans="1:9"/>
    <row r="134" spans="1:9">
      <c r="A134" s="4" t="s">
        <v>912</v>
      </c>
      <c r="B134" s="4" t="s">
        <v>978</v>
      </c>
    </row>
    <row r="135" spans="1:9">
      <c r="A135" s="4" t="s">
        <v>979</v>
      </c>
      <c r="B135" s="4" t="s">
        <v>980</v>
      </c>
    </row>
    <row r="136" spans="1:9">
      <c r="A136" s="4" t="s">
        <v>981</v>
      </c>
      <c r="B136" s="4" t="s">
        <v>982</v>
      </c>
    </row>
    <row r="137" spans="1:9">
      <c r="A137" s="4" t="s">
        <v>983</v>
      </c>
      <c r="B137" s="4" t="s">
        <v>984</v>
      </c>
    </row>
    <row r="138" spans="1:9">
      <c r="A138" s="4" t="s">
        <v>919</v>
      </c>
      <c r="B138" s="4" t="s">
        <v>985</v>
      </c>
    </row>
    <row r="139" spans="1:9">
      <c r="A139" s="4" t="s">
        <v>920</v>
      </c>
      <c r="B139" s="4" t="s">
        <v>986</v>
      </c>
    </row>
    <row r="140" spans="1:9">
      <c r="A140" s="4" t="s">
        <v>922</v>
      </c>
      <c r="B140" s="4" t="s">
        <v>987</v>
      </c>
    </row>
    <row r="141" spans="1:9">
      <c r="A141" s="4" t="s">
        <v>923</v>
      </c>
      <c r="B141" s="4" t="s">
        <v>988</v>
      </c>
    </row>
    <row r="142" spans="1:9">
      <c r="A142" s="4" t="s">
        <v>924</v>
      </c>
      <c r="B142" s="4" t="s">
        <v>989</v>
      </c>
    </row>
    <row r="143" spans="1:9">
      <c r="A143" s="4" t="s">
        <v>925</v>
      </c>
      <c r="B143" s="4" t="s">
        <v>990</v>
      </c>
    </row>
    <row r="144" spans="1:9">
      <c r="A144" s="4" t="s">
        <v>934</v>
      </c>
      <c r="B144" s="4" t="s">
        <v>991</v>
      </c>
    </row>
    <row r="145" spans="1:9">
      <c r="A145" s="4" t="s">
        <v>949</v>
      </c>
      <c r="B145" s="4" t="s">
        <v>992</v>
      </c>
    </row>
  </sheetData>
  <mergeCells count="16">
    <mergeCell ref="A1:B1"/>
    <mergeCell ref="E1:F1"/>
    <mergeCell ref="G1:H1"/>
    <mergeCell ref="A133:H133"/>
    <mergeCell ref="B134:H134"/>
    <mergeCell ref="B135:H135"/>
    <mergeCell ref="B136:H136"/>
    <mergeCell ref="B137:H137"/>
    <mergeCell ref="B138:H138"/>
    <mergeCell ref="B139:H139"/>
    <mergeCell ref="B140:H140"/>
    <mergeCell ref="B141:H141"/>
    <mergeCell ref="B142:H142"/>
    <mergeCell ref="B143:H143"/>
    <mergeCell ref="B144:H144"/>
    <mergeCell ref="B145:H1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993</v>
      </c>
      <c r="B1" s="2" t="s">
        <v>1</v>
      </c>
    </row>
    <row r="2" spans="1:4">
      <c r="B2" s="2" t="s">
        <v>994</v>
      </c>
      <c r="C2" s="2" t="s">
        <v>995</v>
      </c>
      <c r="D2" s="2" t="s">
        <v>996</v>
      </c>
    </row>
    <row r="3" spans="1:4">
      <c r="A3" s="3" t="s">
        <v>997</v>
      </c>
    </row>
    <row r="4" spans="1:4">
      <c r="A4" s="4" t="s">
        <v>998</v>
      </c>
      <c r="B4" s="4" t="s">
        <v>999</v>
      </c>
      <c r="C4" s="4" t="s">
        <v>999</v>
      </c>
      <c r="D4" s="4" t="s">
        <v>999</v>
      </c>
    </row>
    <row r="5" spans="1:4">
      <c r="A5" s="4" t="s">
        <v>928</v>
      </c>
    </row>
    <row r="6" spans="1:4">
      <c r="A6" s="3" t="s">
        <v>997</v>
      </c>
    </row>
    <row r="7" spans="1:4">
      <c r="A7" s="4" t="s">
        <v>1000</v>
      </c>
      <c r="B7" s="8" t="n">
        <v>65.56</v>
      </c>
      <c r="C7" s="8" t="n">
        <v>51.34</v>
      </c>
      <c r="D7" s="8" t="n">
        <v>42.75</v>
      </c>
    </row>
    <row r="8" spans="1:4">
      <c r="A8" s="4" t="s">
        <v>943</v>
      </c>
    </row>
    <row r="9" spans="1:4">
      <c r="A9" s="3" t="s">
        <v>997</v>
      </c>
    </row>
    <row r="10" spans="1:4">
      <c r="A10" s="4" t="s">
        <v>1001</v>
      </c>
      <c r="B10" s="8" t="n">
        <v>3.1</v>
      </c>
      <c r="C10" s="14" t="n">
        <v>2.976</v>
      </c>
      <c r="D10" s="14" t="n">
        <v>2.4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2</v>
      </c>
      <c r="C1" s="2" t="s">
        <v>63</v>
      </c>
      <c r="D1" s="2" t="s">
        <v>78</v>
      </c>
      <c r="E1" s="2" t="s">
        <v>1003</v>
      </c>
    </row>
    <row r="2" spans="1:5">
      <c r="A2" s="3" t="s">
        <v>254</v>
      </c>
    </row>
    <row r="3" spans="1:5">
      <c r="A3" s="4" t="s">
        <v>1004</v>
      </c>
      <c r="B3" s="6" t="n">
        <v>2710234</v>
      </c>
      <c r="C3" s="6" t="n">
        <v>2778662</v>
      </c>
      <c r="D3" s="6" t="n">
        <v>2261520</v>
      </c>
    </row>
    <row r="4" spans="1:5">
      <c r="A4" s="4" t="s">
        <v>1005</v>
      </c>
      <c r="B4" s="5" t="n">
        <v>-1622040</v>
      </c>
      <c r="C4" s="5" t="n">
        <v>-1603373</v>
      </c>
      <c r="D4" s="5" t="n">
        <v>-1480900</v>
      </c>
    </row>
    <row r="5" spans="1:5">
      <c r="A5" s="4" t="s">
        <v>1006</v>
      </c>
      <c r="B5" s="5" t="n">
        <v>-167692</v>
      </c>
      <c r="C5" s="5" t="n">
        <v>-6022</v>
      </c>
      <c r="D5" s="5" t="n">
        <v>-5442</v>
      </c>
    </row>
    <row r="6" spans="1:5">
      <c r="A6" s="4" t="s">
        <v>1007</v>
      </c>
      <c r="B6" s="5" t="n">
        <v>920502</v>
      </c>
      <c r="C6" s="5" t="n">
        <v>1169267</v>
      </c>
      <c r="D6" s="5" t="n">
        <v>775178</v>
      </c>
    </row>
    <row r="7" spans="1:5">
      <c r="A7" s="4" t="s">
        <v>1008</v>
      </c>
      <c r="B7" s="5" t="n">
        <v>-484069</v>
      </c>
      <c r="C7" s="5" t="n">
        <v>-589862</v>
      </c>
      <c r="D7" s="5" t="n">
        <v>-404061</v>
      </c>
    </row>
    <row r="8" spans="1:5">
      <c r="A8" s="4" t="s">
        <v>1009</v>
      </c>
      <c r="B8" s="6" t="n">
        <v>436433</v>
      </c>
      <c r="C8" s="6" t="n">
        <v>579405</v>
      </c>
      <c r="D8" s="6" t="n">
        <v>371117</v>
      </c>
      <c r="E8" s="6" t="n">
        <v>536450</v>
      </c>
    </row>
    <row r="9" spans="1:5">
      <c r="A9" s="4" t="s">
        <v>998</v>
      </c>
      <c r="B9" s="4" t="s">
        <v>999</v>
      </c>
      <c r="C9" s="4" t="s">
        <v>999</v>
      </c>
      <c r="D9" s="4" t="s">
        <v>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3</v>
      </c>
      <c r="D2" s="2" t="s">
        <v>78</v>
      </c>
    </row>
    <row r="3" spans="1:4">
      <c r="A3" s="3" t="s">
        <v>254</v>
      </c>
    </row>
    <row r="4" spans="1:4">
      <c r="A4" s="4" t="s">
        <v>1011</v>
      </c>
      <c r="B4" s="6" t="n">
        <v>579405</v>
      </c>
      <c r="C4" s="6" t="n">
        <v>371117</v>
      </c>
      <c r="D4" s="6" t="n">
        <v>536450</v>
      </c>
    </row>
    <row r="5" spans="1:4">
      <c r="A5" s="4" t="s">
        <v>1012</v>
      </c>
      <c r="B5" s="5" t="n">
        <v>-126181</v>
      </c>
      <c r="C5" s="5" t="n">
        <v>-111118</v>
      </c>
      <c r="D5" s="5" t="n">
        <v>-71939</v>
      </c>
    </row>
    <row r="6" spans="1:4">
      <c r="A6" s="4" t="s">
        <v>1013</v>
      </c>
      <c r="B6" s="5" t="n">
        <v>48322</v>
      </c>
      <c r="C6" s="5" t="n">
        <v>202810</v>
      </c>
      <c r="D6" s="5" t="n">
        <v>-83146</v>
      </c>
    </row>
    <row r="7" spans="1:4">
      <c r="A7" s="4" t="s">
        <v>1014</v>
      </c>
      <c r="B7" s="5" t="n">
        <v>3148</v>
      </c>
      <c r="C7" s="5" t="n">
        <v>5451</v>
      </c>
      <c r="D7" s="5" t="n">
        <v>1712</v>
      </c>
    </row>
    <row r="8" spans="1:4">
      <c r="A8" s="4" t="s">
        <v>1015</v>
      </c>
      <c r="B8" s="5" t="n">
        <v>16</v>
      </c>
      <c r="C8" s="5" t="n">
        <v>2261</v>
      </c>
      <c r="D8" s="5" t="n">
        <v>2065</v>
      </c>
    </row>
    <row r="9" spans="1:4">
      <c r="A9" s="4" t="s">
        <v>1016</v>
      </c>
      <c r="B9" s="5" t="n">
        <v>88587</v>
      </c>
      <c r="C9" s="5" t="n">
        <v>13516</v>
      </c>
      <c r="D9" s="5" t="n">
        <v>-23328</v>
      </c>
    </row>
    <row r="10" spans="1:4">
      <c r="A10" s="4" t="s">
        <v>1017</v>
      </c>
      <c r="B10" s="5" t="n">
        <v>58222</v>
      </c>
      <c r="C10" s="5" t="n">
        <v>37356</v>
      </c>
      <c r="D10" s="5" t="n">
        <v>53998</v>
      </c>
    </row>
    <row r="11" spans="1:4">
      <c r="A11" s="4" t="s">
        <v>1018</v>
      </c>
      <c r="B11" s="5" t="n">
        <v>-70390</v>
      </c>
      <c r="C11" s="5" t="n">
        <v>-371</v>
      </c>
      <c r="D11" s="5" t="n">
        <v>1093</v>
      </c>
    </row>
    <row r="12" spans="1:4">
      <c r="A12" s="4" t="s">
        <v>1019</v>
      </c>
      <c r="B12" s="5" t="n">
        <v>3174</v>
      </c>
      <c r="C12" s="5" t="n">
        <v>20177</v>
      </c>
      <c r="D12" s="5" t="n">
        <v>3976</v>
      </c>
    </row>
    <row r="13" spans="1:4">
      <c r="A13" s="4" t="s">
        <v>1020</v>
      </c>
      <c r="B13" s="5" t="n">
        <v>21551</v>
      </c>
      <c r="C13" s="5" t="n">
        <v>8302</v>
      </c>
      <c r="D13" s="5" t="n">
        <v>-26920</v>
      </c>
    </row>
    <row r="14" spans="1:4">
      <c r="A14" s="4" t="s">
        <v>1021</v>
      </c>
      <c r="C14" s="5" t="n">
        <v>32949</v>
      </c>
    </row>
    <row r="15" spans="1:4">
      <c r="A15" s="4" t="s">
        <v>935</v>
      </c>
      <c r="B15" s="5" t="n">
        <v>-169421</v>
      </c>
      <c r="C15" s="5" t="n">
        <v>-3045</v>
      </c>
      <c r="D15" s="5" t="n">
        <v>-22844</v>
      </c>
    </row>
    <row r="16" spans="1:4">
      <c r="A16" s="4" t="s">
        <v>1022</v>
      </c>
      <c r="B16" s="6" t="n">
        <v>436433</v>
      </c>
      <c r="C16" s="6" t="n">
        <v>579405</v>
      </c>
      <c r="D16" s="6" t="n">
        <v>371117</v>
      </c>
    </row>
    <row r="17" spans="1:4">
      <c r="A17" s="4" t="s">
        <v>1023</v>
      </c>
      <c r="B17" s="4" t="s">
        <v>999</v>
      </c>
      <c r="C17" s="4" t="s">
        <v>999</v>
      </c>
      <c r="D17" s="4" t="s">
        <v>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20:01:56Z</dcterms:created>
  <dcterms:modified xmlns:dcterms="http://purl.org/dc/terms/" xmlns:xsi="http://www.w3.org/2001/XMLSchema-instance" xsi:type="dcterms:W3CDTF">2019-03-28T20:01:56Z</dcterms:modified>
</cp:coreProperties>
</file>